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Goodwill and Other Intangible A" sheetId="12" state="visible" r:id="rId12"/>
    <sheet xmlns:r="http://schemas.openxmlformats.org/officeDocument/2006/relationships" name="Financial Instruments" sheetId="13" state="visible" r:id="rId13"/>
    <sheet xmlns:r="http://schemas.openxmlformats.org/officeDocument/2006/relationships" name="Fair Value of Assets and Liabil" sheetId="14" state="visible" r:id="rId14"/>
    <sheet xmlns:r="http://schemas.openxmlformats.org/officeDocument/2006/relationships" name="Restricted Cash and Cash Equiva" sheetId="15" state="visible" r:id="rId15"/>
    <sheet xmlns:r="http://schemas.openxmlformats.org/officeDocument/2006/relationships" name="Shareholders' Equity" sheetId="16" state="visible" r:id="rId16"/>
    <sheet xmlns:r="http://schemas.openxmlformats.org/officeDocument/2006/relationships" name="Equity Incentive Plans" sheetId="17" state="visible" r:id="rId17"/>
    <sheet xmlns:r="http://schemas.openxmlformats.org/officeDocument/2006/relationships" name="Earnings Per Share" sheetId="18" state="visible" r:id="rId18"/>
    <sheet xmlns:r="http://schemas.openxmlformats.org/officeDocument/2006/relationships" name="Derivative Financial Instrument" sheetId="19" state="visible" r:id="rId19"/>
    <sheet xmlns:r="http://schemas.openxmlformats.org/officeDocument/2006/relationships" name="Debt" sheetId="20" state="visible" r:id="rId20"/>
    <sheet xmlns:r="http://schemas.openxmlformats.org/officeDocument/2006/relationships" name="Commitments, Contingencies and " sheetId="21" state="visible" r:id="rId21"/>
    <sheet xmlns:r="http://schemas.openxmlformats.org/officeDocument/2006/relationships" name="Business Segments and Geographi" sheetId="22" state="visible" r:id="rId22"/>
    <sheet xmlns:r="http://schemas.openxmlformats.org/officeDocument/2006/relationships" name="Benefit Plans" sheetId="23" state="visible" r:id="rId23"/>
    <sheet xmlns:r="http://schemas.openxmlformats.org/officeDocument/2006/relationships" name="Recent Accounting Pronouncement" sheetId="24" state="visible" r:id="rId24"/>
    <sheet xmlns:r="http://schemas.openxmlformats.org/officeDocument/2006/relationships" name="Basis of Presentation (Policies" sheetId="25" state="visible" r:id="rId25"/>
    <sheet xmlns:r="http://schemas.openxmlformats.org/officeDocument/2006/relationships" name="Goodwill and Other Intangible_2" sheetId="26" state="visible" r:id="rId26"/>
    <sheet xmlns:r="http://schemas.openxmlformats.org/officeDocument/2006/relationships" name="Financial Instruments (Tables)" sheetId="27" state="visible" r:id="rId27"/>
    <sheet xmlns:r="http://schemas.openxmlformats.org/officeDocument/2006/relationships" name="Fair Value of Assets and Liab_2" sheetId="28" state="visible" r:id="rId28"/>
    <sheet xmlns:r="http://schemas.openxmlformats.org/officeDocument/2006/relationships" name="Restricted Cash and Cash Equi_2" sheetId="29" state="visible" r:id="rId29"/>
    <sheet xmlns:r="http://schemas.openxmlformats.org/officeDocument/2006/relationships" name="Shareholders' Equity (Tables)" sheetId="30" state="visible" r:id="rId30"/>
    <sheet xmlns:r="http://schemas.openxmlformats.org/officeDocument/2006/relationships" name="Equity Incentive Plans (Tables)" sheetId="31" state="visible" r:id="rId31"/>
    <sheet xmlns:r="http://schemas.openxmlformats.org/officeDocument/2006/relationships" name="Earnings Per Share (Tables)" sheetId="32" state="visible" r:id="rId32"/>
    <sheet xmlns:r="http://schemas.openxmlformats.org/officeDocument/2006/relationships" name="Debt (Tables)" sheetId="33" state="visible" r:id="rId33"/>
    <sheet xmlns:r="http://schemas.openxmlformats.org/officeDocument/2006/relationships" name="Commitments, Contingencies an_2" sheetId="34" state="visible" r:id="rId34"/>
    <sheet xmlns:r="http://schemas.openxmlformats.org/officeDocument/2006/relationships" name="Business Segments and Geograp_2" sheetId="35" state="visible" r:id="rId35"/>
    <sheet xmlns:r="http://schemas.openxmlformats.org/officeDocument/2006/relationships" name="Benefit Plans (Tables)" sheetId="36" state="visible" r:id="rId36"/>
    <sheet xmlns:r="http://schemas.openxmlformats.org/officeDocument/2006/relationships" name="Basis of Presentation - Additio"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Goodwill and Other Intangible_6" sheetId="41" state="visible" r:id="rId41"/>
    <sheet xmlns:r="http://schemas.openxmlformats.org/officeDocument/2006/relationships" name="Financial Instruments - Fair Va" sheetId="42" state="visible" r:id="rId42"/>
    <sheet xmlns:r="http://schemas.openxmlformats.org/officeDocument/2006/relationships" name="Fair Value of Assets and Liab_3" sheetId="43" state="visible" r:id="rId43"/>
    <sheet xmlns:r="http://schemas.openxmlformats.org/officeDocument/2006/relationships" name="Fair Value of Assets and Liab_4" sheetId="44" state="visible" r:id="rId44"/>
    <sheet xmlns:r="http://schemas.openxmlformats.org/officeDocument/2006/relationships" name="Fair Value of Assets and Liab_5" sheetId="45" state="visible" r:id="rId45"/>
    <sheet xmlns:r="http://schemas.openxmlformats.org/officeDocument/2006/relationships" name="Restricted Cash and Cash Equi_3" sheetId="46" state="visible" r:id="rId46"/>
    <sheet xmlns:r="http://schemas.openxmlformats.org/officeDocument/2006/relationships" name="Shareholders' Equity - Changes " sheetId="47" state="visible" r:id="rId47"/>
    <sheet xmlns:r="http://schemas.openxmlformats.org/officeDocument/2006/relationships" name="Shareholders' Equity - Addition" sheetId="48" state="visible" r:id="rId48"/>
    <sheet xmlns:r="http://schemas.openxmlformats.org/officeDocument/2006/relationships" name="Shareholders' Equity - Componen" sheetId="49" state="visible" r:id="rId49"/>
    <sheet xmlns:r="http://schemas.openxmlformats.org/officeDocument/2006/relationships" name="Equity Incentive Plans - Additi" sheetId="50" state="visible" r:id="rId50"/>
    <sheet xmlns:r="http://schemas.openxmlformats.org/officeDocument/2006/relationships" name="Equity Incentive Plans - Summar" sheetId="51" state="visible" r:id="rId51"/>
    <sheet xmlns:r="http://schemas.openxmlformats.org/officeDocument/2006/relationships" name="Equity Incentive Plans - Summ_2" sheetId="52" state="visible" r:id="rId52"/>
    <sheet xmlns:r="http://schemas.openxmlformats.org/officeDocument/2006/relationships" name="Earnings Per Share - Additional" sheetId="53" state="visible" r:id="rId53"/>
    <sheet xmlns:r="http://schemas.openxmlformats.org/officeDocument/2006/relationships" name="Earnings Per Share - Basic and " sheetId="54" state="visible" r:id="rId54"/>
    <sheet xmlns:r="http://schemas.openxmlformats.org/officeDocument/2006/relationships" name="Derivative Financial Instrume_2" sheetId="55" state="visible" r:id="rId55"/>
    <sheet xmlns:r="http://schemas.openxmlformats.org/officeDocument/2006/relationships" name="Debt (Details)" sheetId="56" state="visible" r:id="rId56"/>
    <sheet xmlns:r="http://schemas.openxmlformats.org/officeDocument/2006/relationships" name="Debt (Parenthetical) (Details)" sheetId="57" state="visible" r:id="rId57"/>
    <sheet xmlns:r="http://schemas.openxmlformats.org/officeDocument/2006/relationships" name="Debt (Senior Notes Offering and" sheetId="58" state="visible" r:id="rId58"/>
    <sheet xmlns:r="http://schemas.openxmlformats.org/officeDocument/2006/relationships" name="Debt (Senior Notes Offering) (D" sheetId="59" state="visible" r:id="rId59"/>
    <sheet xmlns:r="http://schemas.openxmlformats.org/officeDocument/2006/relationships" name="Debt (Credit Agreement) (Detail" sheetId="60" state="visible" r:id="rId60"/>
    <sheet xmlns:r="http://schemas.openxmlformats.org/officeDocument/2006/relationships" name="Debt (6.50% Exchangeable Senior" sheetId="61" state="visible" r:id="rId61"/>
    <sheet xmlns:r="http://schemas.openxmlformats.org/officeDocument/2006/relationships" name="Debt (Other) (Details)" sheetId="62" state="visible" r:id="rId62"/>
    <sheet xmlns:r="http://schemas.openxmlformats.org/officeDocument/2006/relationships" name="Debt - Guarantees (Details)" sheetId="63" state="visible" r:id="rId63"/>
    <sheet xmlns:r="http://schemas.openxmlformats.org/officeDocument/2006/relationships" name="Commitments, Contingencies an_3" sheetId="64" state="visible" r:id="rId64"/>
    <sheet xmlns:r="http://schemas.openxmlformats.org/officeDocument/2006/relationships" name="Commitments, Contingencies an_4" sheetId="65" state="visible" r:id="rId65"/>
    <sheet xmlns:r="http://schemas.openxmlformats.org/officeDocument/2006/relationships" name="Commitments, Contingencies an_5" sheetId="66" state="visible" r:id="rId66"/>
    <sheet xmlns:r="http://schemas.openxmlformats.org/officeDocument/2006/relationships" name="Business Segments and Geograp_3" sheetId="67" state="visible" r:id="rId67"/>
    <sheet xmlns:r="http://schemas.openxmlformats.org/officeDocument/2006/relationships" name="Business Segments and Geograp_4" sheetId="68" state="visible" r:id="rId68"/>
    <sheet xmlns:r="http://schemas.openxmlformats.org/officeDocument/2006/relationships" name="Business Segments and Geograp_5" sheetId="69" state="visible" r:id="rId69"/>
    <sheet xmlns:r="http://schemas.openxmlformats.org/officeDocument/2006/relationships" name="Business Segments and Geograp_6" sheetId="70" state="visible" r:id="rId70"/>
    <sheet xmlns:r="http://schemas.openxmlformats.org/officeDocument/2006/relationships" name="Business Segments and Geograp_7" sheetId="71" state="visible" r:id="rId71"/>
    <sheet xmlns:r="http://schemas.openxmlformats.org/officeDocument/2006/relationships" name="Business Segments and Geograp_8" sheetId="72" state="visible" r:id="rId72"/>
    <sheet xmlns:r="http://schemas.openxmlformats.org/officeDocument/2006/relationships" name="Benefit Plans - Components of C" sheetId="73" state="visible" r:id="rId73"/>
    <sheet xmlns:r="http://schemas.openxmlformats.org/officeDocument/2006/relationships" name="Benefit Plans - Components of N" sheetId="74" state="visible" r:id="rId74"/>
    <sheet xmlns:r="http://schemas.openxmlformats.org/officeDocument/2006/relationships" name="Benefit Plans - Additional Info" sheetId="75" state="visible" r:id="rId75"/>
    <sheet xmlns:r="http://schemas.openxmlformats.org/officeDocument/2006/relationships" name="Recent Accounting Pronounceme_2"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_);(#,##0.000%)"/>
    <numFmt numFmtId="168" formatCode="#,##0.00%_);(#,##0.00%)"/>
    <numFmt numFmtId="169" formatCode="#,##0%_);(#,##0%)"/>
    <numFmt numFmtId="170" formatCode="#,##0.0_);(#,##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 xml:space="preserve">2025 </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The GEO Group, Inc.</t>
        </is>
      </c>
      <c r="C9" s="4" t="inlineStr">
        <is>
          <t xml:space="preserve"> </t>
        </is>
      </c>
    </row>
    <row r="10">
      <c r="A10" s="4" t="inlineStr">
        <is>
          <t>Entity Central Index Key</t>
        </is>
      </c>
      <c r="B10" s="4" t="inlineStr">
        <is>
          <t>0000923796</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141342661</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1-14260</t>
        </is>
      </c>
      <c r="C19" s="4" t="inlineStr">
        <is>
          <t xml:space="preserve"> </t>
        </is>
      </c>
    </row>
    <row r="20">
      <c r="A20" s="4" t="inlineStr">
        <is>
          <t>Entity Incorporation, State or Country Code</t>
        </is>
      </c>
      <c r="B20" s="4" t="inlineStr">
        <is>
          <t>FL</t>
        </is>
      </c>
      <c r="C20" s="4" t="inlineStr">
        <is>
          <t xml:space="preserve"> </t>
        </is>
      </c>
    </row>
    <row r="21">
      <c r="A21" s="4" t="inlineStr">
        <is>
          <t>Entity Tax Identification Number</t>
        </is>
      </c>
      <c r="B21" s="4" t="inlineStr">
        <is>
          <t>65-0043078</t>
        </is>
      </c>
      <c r="C21" s="4" t="inlineStr">
        <is>
          <t xml:space="preserve"> </t>
        </is>
      </c>
    </row>
    <row r="22">
      <c r="A22" s="4" t="inlineStr">
        <is>
          <t>Entity Address, Address Line One</t>
        </is>
      </c>
      <c r="B22" s="4" t="inlineStr">
        <is>
          <t>4955 Technology Way</t>
        </is>
      </c>
      <c r="C22" s="4" t="inlineStr">
        <is>
          <t xml:space="preserve"> </t>
        </is>
      </c>
    </row>
    <row r="23">
      <c r="A23" s="4" t="inlineStr">
        <is>
          <t>Entity Address, City or Town</t>
        </is>
      </c>
      <c r="B23" s="4" t="inlineStr">
        <is>
          <t>Boca Raton</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3431</t>
        </is>
      </c>
      <c r="C25" s="4" t="inlineStr">
        <is>
          <t xml:space="preserve"> </t>
        </is>
      </c>
    </row>
    <row r="26">
      <c r="A26" s="4" t="inlineStr">
        <is>
          <t>City Area Code</t>
        </is>
      </c>
      <c r="B26" s="4" t="inlineStr">
        <is>
          <t>561</t>
        </is>
      </c>
      <c r="C26" s="4" t="inlineStr">
        <is>
          <t xml:space="preserve"> </t>
        </is>
      </c>
    </row>
    <row r="27">
      <c r="A27" s="4" t="inlineStr">
        <is>
          <t>Local Phone Number</t>
        </is>
      </c>
      <c r="B27" s="4" t="inlineStr">
        <is>
          <t>893-010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0.01 par value per share</t>
        </is>
      </c>
      <c r="C30" s="4" t="inlineStr">
        <is>
          <t xml:space="preserve"> </t>
        </is>
      </c>
    </row>
    <row r="31">
      <c r="A31" s="4" t="inlineStr">
        <is>
          <t>Trading Symbol</t>
        </is>
      </c>
      <c r="B31" s="4" t="inlineStr">
        <is>
          <t>GEO</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GEO Group, Inc., a Florida corporation, and subsidiaries (the “Company” or “GEO”) specialize in the ownership, leasing and management of secure facilities, processing centers and community reentry centers in the United States, Australia and South Africa. The Company owns, leases and operates a broad range of facilities including maximum, medium and minimum security facilities, processing centers, as well as community-based reentry facilities and offers an expanded delivery of rehabilitation services under its 'GEO Continuum of Care' platform. The 'GEO Continuum of Care' platform integrates enhanced rehabilitative programs, which are evidence-based and include cognitive behavioral treatment and post-release services, and provides academic and vocational classes in life skills and treatment programs while helping individuals reintegrate into their commun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individuals as contracted domestically and in the United Kingdom through its joint venture GEOAmey Ltd. (“GEOAmey”). At March 31, 2025, the Company’s worldwide operations include the management and/or ownership of approximately 77,000 beds at 98 facilities, including idle facilities, and also includes the provision of reentry and electronic monitoring and supervision services for thousands of individuals, including an array of technology products including radio frequency, GPS, and alcohol monitoring devices. The Company's unaudited consolidated financial statements included in this Quarterly Report on Form 10-Q have been prepared in accordance with accounting principles generally accepted in the United States (“GAAP”) and the instructions to Form 10-Q and consequently do not include all disclosures required by Form 10-K. The accounting policies followed for quarterly financial reporting are the same as those disclosed in the Notes to Consolidated Financial Statements included in the Company’s Annual Report on Form 10-K filed with the Securities and Exchange Commission on February 28, 2025 for the year ended December 31, 2024. The accompanying December 31, 2024 consolidated balance sheet has been derived from those audited financial statements. Additional information may be obtained by referring to the Company’s Form 10-K for the year ended December 31, 2024. In the opinion of management, all adjustments (consisting only of normal recurring items) necessary for a fair presentation of the financial information for the interim periods reported in this Quarterly Report on Form 10-Q have been made. Results of operations for the three months ended March 31, 2025 are not necessarily indicative of the results for the entire year ending December 31, 2025, or for any other future interim or annual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2. GOODWILL AND OTHER INTANGIBLE ASSETS The Company has recorded goodwill as a result of its various business combinations. Goodwill is recorded as the difference, if any, between the aggregate consideration paid for an acquisition and the fair value of the tangible assets and intangible assets acquired net of liabilities assumed, including noncontrolling interests. Changes in the Company's goodwill balances from January 1, 2025 to March 31, 2025 are as follows (in thousands):
January 1, Foreign Currency March 31, 2025
U.S. Secure Services $ 316,366 $ — $ 316,366
Electronic Monitoring and Supervision Services 289,570 — 289,570
Reentry Services 148,873 — 148,873
International Services 1,192 3 1,195
Total Goodwill $ 756,001 $ 3 $ 756,004 The Company has also recorded other finite and indefinite-lived intangible assets as a result of its various business combinations. The Company's intangible assets include facility management contracts and trade names and technology, as follows (in thousands):
March 31, 2025 December 31, 2024
Weighted Gross Accumulated Net Gross Accumulated Net
Facility management contracts 16.3 $ 223,767 $ ( 144,702 ) $ 79,065 $ 223,790 $ ( 142,414 ) $ 81,376
Trade names Indefinite 45,200 — 45,200 45,200 — 45,200
Total acquired intangible assets $ 268,967 $ ( 144,702 ) $ 124,265 $ 268,990 $ ( 142,414 ) $ 126,576 Amortization expense was $ 2.3 million and $ 2.4 million for the three months ended March 31, 2025 and 2024, respectively. The Company records the costs associated with renewal and extension of facility management contracts as expenses in the period they are incurred. As of March 31, 2025, the weighted average period before the next contract renewal or extension for the acquired facility management contracts was approximately 2.9 years. Estimated amortization expense related to the Company's finite-lived intangible assets for the remainder of 2025 through 2029 and thereafter is as follows (in thousands):
Fiscal Year Total
Remainder of 2025 $ 6,901
2026 7,162
2027 6,912
2028 6,854
2029 6,854
Thereafter 44,382
$ 79,0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 Financial Assets, Balance Sheet Groupings [Abstract]</t>
        </is>
      </c>
      <c r="B3" s="4" t="inlineStr">
        <is>
          <t xml:space="preserve"> </t>
        </is>
      </c>
    </row>
    <row r="4">
      <c r="A4" s="4" t="inlineStr">
        <is>
          <t>Financial Instruments</t>
        </is>
      </c>
      <c r="B4" s="4" t="inlineStr">
        <is>
          <t>3. FINANCIAL INSTRUMENTS The following tables provide a summary of the Company’s significant financial assets and liabilities carried at fair value and measured on a recurring basis as of March 31, 2025 and December 31, 2024 (in thousands):
Fair Value Measurements at March 31, 2025
Carrying Value at Quoted Prices in Significant Other Significant
Assets:
Restricted investment:
Rabbi Trusts $ 59,394 $ 12,766 $ 46,628 $ —
Marketable equity and fixed income securities 57,793 4,374 53,419 —
Other non-current assets 19,669 — 19,669 —
Interest rate swap derivatives 3,985 — 3,985 —
Fair Value Measurements at December 31, 2024
Carrying Value at Quoted Prices in Significant Other Significant
Assets:
Restricted investments:
Rabbi Trusts $ 59,495 $ 12,635 $ 46,860 $ —
Marketable equity and fixed income securities 54,392 2,069 52,323 —
Other non-current assets 19,345 — 19,345 —
Interest rate swap derivatives 4,851 — 4,851 — The Company’s Level 2 financial instruments included in the tables above as of March 31, 2025 and December 31, 2024 consist of interest rate swap derivative assets/liabilities held by GEO, investments in equity and fixed income securities held in the Company’s captive insurance subsidiary, Florina Insurance Company, Inc. ("Florina"), the Company's rabbi trust established for employer contributions to The GEO Group, Inc. Non-qualified Deferred Compensation Plan and other non-current assets which include the cash surrender value of company-owned life insurance policies. The Company's Level 1 financial instruments included in the table above as of March 31, 2025 consist of money market funds held in Florina and money market funds held in the Company's rabbi trust established for its Executive Chairman's retirement account. The interest rate swap derivative assets are valued using a discounted cash flow model based on projected borrowing rates. The Company's restricted investment in the rabbi trust for The GEO Group, Inc. Non-qualified Deferred Compensation Plan is invested in Company-owned life insurance policies which are recorded at their cash surrender values. These investments are valued based on the underlying investments held in the policies' separate accounts. The underlying assets are equity and fixed income pooled funds. The marketable equity and fixed income securities are valued using quoted rates. The company-owned life insurance policies included in other non-current assets are valued at their cash surrender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4. FAIR VALUE OF ASSETS AND LIABILITIES The Company’s consolidated balance sheets reflect certain financial assets and liabilities at carrying value. The carrying value of certain debt instruments, if applicable, is net of unamortized discount. The following tables present the carrying values of those financial instruments and the estimated corresponding fair values at March 31, 2025 and December 31, 2024 (in thousands):
Estimated Fair Value Measurements at March 31, 2025
Carrying Value as Total Fair Level 1 Level 2 Level 3
Assets:
Cash and cash equivalents $ 64,822 $ 64,822 $ 64,822 $ — $ —
Restricted cash and investments 35,242 35,242 35,242 — —
Liabilities:
Borrowings under credit agreement $ 400,823 $ 405,032 $ — $ 405,032 $ —
8.625 % Senior Secured Notes due 2029 650,000 683,956 — 683,956 —
10.250 % Senior Notes due 2031 625,000 680,819 — 680,819 —
Estimated Fair Value Measurements at December 31, 2024
Carrying Value as Total Fair Level 1 Level 2 Level 3
Assets:
Cash and cash equivalents $ 76,896 $ 76,896 $ 76,896 $ — $ —
Restricted cash and investments 48,968 48,968 48,968 — —
Liabilities:
Borrowings under credit agreement $ 430,823 $ 436,838 $ — $ 436,838 $ —
8.625 % Senior Secured Notes due 2029 650,000 687,239 — 687,239 —
10.250 % Senior Notes due 2031 625,000 682,281 — 682,281 —
6.50 % Exchangeable Senior Notes due 2026 100 314 — 314 — The fair values of the Company’s cash and cash equivalents, and restricted cash and investments approximates the carrying values of these assets at March 31, 2025 and December 31, 2024. Restricted cash consists of money market funds, bank deposits, commercial paper and time deposits used for asset replacement funds and other funds contractually required to be maintained at the Company's Australian subsidiary. It also includes cash on hand in the Company’s captive insurance subsidiary, Florina. The fair value of the money market funds and bank deposits is based on quoted market prices (Level 1). As of March 31, 2025 and December 31, 2024, the recurring fair values of the Company's 8.625 % Secured Notes due 2029 and the 10.250 % Senior Notes due 2031 are based on Level 2 inputs using quotations by major market news services, such as Bloomberg. The fair value of the Company's Credit Agreement was also based on quotations by major market news services and also estimates of trading value considering the Company's borrowing rate, the undrawn spread and similar instruments. As of December 31, 2024, the fair values of the Company's 6.50 % Exchangeable Senior Notes due 2026 are based on Level 2 inputs by major market news services. During the first quarter of 2025, the Company retired the remaining principal balance of its 6.50 % Exchangeable Senior Notes due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Restricted Cash and Cash Equivalents</t>
        </is>
      </c>
      <c r="B4" s="4" t="inlineStr">
        <is>
          <t>5. RESTRICTED CASH AND CASH EQUIVALENTS The following table provides a reconciliation of cash, cash equivalents and restricted cash and cash equivalents reported on the consolidated balance sheets that sum to the total of the same such amounts shown in the consolidated statements of cash flows:
March 31, March 31,
Cash and cash equivalents $ 64,822 $ 126,497
Restricted cash and cash equivalents - current 3,657 —
Restricted cash and investments - non-current 148,772 141,378
Less Restricted investments - non-current ( 100,047 ) ( 72,595 )
Total cash, cash equivalents and restricted cash and cash $ 117,204 $ 195,280 Amounts included in restricted cash and cash equivalents are attributable to certain contractual cash restriction requirements at the Company's wholly owned Australian subsidiary, asset replacement funds contractually required to be maintained and other guarantees and cash on hand in the Company’s captive insurance subsidiary, Florina. Restricted investments - non-current (included in Restricted Cash and Investments in the accompanying consolidated balance sheets) consists of the Company's rabbi trust established for employee and employer contributions to The GEO Group, Inc. Non-qualified Deferred Compensation Plan, its rabbi trust established for its Executive Chairman's retirement account held in a money market fund, investments in equity and fixed income securities and money market funds held in the Company’s captive insurance subsidiary, Florina, and certain contractual cash requirements at the Company’s wholly owned Australian subsidiary related to certain performance guarantees at its Ravenhall facility. The investments held in the rabbi trust related to The GEO Group, Inc. Non-Qualified Deferred Compensation Plan and the investments in equity and fixed income mutual funds held in Florina are restricted investments that are not considered to be restricted cash and cash equivalents in the accompanying consolidated statements of cash flows. Refer to Note 3 -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6. SHAREHOLDERS’ EQUITY The following tables present the changes in shareholders’ equity that are attributable to the Company’s shareholders and to noncontrolling interests for the three months ended March 31, 2025 and 2024 (in thousands):
Common shares Additional Accumulated Treasury shares Noncontrolling Total
Shares Amount Capital Retained Earnings Loss Shares Amount Interests Equity
For the Three Months Ended
Balance, January 1, 2025 140,181 $ 1,402 $ 1,315,256 $ 39,880 $ ( 21,602 ) — $ — $ ( 1,522 ) $ 1,333,414
Proceeds from exercise 209 2 3,305 — — — — — 3,307
Stock-based compensation — — 6,488 — — — — — 6,488
Restricted stock granted 1,827 18 ( 18 ) — — — — — —
Restricted stock canceled ( 107 ) ( 1 ) — — — — — — ( 1 )
Shares withheld for net ( 906 ) ( 9 ) ( 22,168 ) — — — — — ( 22,177 )
Issuance of common 1 — 39 — — — — 39
Net income — — — 19,558 — — — ( 16 ) 19,542
Other comprehensive income (loss) — — — — 948 — — ( 12 ) 936
Balance, March 31, 2025 141,205 $ 1,412 $ 1,302,902 $ 59,438 $ ( 20,654 ) — $ — $ ( 1,550 ) $ 1,341,548
Common shares Additional Accumulated Treasury shares Noncontrolling Total
Shares Amount Capital Retained Earnings Loss Shares Amount Interests Equity
For the Three Months Ended
Balance, January 1, 2024 126,087 $ 1,303 $ 1,299,193 $ 103,089 $ ( 16,642 ) 4,210 $ ( 95,175 ) $ ( 1,454 ) $ 1,290,314
Proceeds from exercise of 73 1 528 — — — — — 529
Stock-based compensation — — 5,656 — — — — — 5,656
Restricted stock granted 929 9 ( 9 ) — — — — — -
Restricted stock canceled ( 20 ) — — — — — — -
Shares withheld for net ( 615 ) ( 6 ) ( 7,406 ) — — — — — ( 7,412 )
Issuance of common 3 — 36 — — — — — 36
Net income — — — 22,668 — — — ( 9 ) 22,659
Other comprehensive income (loss) — — — — ( 3,173 ) — — 12 ( 3,161 )
Balance, March 31, 2024 126,457 $ 1,307 $ 1,297,998 $ 125,757 $ ( 19,815 ) 4,210 $ ( 95,175 ) $ ( 1,451 ) $ 1,308,621 [1] The Company withheld shares through net settlements to satisfy statutory tax withholding requirements upon the vesting of shares of restricted stock held by employees. Automatic Shelf Registration on Form S-3 On October 30, 2023, the Company filed an automatic shelf registration statement on Form S-3 with the Securities and Exchange Commission (the “SEC”) that enables the Company to offer for sale, from time to time and as the capital markets permit, an unspecified amount of common stock, preferred stock, debt securities, guarantees of debt securities, warrants and units. The shelf registration statement became automatically effective upon filing and is valid for three years. Prospectus Supplement On December 28, 2023, in connection with the shelf registration, the Company filed with the SEC a prospectus supplement related to the offer and sale from time to time of our common stock at an aggregate offering price of up to $ 300 million through sales agents. Sales of shares of GEO's common stock under the prospectus supplement and equity distribution agreements entered into with the sales agents, if any, will be made in negotiated transactions or transactions that are deemed to be “at the market” offerings as defined in Rule 415 under the Securities Act of 1933. There were no shares of common stock sold under this prospectus supplement during the three months ended March 31, 2025. Comprehensive Income (Loss) Comprehensive income (loss) represents the change in shareholders' equity from transactions and other events and circumstances arising from non-shareholder sources. The Company's total comprehensive income (loss) is comprised of net income (loss) attributable to GEO, net loss attributable to noncontrolling interests, foreign currency translation adjustments that arise from consolidating foreign operations that do not impact cash flows, net unrealized gains and/or losses on derivative instruments, marketable securities and pension liability adjustments within shareholders' equity and comprehensive income (loss). The components of accumulated other comprehensive loss attributable to GEO within shareholders' equity are as follows:
Three Months Ended March 31, 2025
(In thousands)
Foreign currency Change Change in marketable securities, net of tax Pension Total
Balance, January 1, 2025 $ ( 26,939 ) $ 3,833 $ ( 15 ) $ 1,519 $ ( 21,602 )
Current-period other comprehensive income (loss) 1,442 ( 684 ) 239 ( 49 ) 948
Balance, March 31, 2025 $ ( 25,497 ) $ 3,149 $ 224 $ 1,470 $ ( 20,654 )
Three Months Ended March 31, 2024
(In thousands)
Foreign currency Change Pension Total
Balance, January 1, 2024 $ ( 19,755 ) $ 3,041 $ 72 $ ( 16,642 )
Current-period other comprehensive income (loss) ( 3,884 ) 699 12 ( 3,173 )
Balance, March 31, 2024 $ ( 23,639 ) $ 3,740 $ 84 $ ( 19,815 ) (1) The foreign currency translation related to noncontrolling interests was not significant at March 31, 2025 o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7. EQUITY INCENTIVE PLANS The Board adopted The GEO Group, Inc. Second Amended and Restated 2018 Stock Incentive Plan (the “Amended 2018 Plan”), which was approved by the Company's shareholders and became effective on May 3, 2024. The Amended 2018 Plan supersedes the previous 2018 Stock Incentive Plan. As of the date the Amended 2018 Plan was approved by the Company’s shareholders, it provided for a reserve of an additional 12,400,000 shares of common stock that may be issued pursuant to awards granted under the Amended 2018 Plan. The Company filed a Form S-8 registration statement related to the Amended 2018 Plan on May 7, 2024. Stock Options The Company uses a Black-Scholes option valuation model to estimate the fair value of each time-based or performance-based option awarded. A summary of the activity of stock option awards issued and outstanding under Company plans was as follows for the three months ended March 31, 2025:
Shares Wtd. Avg. Wtd. Avg. Aggregate
(in thousands) (in thousands)
Options outstanding at January 1, 2025 1,632 $ 16.64 5.59 $ 19,520
Options granted 376 26.23
Options exercised ( 209 ) 15.86
Options forfeited/canceled/expired ( 121 ) 27.25
Options outstanding at March 31, 2025 1,678 $ 18.09 6.78 $ 19,270
Options vested and expected to vest at March 31, 2025 1,562 $ 17.99 6.59 $ 18,138
Options exercisable at March 31, 2025 855 $ 18.35 4.53 $ 9,895 During the three months ended March 31, 2025, the Company granted approximately 376,000 options to certain employees which had a grant date fair value of $ 13.95 . For the three months ended March 31, 2025 and 2024, the amount of stock-based compensation expense related to stock options was $ 0.4 million and $ 0.2 million, respectively. As of March 31, 2025, the Company had $ 7.5 million of unrecognized compensation costs related to non-vested stock option awards that are expected to be recognized over a weighted average period of 3.6 years. Restricted Stock Compensation expense for nonvested stock awards is recorded over the vesting period based on the fair value at the date of grant. Generally, the restricted stock awards vest in equal increments generally over either a three - or four-year period. The fair value of restricted stock awards, which do not contain a market-based vesting condition, is determined using the closing price of the Company's common stock on the date of grant. The Company has historically issued share-based awards with service-based, performance-based and market-based vesting criteria. A summary of the activity of restricted stock outstanding is as follows for the three months ended March 31, 2025:
Shares Wtd. Avg.
(in thousands)
Restricted stock outstanding at January 1, 2025 3,714 $ 9.77
Granted 1,827 26.69
Vested ( 2,660 ) 7.44
Forfeited/canceled ( 107 ) 16.31
Restricted stock outstanding at March 31, 2025 2,774 $ 16.40 During the three months ended March 31, 2025, the Company granted approximately 1,827,000 shares of restricted stock to certain employees and executive officers. Of these awards, 137,500 are market and performance-based awards which will be forfeited if the Company does not achieve certain annual metrics during 2025, 2026 and 2027. The vesting of these performance-based restricted stock grants are subject to the achievement by GEO of two annual performance metrics as follows: (i) up to 50 % of the shares of restricted stock ("TSR Target Award") can vest at the end of a three year performance period if GEO meets certain total shareholder return ("TSR") performance targets, as compared to the total shareholder return of a peer group of companies, over a three year period from January 1, 2025 to December 31, 2027 and (ii) up to 50 % of the shares of restricted stock ("ROCE Target Award") can vest at the end of a three year period if GEO meets certain return on capital employed ("ROCE") performance targets over a three year period from January 1, 2025 to December 31, 2027. These market and performance awards can vest at between 0 % and 200 % of the target awards for both metrics. The number of shares shown for the performance-based awards is based on the target awards for both metrics. The metric related to ROCE is considered to be a performance condition. For share-based awards that contain a performance condition, the achievement of the targets must be probable before any share-based compensation expense is recorded. The Company reviews the likelihood of which target in the range will be achieved and if deemed probable, compensation expense is recorded at that time.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The fair value of these awards was determined based on the closing price of the Company's common stock on the date of grant. The metric related to TSR is considered to be a market condition. For share-based awards that contain a market condition, the probability of satisfying the market condition must be considered in the estimate of grant-date fair value and previously recorded compensation expense is not reversed if the market condition is never met. The fair value of these awards was determined based on a Monte Carlo simulation, which calculates a range of possible outcomes and the probabilities that they will occur, using the following weighted average key assumptions: (i) volatility of 51.4 % ; (ii) beta of 1.12 ; and (iii) risk free rate of 3.90 % . For the three months ended March 31, 2025 and 2024, the Company recognized $ 6.1 million and $ 5.5 million, respectively, of compensation expense related to its restricted stock awards. As of March 31, 2025, the Company had $ 39.0 million of unrecognized compensation costs related to non-vested restricted stock awards, including non-vested restricted stock awards with performance-based and market-based vesting, that are expected to be recognized over a weighted average period of 2.7 years. Employee Stock Purchase Plan The Company previously adopted The GEO Group Inc. 2011 Employee Stock Purchase Plan (the “Plan" or "ESPP”) effective July 9, 2011. The Company has since amended and restated the Plan (the “Amended ESPP”) which was approved by the Company’s shareholders on April 28, 2021 and became effective on July 9, 2021. The purpose of the Amended ESPP, which is qualified under Section 423 of the Code,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5 % discount from the then current market price. The maximum number of shares of common stock reserved for issuance over the term of the Amended ESPP on the amended effective date shall not exceed 506,023 shares. The Amended ESPP is considered to be non-compensatory. As such, there is no compensation expense required to be recognized. Share purchases under the Amended ESPP are made on the last day of each month. During the three months ended March 31, 2025 and 2024, 1,396 and 3,039 shares, respectively, of the Company's common stock were issued in connection with the Amended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8. EARNINGS PER SHARE Basic earnings per share of common stock is computed by dividing the net income attributable to The GEO Group, Inc. available to common stockholders by the weighted-average number of common shares outstanding for the period. Net income attributable to The GEO Group, Inc. available to common stockholders represents net income attributable to The GEO Group reduced by an allocation of earnings to participating securities. The 6.50 % Exchangeable Senior Notes due 2026, which contain non-forfeitable rights to dividends declared and paid on the shares of common stock, are participating securities and are included in the computation of earnings per share pursuant to the two-class method. Diluted EPS (as defined below) is calculated under the if-converted method and the two-class method for each class of shareholders using the weighted average number of shares attributable to each class. The calculation that results in the lowest diluted earnings per share amount for common stock is reported in the Company’s financial statements. The if-converted method includes the dilutive effect of potential common shares related to the 6.50 % Exchangeable Senior Notes due 2026, if any. Basic and diluted earnings per share were calculated for the three months ended March 31, 2025 and 2024 as follows (in thousands, except per share data):
Three Months Ended
March 31, 2025 March 31, 2024
Net income $ 19,542 $ 22,659
Net loss attributable to noncontrolling interests 16 9
Less: Undistributed income allocable to participating securities — ( 3,834 )
Net income attributable to The GEO Group, Inc. available to common stockholders 19,558 18,834
Basic earnings per share attributable to The GEO Group, Inc. available to common stockholders:
Weighted average shares outstanding 137,143 122,497
Per share amount $ 0.14 $ 0.15
Diluted earnings per share attributable to The GEO Group, Inc. available to common stockholders:
Weighted average shares outstanding 137,143 122,497
Dilutive effect of equity incentive plans 3,772 2,800
Dilutive effect of exchangeable notes — 5,690
Weighted average shares assuming dilution 140,915 130,987
Per share amount $ 0.14 $ 0.14 For the three months ended March 31, 2025, 320,935 weighted average shares of common stock underlying options were excluded from the computation of diluted earnings per share ("EPS") because the effect would be anti-dilutive. There were 22,153 common stock equivalents from restricted shares that were anti-dilutive for the period. For the three months ended March 31, 2024, 1,512,119 weighted average shares of common stock underlying options were excluded from the computation of diluted EPS because the effect would be anti-dilutive. There were 135,231 common stock equivalents from restricted shares that were anti-dilutive for the period. On February 24, 2021, the Company’s wholly owned subsidiary, GEO Corrections Holdings, Inc. (“GEOCH”), completed a private offering of $ 230 million aggregate principal amount of 6.50 % Exchangeable Senior Notes due 2026. During 2024, the Company issued approximately 12.4 million shares of GEO common stock in connection with private exchange transactions involving approximately $ 229.9 million in aggregate principal amount of its outstanding 6.50 % Exchangeable Senior Notes. The remaining balance of the outstanding principal amount was retired during the first quarter of 2025. Refer to Note 10 - Debt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9. DERIVATIVE FINANCIAL INSTRUMENTS The Company’s primary objective in holding derivatives is to reduce the volatility of earnings and cash flows associated with changes in interest rates. The Company measures its derivative financial instruments at fair value. In August of 2019, the Company entered into two interest rate swap agreements in the aggregate notional amount of $ 44.3 million to fix the interest rate on certain of its variable rate debt to 4.22 % . The Company has designated these interest rate swaps as hedges against changes in the cash flows of two identical promissory notes (the "Notes") which are secured by loan agreements and mortgage and security agreements on certain real property and improvements. The Company has determined that the swaps have payment, expiration dates, and provisions that coincide with the terms of the Notes and are therefore considered to be effective cash flow hedges. Accordingly, the Company records the change in fair value of the interest rate swaps as accumulated other comprehensive income (loss), net of applicable taxes. Total unrealized loss recorded in other comprehensive income (loss), net of tax, related to these cash flow hedges was $ 0.7 million during the three months ended March 31, 2025. The total fair value of the swap assets as of March 31, 2025 was $ 4.0 million and is recorded as a component of Other Non-Current assets within the accompanying consolidated balance sheets. There was no material ineffectiveness for the period presented. The Company does not expect to enter into any transactions during the next twelve months which would result in reclassification into earnings or losses associated with these swaps currently reported in accumulated other comprehensive income (loss). Refer to Note 10 - Debt for additional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604647</v>
      </c>
      <c r="C4" s="6" t="n">
        <v>605672</v>
      </c>
    </row>
    <row r="5">
      <c r="A5" s="4" t="inlineStr">
        <is>
          <t>Operating expenses</t>
        </is>
      </c>
      <c r="B5" s="5" t="n">
        <v>453778</v>
      </c>
      <c r="C5" s="5" t="n">
        <v>441675</v>
      </c>
    </row>
    <row r="6">
      <c r="A6" s="4" t="inlineStr">
        <is>
          <t>Depreciation and amortization</t>
        </is>
      </c>
      <c r="B6" s="5" t="n">
        <v>32136</v>
      </c>
      <c r="C6" s="5" t="n">
        <v>31365</v>
      </c>
    </row>
    <row r="7">
      <c r="A7" s="4" t="inlineStr">
        <is>
          <t>General and administrative expenses</t>
        </is>
      </c>
      <c r="B7" s="5" t="n">
        <v>57749</v>
      </c>
      <c r="C7" s="5" t="n">
        <v>53070</v>
      </c>
    </row>
    <row r="8">
      <c r="A8" s="4" t="inlineStr">
        <is>
          <t>Operating income</t>
        </is>
      </c>
      <c r="B8" s="5" t="n">
        <v>60984</v>
      </c>
      <c r="C8" s="5" t="n">
        <v>79562</v>
      </c>
    </row>
    <row r="9">
      <c r="A9" s="4" t="inlineStr">
        <is>
          <t>Interest income</t>
        </is>
      </c>
      <c r="B9" s="5" t="n">
        <v>1997</v>
      </c>
      <c r="C9" s="5" t="n">
        <v>2474</v>
      </c>
    </row>
    <row r="10">
      <c r="A10" s="4" t="inlineStr">
        <is>
          <t>Interest expense</t>
        </is>
      </c>
      <c r="B10" s="5" t="n">
        <v>-42441</v>
      </c>
      <c r="C10" s="5" t="n">
        <v>-51295</v>
      </c>
    </row>
    <row r="11">
      <c r="A11" s="4" t="inlineStr">
        <is>
          <t>Loss on extinguishment of debt</t>
        </is>
      </c>
      <c r="B11" s="5" t="n">
        <v>0</v>
      </c>
      <c r="C11" s="5" t="n">
        <v>-39</v>
      </c>
    </row>
    <row r="12">
      <c r="A12" s="4" t="inlineStr">
        <is>
          <t>Income before income taxes and equity in earnings of affiliates</t>
        </is>
      </c>
      <c r="B12" s="5" t="n">
        <v>20540</v>
      </c>
      <c r="C12" s="5" t="n">
        <v>30702</v>
      </c>
    </row>
    <row r="13">
      <c r="A13" s="4" t="inlineStr">
        <is>
          <t>Provision for income taxes</t>
        </is>
      </c>
      <c r="B13" s="5" t="n">
        <v>1826</v>
      </c>
      <c r="C13" s="5" t="n">
        <v>8071</v>
      </c>
    </row>
    <row r="14">
      <c r="A14" s="4" t="inlineStr">
        <is>
          <t>Equity in earnings of affiliates, net of income tax provision of $230 and $128, respectively</t>
        </is>
      </c>
      <c r="B14" s="5" t="n">
        <v>828</v>
      </c>
      <c r="C14" s="5" t="n">
        <v>28</v>
      </c>
    </row>
    <row r="15">
      <c r="A15" s="4" t="inlineStr">
        <is>
          <t>Net income</t>
        </is>
      </c>
      <c r="B15" s="5" t="n">
        <v>19542</v>
      </c>
      <c r="C15" s="5" t="n">
        <v>22659</v>
      </c>
    </row>
    <row r="16">
      <c r="A16" s="4" t="inlineStr">
        <is>
          <t>Net loss attributable to noncontrolling interests</t>
        </is>
      </c>
      <c r="B16" s="5" t="n">
        <v>16</v>
      </c>
      <c r="C16" s="5" t="n">
        <v>9</v>
      </c>
    </row>
    <row r="17">
      <c r="A17" s="4" t="inlineStr">
        <is>
          <t>Net income attributable to The GEO Group, Inc.</t>
        </is>
      </c>
      <c r="B17" s="6" t="n">
        <v>19558</v>
      </c>
      <c r="C17" s="6" t="n">
        <v>22668</v>
      </c>
    </row>
    <row r="18">
      <c r="A18" s="3" t="inlineStr">
        <is>
          <t>Weighted-average common shares outstanding:</t>
        </is>
      </c>
      <c r="B18" s="4" t="inlineStr">
        <is>
          <t xml:space="preserve"> </t>
        </is>
      </c>
      <c r="C18" s="4" t="inlineStr">
        <is>
          <t xml:space="preserve"> </t>
        </is>
      </c>
    </row>
    <row r="19">
      <c r="A19" s="4" t="inlineStr">
        <is>
          <t>Basic</t>
        </is>
      </c>
      <c r="B19" s="5" t="n">
        <v>137143</v>
      </c>
      <c r="C19" s="5" t="n">
        <v>122497</v>
      </c>
    </row>
    <row r="20">
      <c r="A20" s="4" t="inlineStr">
        <is>
          <t>Diluted</t>
        </is>
      </c>
      <c r="B20" s="5" t="n">
        <v>140915</v>
      </c>
      <c r="C20" s="5" t="n">
        <v>130987</v>
      </c>
    </row>
    <row r="21">
      <c r="A21" s="3" t="inlineStr">
        <is>
          <t>Basic:</t>
        </is>
      </c>
      <c r="B21" s="4" t="inlineStr">
        <is>
          <t xml:space="preserve"> </t>
        </is>
      </c>
      <c r="C21" s="4" t="inlineStr">
        <is>
          <t xml:space="preserve"> </t>
        </is>
      </c>
    </row>
    <row r="22">
      <c r="A22" s="4" t="inlineStr">
        <is>
          <t>Net income per common share attributable to The GEO Group Inc.-basic</t>
        </is>
      </c>
      <c r="B22" s="7" t="n">
        <v>0.14</v>
      </c>
      <c r="C22" s="7" t="n">
        <v>0.15</v>
      </c>
    </row>
    <row r="23">
      <c r="A23" s="3" t="inlineStr">
        <is>
          <t>Diluted:</t>
        </is>
      </c>
      <c r="B23" s="4" t="inlineStr">
        <is>
          <t xml:space="preserve"> </t>
        </is>
      </c>
      <c r="C23" s="4" t="inlineStr">
        <is>
          <t xml:space="preserve"> </t>
        </is>
      </c>
    </row>
    <row r="24">
      <c r="A24" s="4" t="inlineStr">
        <is>
          <t>Net income per common share attributable to The GEO Group, Inc.-diluted</t>
        </is>
      </c>
      <c r="B24" s="7" t="n">
        <v>0.14</v>
      </c>
      <c r="C24" s="7" t="n">
        <v>0.1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10. DEBT Debt outstanding as of March 31, 2025 and December 31, 2024 consisted of the following (in thousands):
March 31, December 31,
Credit Agreement
Term Loan $ 320,823 $ 320,823
Unamortized discount on term loan ( 2,752 ) ( 2,889 )
Unamortized debt issuance costs on term loan ( 4,809 ) ( 5,049 )
Revolver 80,000 110,000
Total Credit Agreement 393,262 422,885
8.625 % Secured Notes due 2029
Notes Due in 2029 650,000 650,000
Unamortized debt issuance costs ( 11,469 ) ( 12,039 )
Total 8.625% Secured Notes due 2029 638,531 637,961
10.250 % Unsecured Notes due 2031
Notes Due in 2031 625,000 625,000
Unamortized debt issuance costs ( 11,202 ) ( 11,522 )
Total 10.25% Unsecured Notes due 2031 613,798 613,478
6.50 % Exchangeable Senior Notes due 2026
Notes Due in 2026 — 100
Unamortized debt issuance costs — —
Total 6.50 % Exchangeable Senior Notes due 2026 — 100
Finance Lease Liabilities 378 556
Other debt, net of unamortized debt issuance costs 37,746 38,048
Total debt 1,683,715 1,713,028
Current portion of finance lease liabilities and long-term debt ( 25,622 ) ( 1,612 )
Finance Lease Liabilities, long-term portion — ( 219 )
Long-Term Debt $ 1,658,093 $ 1,711,197 Senior Notes Offering and Credit Agreement On April 18, 2024, the Company announced the closing of its previously announced private offering of $ 1.275 billion aggregate principal amount of senior notes, comprised of $ 650.0 million aggregate principal amount of 8.625 % senior secured notes due 2029 (the "Secured Notes"), issued under the Indenture, dated as of April 18, 2024 (the "2029 Indenture") and $ 625.0 million aggregate principal amount of 10.250 % senior notes due 2031 (the "Unsecured Notes" and, together with the Secured Notes, the "Notes"), issued under the Indenture, dated as of April 18, 2024 (the "2031 Indenture" and, together with the 2029 Indenture, the "Indentures"). The Notes are guaranteed (the "Secured Note Guarantees" and the "Unsecured Note Guarantees," respectively, and collectively, the "Guarantees" by GEO's domestic subsidiaries that are guarantors under a new senior secured credit facility and outstanding senior notes (the "Guarantors") The Company also entered into a credit agreement, dated April 18, 2024 (the "Credit Agreement") to, among other things, evidence and govern a first-lien senior secured revolving credit facility and the commitments thereunder, and a first-lien senior secured term loan facility. The aggregate principal amount of revolving credit commitments under the senior revolving credit facility is $ 310 million (including a $ 175 million letter of credit subfacility) and the aggregate principal amount of the senior secured term loan facility is $ 450.0 million. Secured Notes Certain terms and conditions of the 2029 Indenture and the Secured Notes are as follows; Maturity . The Secured Notes mature on April 15, 2029 . Interest . The Secured Notes accrue interest at a rate of 8.625 % per year. Interest on the Secured Notes is payable semi-annually on each April 15 and October 15, commencing October 15, 2024 . Issue Price . The Secured Notes were issued at par. Guarantees . The Secured Notes are fully and unconditionally guaranteed by each of the Initial Guarantors (as defined in the 2029 Indenture) and may be guaranteed by additional s ubsidiaries of the Company when a subsidiary guarantees debt under the credit facilities (other than debt securities) and debt securities in an aggregate principal amount of at least $ 100.0 million. Ranking . The Secured Notes and the Secured Note Guarantees are GEO and the Guarantors’ respective senior, secured obligations, and the indebtedness evidenced by the Secured Notes and the Secured Note Guarantees will rank equal in right of payment to all of GEO’s and the Guarantors’ other existing and future senior obligations, including the indebtedness under the Credit Agreement and the guarantees thereof; effectively senior in right of payment to all of GEO’s and the Guarantors’ existing and future unsecured indebtedness, including the Unsecured Notes, the 2026 Exchangeable Senior Notes and, in each case, the guarantees thereof, to the extent of the value of the Collateral (as defined below); senior in right of payment to any of GEO’s and the Guarantors’ future subordinated indebtedness; effectively junior in right of payment to any of GEO’s and the Guarantors’ future secured indebtedness that is secured by a lien on any assets not constituting Collateral, to the extent of the value of such assets; and structurally subordinated to all existing and future indebtedness and other liabilities of Subsidiaries that do not guarantee the Secured Notes and joint ventures, including trade payables. Security. The Secured Notes and the Secured Note Guarantees are secured on a first-priority basis by the same collateral (the “Collateral”) that secures the obligations under the Credit Agreement in accordance with the terms of the 2029 Indenture and security agreements relating to the Collateral and instruments filed and recorded in appropriate jurisdictions to preserve and protect the liens on the Collateral (including, without limitation, mortgages, deeds of trust or deed to secure debt and financing statements under the Uniform Commercial Code of the relevant states applicable to the Collateral), each for the benefit of the Trustee, Collateral Agent and the holders of the Secured Notes. Mandatory Redemption . The Company is not required to make mandatory redemption or sinking fund payments with respect to the Secured Notes. Optional Redemption . On or after April 15, 2026, the Company may redeem all or a part of the Secured Notes (which includes Additional Notes (as defined in the 2029 Indenture), if any), upon not less than 10 nor more than 60 days’ notice, at the fixed redemption prices expressed as percentages of the principal amount set forth in the 2029 Indenture, plus accrued and unpaid interest, if any, on the Secured Notes redeemed, to, but excluding, the applicable redemption date, subject to the rights of holders of Secured Notes on the relevant record date to receive interest due on the relevant interest payment date if the Secured Notes have not been redeemed prior to such date. In addition, the Company may redeem up to 35 % of the aggregate principal amount of the Secured Notes at any time and from time to time before April 15, 2026, with an amount up to the net proceeds of certain equity offerings at a redemption price of 108.625 % of the principal amount plus accrued and unpaid interest, if any, to, but excluding, the redemption date provided, that (1) at least 65 % of the aggregate principal amount of Secured Notes remains outstanding immediately after the occurrence of that redemption and (2) the redemption occurs within 90 days of the date of the closing of the equity offering. The Company may also redeem the Secured Notes, in whole or in part, at any time and from time to time before April 15, 2026, at a redemption price equal to 100 % of the principal amount of the Secured Notes (which includes Additional Notes, if any), plus the Applicable Premium (as defined in the 2029 Indenture) as of the applicable redemption date, plus accrued and unpaid interest, if any, to, but excluding, the redemption date, subject to the rights of holders of Secured Notes on the relevant record date to receive interest due on the relevant interest payment date if the Secured Notes have not been redeemed prior to such date. Additionally, during any twelve-month period prior to April 15, 2026, the Company shall be entitled at its option on one or more occasions to redeem the Secured Notes (which includes Additional Notes, if any) in an aggregate principal amount not to exceed 10 % of the aggregate principal amount of the outstanding Secured Notes (which includes Additional Notes, if any) at a redemption price (calculated by the Company and expressed as a percentage of principal amount) of 103.000 %, plus accrued and unpaid interest, if any, to, but excluding, the redemption date. Change of Control . If a Change of Control (as defined in the 2029 Indenture) occurs, the Company will offer a payment in cash equal to 101 % of the aggregate principal amount of Secured Notes repurchased, plus accrued and unpaid interest, if any, on the Secured Notes repurchased, to (but not including) the date of purchase, subject to the right of holders on the relevant record date to receive interest due on the relevant interest payment date if the Secured Notes have not been redeemed or repurchased prior to such date. Certain Covenants . The 2029 Indenture contains certain covenants that will limit, among other things, the Company’s and its Restricted Subsidiaries’ (as defined in the 2029 Indenture) ability to: incur additional indebtedness (including guarantees thereof); incur or create liens, other than Permitted Liens (as defined in the 2029 Indenture); make certain Restricted Payments (as defined in the 2029 Indenture); make certain investments; dispose of certain assets; allow to exist certain restrictions on the ability of the Company’s Restricted Subsidiaries to pay any dividend or make any other payment or distribution on account of the Company’s or any Restricted Subsidiary’s Equity Interests (as defined in the 2029 Indenture); engage in certain transactions with affiliates; and engage in any business other than Permitted Businesses (as defined in the 2029 Indenture). These covenants are subject to a number of important limitations and exceptions. Events of Default . The 2029 Indenture contains customary events of default which could, subject to certain conditions, cause the Secured Notes to become immediately due and payable. The Secured Notes are also subject to the terms of the First Lien Intercreditor Agreement (the “First Lien Intercreditor Agreement”), dated April 18, 2024, among GEO, GEOCH, the other grantors from time to time party thereto, Citizens Bank, N.A., as Credit Agreement Collateral Agent and Authorized Representative for the Credit Agreement Secured Parties, and Ankura Trust Company, LLC as Initial Additional Collateral Agent and Initial Additional Authorized Representative. The First Lien Intercreditor Agreement sets forth the relative rights and obligations of the holders of First Lien Secured Obligations (which means (i) all obligations as defined in the Credit Agreement, (ii) all obligations under the Secured Notes, the 2029 Indenture, the Secured Note Guarantees and the Security Documents (as defined in the 2029 Indenture), and (iii) any other indebtedness secured on a first lien pari passu basis with such obligations), in each case, with respect to shared Collateral. Unsecured Notes Certain terms and conditions of the 2031 Indenture and the Unsecured Notes are as follows: Maturity . The Unsecured Notes mature on April 15, 2031 . Interest . The Unsecured Notes accrue interest at a rate of 10.250 % per year. Interest on the Unsecured Notes is payable semi-annually on each April 15 and October 15, commencing October 15, 2024 . Issue Price . The Unsecured Notes were issued at par. Guarantees . The Unsecured Notes are fully and unconditionally guaranteed by each of the Initial Guarantors (as defined in the 2031 Indenture) and may be guaranteed by additional s ubsidiaries of the Company when a subsidiary guarantees debt under the credit facilities (other than debt securities) and debt securities in an aggregate principal amount of at least $ 100.0 million. Mandatory Redemption . The Company is not required to make mandatory redemption or sinking fund payments with respect to the Unsecured Notes. Optional Redemption . On or after April 15, 2027, the Company may redeem all or a part of the Unsecured Notes (which includes Additional Notes (as defined in the 2031 Indenture), if any), upon not less than 10 nor more than 60 days’ notice, at the fixed redemption prices expressed as percentages of the principal amount set forth in the 2031 Indenture, plus accrued and unpaid interest, if any, on the Unsecured Notes redeemed, to, but excluding, the applicable redemption date, subject to the rights of holders of Unsecured Notes on the relevant record date to receive interest due on the relevant interest payment date if the Unsecured Notes have not been redeemed prior to such date. In addition, the Company may redeem up to 35 % of the aggregate principal amount of the Unsecured Notes at any time and from time to time before April 15, 2027, with an amount up to the net proceeds of certain equity offerings at a redemption price of 110.250 % of the principal amount plus accrued and unpaid interest, if any, to, but excluding, the redemption date provided, that (1) at least 65 % of the aggregate principal amount of Unsecured Notes remains outstanding immediately after the occurrence of that redemption and (2) the redemption occurs within 90 days of the date of the closing of the equity offering. The Company may also redeem the Unsecured Notes, in whole or in part, at any time and from time to time before April 15, 2027, at a redemption price equal to 100 % of the principal amount of the Unsecured Notes (which includes Additional Notes, if any), plus the Applicable Premium (as defined in the 2031 Indenture) as of the applicable redemption date, plus accrued and unpaid interest, if any, to, but excluding, the redemption date, subject to the rights of holders of Unsecured Notes on the relevant record date to receive interest due on the relevant interest payment date if the Unsecured Notes have not been redeemed prior to such date. Change of Control . If a Change of Control (as defined in the 2031 Indenture) occurs, the Company will offer a payment in cash equal to 101 % of the aggregate principal amount of Unsecured Notes repurchased, plus accrued and unpaid interest, if any, on the Unsecured Notes repurchased, to (but not including) the date of purchase, subject to the right of holders on the relevant record date to receive interest due on the relevant interest payment date if the Unsecured Notes have not been redeemed or repurchased prior to such date. Certain Covenants . The 2031 Indenture contains certain covenants that will limit, among other things, the Company’s and its Restricted Subsidiaries’ (as defined in the 2031 Indenture) ability to: incur additional indebtedness (including guarantees thereof); incur or create liens, other than Permitted Liens (as defined in the 2031 Indenture); make certain Restricted Payments (as defined in the 2031 Indenture); make certain investments; dispose of certain assets; allow to exist certain restrictions on the ability of the Company’s Restricted Subsidiaries to pay any dividend or make any other payment or distribution on account of the Company’s or any Restricted Subsidiary’s Equity Interests (as defined in the 2031 Indenture); engage in certain transactions with affiliates; and engage in any business other than Permitted Businesses (as defined in the 2031 Indenture). These covenants are subject to a number of important limitations and exceptions. Events of Default . The 2031 Indenture contains customary events of default which could, subject to certain conditions, cause the Unsecured Notes to become immediately due and payable. Credit Agreement GEO and GEOCH, as borrowers (collectively, the “Credit Facility Borrowers”), entered into a Credit Agreement, dated April 18, 2024 (the “Credit Agreement”) to, among other things, evidence and govern a first-lien senior secured revolving credit facility (the “Revolving Credit Facility”; and the commitments thereunder, the “Revolving Credit Facility Commitments”) and a first-lien senior secured term loan facility (the “Term Loan Facility” and, together with the Revolving Credit Facility, the “Credit Facility”). The aggregate principal amount of revolving credit commitments under the Revolving Credit Facility is $ 310 million (including a $ 175 million letter of credit subfacility) and the aggregate principal amount of the New Term Loan Facility is $ 450.0 million. The loans under the Revolving Credit Facility (the “Revolving Credit Loans”) bear interest at a per annum rate equal to either (i) Alternate Base Rate (as defined below) plus an applicable margin or (ii) Term SOFR (as defined below) (subject to a 0.75 % floor) plus an applicable margin, which applicable margin shall, in either case, vary depending on GEO’s total leverage ratio as of the most recent determination date, and the Credit Facility Borrowers will pay a fee in respect of the unused revolving commitments under the Revolving Credit Facility at a per annum rate ranging from 0.25 % to 0.50 %, in each case depending on GEO’s total leverage ratio as of the most recent determination date, where “Alternate Base Rate” means, for any day, a rate per annum equal to the greatest of (a) the Prime Rate in effect on such day, (b) the Federal Funds Rate for such day plus 1/2 of 1 % and (c) Term SOFR (as defined below) for a one-month tenor in effect on such day, plus 1 %, and “Term SOFR” means the Term Secured Overnight Financing Rate. The loans under the Term Loan Facility (the “Term Loans”) bear interest at a per annum rate equal to either (i) Alternate Base Rate plus an applicable margin for Alternate Base Rate Loans and (ii) Term SOFR (subject to a 0.75 % floor) plus an applicable margin for Term SOFR Loans. The Term Loans amortize at a rate equal to 1.25 % of the original principal amount of such Term Loans per quarter. Mandatory prepayments of loans under the Credit Agreement are required in respect of certain casualty and asset sale proceeds and excess cash flow, subject to certain thresholds and exceptions. Voluntary prepayments of the Revolving Credit Loans may be made by the Credit Facility Borrowers at any time without premium or penalty (subject to reimbursement for customary breakage expenses). Voluntary prepayments of the Term Loans and any prepayments of Term Loans required in connection with any acceleration of the maturity thereof (or in connection with a foreclosure or other disposition of or realization upon any Collateral or other satisfaction or compromise of any obligations thereunder in any insolvency or other similar proceeding) will require payment of a premium equal to (i) 2.00 % of the principal amount prepaid or required to be prepaid if made prior to the first anniversary of the effective date of the Term Loan Facility and (ii) 1.00 % of the principal amount prepaid or required to be prepaid if made on or after the first anniversary of the effective date of the Term Loan Facility but prior to the second anniversary of the effective date of the Term Loan Facility. The Revolving Credit Facility Commitments under the Revolving Credit Facility will terminate, and the Revolving Credit Loans will mature, on the earliest of (i) April 15, 2029 , (ii) in the event that any Term Loans remain outstanding on the date that is ninety-one days prior to the Term Loan Maturity Date (as defined below), the date that is ninety-one days prior to the Term Loan Maturity Date, (iii) in the event that an aggregate principal amount equal to or greater than $ 100,000,000 of any Senior Notes remains outstanding on the Senior Notes Springing Maturity Date (as defined below), such Senior Notes Springing Maturity Date, it being understood that Senior Notes shall not be considered to be outstanding for purposes of this clause (iii) to the extent GEO, shall have deposited or caused to be deposited funds into a customary irrevocable escrow in an amount sufficient to pay or redeem such Senior Notes in full on the maturity date thereof (the “Maturity Reserve Condition”), where “Senior Notes” refers to each of the Secured Notes and the Unsecured Notes and any other senior notes issued by GEO or any of its subsidiaries (excluding the 6.50 % Exchangeable Senior Notes), and “Senior Notes Springing Maturity Date” means the date that is ninety-one days prior to the stated maturity date of the applicable Senior Notes. The Term Loans will mature on the earliest of (i) April 15, 2029 and (ii) in the event that an aggregate principal amount equal to or greater than $ 100,000,000 of any series or class of Senior Notes remains outstanding on the Senior Notes Springing Maturity Date, such Senior Notes Springing Maturity Date, unless the Maturity Reserve Condition is satisfied with respect to such Senior Notes (such earliest date, the “Term Loan Maturity Date”). The Credit Agreement contains certain customary representations and warranties, affirmative covenants and negative covenants, including restrictions on the ability of GEO and its restricted subsidiaries to, among other things, (i) create, incur or assume any indebtedness, (ii) create, incur, assume or permit liens, (iii) make loans and investments, (iv) engage in mergers, acquisitions and asset sales, (v) make certain restricted payments, (vi) engage in transactions with affiliates, (vii) cancel, forgive, make any voluntary or optional payment or prepayment on, or redeem or acquire for value any subordinated indebtedness, except as permitted under applicable subordination terms, (viii) engage in other businesses, except as permitted, and (ix) materially impair the security interests securing the obligations under the Credit Agreement. The Credit Agreement also contains certain financial covenants, including a maximum total leverage ratio covenant, a maximum first lien leverage ratio covenant and a minimum interest coverage ratio covenant. In addition, the Credit Agreement restricts GEO from electing to be taxed as a real estate investment trust under the Internal Revenue Code. The Credit Agreement also contains certain customary events of default. The Credit Facility guarantors will guarantee the obligations in respect of the commitments and loans under the Credit Agreement. The obligations of the Credit Facility Borrowers and the Credit Facility guarantors in respect of the Credit Agreement will be secured by first-priority liens on substantially all of their assets, including real property interests with respect to which the Credit Agreement requires the execution and delivery of a mortgage. The rights of the holders of the Secured Notes in the Collateral (including the right to exercise remedies) is subject to the First Lien Intercreditor Agreement. As of March 31, 2025, the Company had $ 80.0 million in borrowings under its revolver, and approximately $ 59.6 million in letters of credit which left approximately $ 170.4 million in additional borrowing capacity under the revolver. The weighted average interest rate on outstanding borrowings under the Credit Agreement as of March 31, 2025 was 9.21 % . 6.50% Exchangeable Senior Notes due 2026 On February 24, 2021, the Company’s wholly owned subsidiary, GEOCH, completed a private offering of $ 230 million aggregate principal amount of Convertible Notes. The Convertible Notes were to mature on February 23, 2026 , unless earlier repurchased or exchanged. The Convertible Notes bore interest at the rate of 6.50 % per year plus an additional amount based on the dividends paid by the Company on its common stock, $ 0.01 par value per share. Interest on the Convertible Notes was payable semi-annually in arrears on March 1 and September 1 of each year, beginning on September 1, 2021 . Subject to certain restrictions on share ownership and transfer, holders could have exchanged the Convertible Notes at their option prior to the close of business on the business day immediately preceding November 25, 2025, but only under the following circumstances: (1) during the five consecutive business day period after any five consecutive trading day period, or the measurement period, in which the trading price per $ 1,000 principal amount of Convertible Notes for each trading day of such measurement period was less than 98 % of the product of the last reported sale price of the Company’s common stock and the exchange rate for the Convertible Notes on each such trading day; or (2) upon the occurrence of certain specified corporate events. On or after November 25, 2025, until the close of business on the second scheduled trading day immediately preceding the maturity date of the Convertible Notes, holders could have exchanged their Convertible Notes at any time, regardless of the foregoing circumstances. Upon exchange of a Convertible Note, GEO was to pay or deliver, as the case may be, cash or a combination of cash and shares of the Company’s common stock. Upon conversion, the Company was to pay or deliver, as the case may be, cash or a combination of cash and shares of common stock. The initial conversion rate was 108.4011 shares of common stock per $1,000 principal amount of Convertible Notes (equivalent to an initial conversion price of approximately $ 9.225 per share of common stock). The conversion rate would have been subject to adjustment in certain events. If the Company or GEOCH had undergone a fundamental change, holders could have required GEOCH to purchase the Convertible Notes in whole or in part for cash at a fundamental change purchase price equal to 100 % of the principal amount of the Convertible Notes to be purchased, plus accrued and unpaid interest, if any, to, but excluding, the fundamental change purchase date. During 2024, the Company retired $ 229.9 million in aggregate principal amount of its outstanding 6.50 % Exchangeable Senior Notes as a result of private exchange transactions with an exchange value of approximately $ 410 million. The consideration consisted of cash of $ 229.9 million, using a combination of the net proceeds from the Senior Notes Offering and cash on hand, and approximately 12.4 million shares of GEO common stock. Of the total amount of shares issued, the Company issued approximately 4.2 million shares that were in treasury. During the first quarter of 2025, the Company retired the remaining outstanding balance. Other In August of 2019, the Company entered into two identical notes in the aggregate amount of $ 37.7 million which are secured by loan agreements and mortgage and security agreements on certain real property and improvements. The terms of the notes are through September 1, 2034 and bear interest at LIBOR plus 200 basis points and are payable in monthly installments plus interest. The Company has entered into interest rate swap agreements to fix the interest rate to 4.22 % . Included in the balance at March 31, 2025 is $ 0.5 million of deferred loan costs incurred in the transaction. Refer to Note 9 - Derivative Financial Instruments for further information. The Company was in compliance with its debt covenants at March 31, 2025. Guarantees Australia The Company has entered into a guarantee in the form of a letter of credit in connection with the operating performance of a facility in Australia. The obligation amounted to approximately AUD 53.1 million, or $ 33.3 million, based on exchange rates as of March 31, 2025. As of March 31, 2025, the Company also had five other letters of credit outstanding under separate international facilities relating to performance guarantees of its Australian subsidiary totaling AUD 13.3 million, or $ 8.3 million, based on exchange rates as of March 31, 2025. Except as discussed above, the Company does not have any off-balance sheet arrang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Other Matters</t>
        </is>
      </c>
      <c r="B4" s="4" t="inlineStr">
        <is>
          <t xml:space="preserve">11. COMMITMENTS, CONTINGENCIES AND OTHER MATTERS Litigation, Claims and Assessments Immigration Detainee Litigation Civil immigration detainees at the Aurora ICE Processing Center filed a class action lawsuit on October 22, 2014, against the Company in the U.S. District Court for the District of Colorado. The complaint alleges that the Company was in violation of the Colorado Minimum Wage Act ("CMWA") and the Federal Trafficking Victims Protection Act (“TVPA”). The complaint also claims that the Company was unjustly enriched based on the level of payment the detainees received for work performed in a Voluntary Work Program ("VWP") the Company is required to implement at the facility under the terms of its contract with the federal government. On July 6, 2015, the court found that detainees were not employees under the CMWA and dismissed this claim. On February 27, 2017, the court granted the plaintiffs' motion for class certification on the TVPA and unjust enrichment claims. The plaintiffs' class seeks actual damages, compensatory damages, exemplary damages, punitive damages, restitution, attorneys’ fees and costs, and such other relief as the court may deem proper. On October 18, 2022, the court issued an order granting plaintiffs’ motion for summary judgment on the Company’s affirmative defenses, denying the Company’s motion for summary judgment, motion to dismiss, and motion for decertification of the class, narrowing the class period for plaintiffs’ TVPA claims, and otherwise ruling against the Company’s motions for relief. All trial dates were stayed by court order pending appeal of certain of GEO's defenses to the Tenth Circuit Court of Appeals. Oral argument before the Tenth Circuit was held on September 18, 2023. On October 22, 2024, the Tenth Circuit issued an Order finding appellate review of GEO’s claim of immunity was premature and, therefore, the Tenth Circuit was currently without jurisdiction to consider the merits of GEO’s claimed immunity. On January 13, 2025, GEO filed a Petition for Writ of Certiorari with the United States Supreme Court seeking review of the Tenth Circuit's decision. All trial dates remain stayed. The first of two State of Washington lawsuits, Nwauzor et al. v. GEO Group, was filed on September 26, 2017, by immigration detainees against the Company in the U.S. District Court for the Western District of Washington. The second lawsuit was filed on September 20, 2017, by the State Attorney General against the Company in the Superior Court of the State of Washington for Pierce County, which the Company removed to the U.S. District Court for the Western District of Washington on October 9, 2017. The plaintiffs claimed that State of Washington minimum wage laws should be enforced with respect to detainees who volunteer to participate in a VWP administered by GEO at the Northwest ICE Processing Center (the "Center") as required by the U.S. Department of Homeland Security under the terms of GEO’s contract. The Center houses people in the custody of federal immigration authorities while the federal government is determining their immigration status. In October 2021, an unfavorable jury verdict and court judgment resulting in a combined $ 23.2 million judgment entered against the Company in the retrial of the two cases, which judgment amounts were subsequently increased by a further award against the Company of attorney’s fees, costs, and pre-judgment interest in the amount of $ 14.4 million. Post-judgment interest is accruing on these judgments in accordance with Washington law. The trial court waived the necessity to post a supersedeas bond for the combined judgments and has stayed enforcement of the verdict and judgments while GEO’s appeal to the U.S. Court of Appeals for the Ninth Circuit is pending. Oral argument before the Ninth Circuit was held on October 6, 2022. On March 7, 2023, the Ninth Circuit certified certain state law questions to the Washington Supreme Court. Oral argument before the Washington Supreme Court was held on October 17, 2023. On December 21, 2023, the Washington Supreme Court issued an opinion answering the questions certified by the Ninth Circuit. Under the Ninth Circuit’s March 7, 2023 order certifying the above questions to the Washington Supreme Court, the Ninth Circuit resumed control and jurisdiction over the State of Washington lawsuits. On February 21, 2024, the United States Department of Justice filed its Brief for the United States as Amicus Curiae in Support of GEO, arguing that the State of Washington judgments should be reversed because the Supremacy Clause precludes application of the Washington Minimum Wage Statute to work programs for federal detainees. In its Brief, the Department of Justice asserted that application of the Washington law independently contravened intergovernmental immunity because it would make federal detainees subject to provisions that do not apply, and never have applied, to persons in state custody, singling out a contractor with the federal government for obligations Washington does not itself bear. The Department of Justice also contended that the immigration statutory structure approved by Congress does not contemplate a role for states or state law in governing the VWP for federal detainees. On January 16, 2025, the Ninth Circuit issued an Opinion by a 2-1 vote affirming the lower court’s decision. That Opinion includes a 24-page dissenting opinion. On February 6, 2025, GEO timely filed its Petition for Rehearing En Banc. On March 20, 2025, the United States filed an Amicus Brief with the Ninth Circuit in which it argued that the January 16, 2025 decision of the Ninth Circuit is incorrect in multiple respects, runs contrary to Circuit precedent, and creates significant tension with the case law of other circuits. The United States argued that the application of the state minimum-wage law to federal immigration detainees in the voluntary work program is preempted by a federal appropriation statute that sets the minimum allowance for detainee participants at $ 1 per day. Additionally, the United States argued that the application of the state minimum-wage law to federal immigration detainees likewise impermissibly discriminates against the federal government in violation of intergovernmental-immunity principles. A final mandate has not been issued by the Ninth Circuit and the appeal remains pending until resolution of the Petition for Rehearing. In California, a class action lawsuit was filed on December 19, 2017, by immigration detainees against the Company in the U.S. District Court, Eastern Division of the Central District of California. The California lawsuit alleges violations of the state’s minimum wage laws, violations of the TVPA and California's equivalent state statute, unjust enrichment, unfair competition and retaliation. The California court has certified a class of individuals who have been civilly detained at the Company's Adelanto Facility from December 19, 2014, until the date of final judgment. On March 31, 2022, the court entered a stay until the Ninth Circuit rules on the State of Washington lawsuits. Current and former detainees of the Mesa Verde ICE Processing Center and the Golden State Annex ICE Processing Center filed a class action lawsuit on July 13, 2022, against the Company in the U.S. District Court for the Eastern District of California, Fresno Division. The complaint alleges that federal detainees who volunteer to participate in the VWP at GEO’s Mesa Verde and Golden State Annex ICE facilities are employees of GEO and entitled to the state’s minimum wage. Plaintiffs also make claims for unfair competition, unjust enrichment, human trafficking, forced labor, California's Private Attorneys General Act and retaliation. GEO filed both a motion to stay the action pending the Ninth Circuit's decision in the State of Washington lawsuits and a motion to dismiss the action in its entirety. On July 10, 2023, the court entered a stay until the Ninth Circuit rules on the State of Washington lawsuits. On February 10, 2025, the Court denied plaintiffs’ request to lift the stay until the Ninth Circuit rules on GEO’s Petition for Rehearing En Banc. GEO believes it operates the VWP in full compliance with its contract with ICE and all applicable laws, regulations, and standards. GEO strongly disputes the claims made in these lawsuits, and intends to take all necessary steps to vigorously defend itself from these lawsuits. GEO has not recorded any accruals relating to these lawsuits at this time as losses are not considered probable. Challenges to State Legislation that Conflict with Federal Contracts On July 13, 2023, the Company filed a lawsuit in the U.S. District Court for the Western District of Washington against the State of Washington for declaratory and injunctive relief challenging the State of Washington’s newly enacted law – House Bill 1470. House Bill 1470 purports to empower state agencies with new rule making, inspection, investigation, and testing powers over the Northwest ICE Processing Center. House Bill 1470 also creates a statutory regime of civil penalties applicable to private detention facilities for violations of House Bill 1470 detention standards, and purports to create a private right of action for detainees aggrieved by violations of the statute. On March 8, 2024, the U.S. District Court for the Western District of Washington entered an order preliminarily enjoining the enforcement of House Bill 1470 against GEO as the operator of the Northwest ICE Processing Center. On April 29, 2024, the State of Washington filed a Notice of Appeal of the order preliminarily enjoining the enforcement of House Bill 1470. On February 14, 2025, the U.S. Court of Appeals for the Ninth Circuit heard arguments on the State of Washington’s appeal. On April 15, 2024, the Company filed a lawsuit in the U.S. District Court for the District of New Jersey against the State of New Jersey for declaratory and injunctive relief challenging the State of New Jersey’s Assembly Bill 5207 – that purports to prohibit the operation of "private detention facilities" in the state, which would prevent the United States from using privately contracted detention facilities to house detainees in the custody of ICE. On April 25, 2024, the U.S. District Court for the District of New Jersey entered an order preliminarily enjoining the State of New Jersey from enforcing Assembly Bill 5207 against a private detention facility-including any owned by Plaintiff GEO until a further Order of the Court. On October 22, 2024, the Company filed a lawsuit in the U.S. District Court for the Eastern District of California against the State of California and the Kern County Public Health Department for declaratory and injunctive relief challenging the State of California’s newly enacted law – Senate Bill 1132. Senate Bill 1132 purports to empower state agencies with new inspection and investigation powers over GEO’s California facilities providing contracted services to ICE. Senate Bill 1132 also purports to impose standards prescribed by the Board of State and Community Corrections on GEO’s provision of contracted services to ICE in California. The State of California and Kern County filed a motion to dismiss on December 20, 2024. The U.S. District Court heard arguments on GEO’s motion for declaratory and injunctive relief and the defendants’ motion to dismiss on March 3, 2025. Other Litigation The nature of the Company's business also exposes it to various other legal claims or litigation, including, but not limited to, civil rights claims relating to conditions of confinement and/or mistreatment, sexual misconduct claims brought by individuals in its care, medical malpractice claims, claims related to deaths in custody,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parties, contractual claims and claims for personal injury or other damages resulting from contact with the Company's facilities, programs, electronic monitoring products, personnel or detainees, including damages arising from the escape of an individual in its care or from a disturbance or riot at a facility. Legal proceedings with respect to our facilities are unpredictable and, where material, can cause adverse effects, such as prompting modification or even termination of the underlying facility management contracts. Other Assessment A New Mexico non-income tax audit completed in 2016 included tax periods for which the state tax authority had previously processed a substantial tax refund. At the completion of the audit fieldwork, the Company received a notice of audit findings disallowing deductions that were previously claimed by the Company that was approved by the state tax authority and served as the basis for the approved refund claim. In early January 2017, the Company received a formal Notice of Assessment of Taxes and Demand for Payment from the taxing authority disallowing the deductions. The Company appealed the administrative ruling. In February 2024, the Company received notice that the New Mexico Court of Appeals had ruled against its appeal. The Company appealed this ruling to the New Mexico Supreme Court by timely filing a Petition for Writ of Certiorari on April 19, 2024. On July 8, 2024, the New Mexico Supreme Court denied the Company's Petition for Writ of Certiorari. The Company had established an estimated liability (inclusive of both the audit period and the post-audit period) based on its estimate of the most probable loss based on the facts and circumstances known and the advice of outside counsel in connection with this matter. In July 2024, the Company made a payment of approximately $ 18.9 million towards the estimated liability related to the assessment for the audited period. Following the submission of an application in September 2024, the Company was accepted to participate in the State's managed audit program and entered into a Managed Audit Agreement (the "Agreement") with the New Mexico Taxation and Revenue Department for the post-audit period. The Agreement provides for a waiver of penalties and interest and as such, the Company recorded a favorable adjustment for penalties and interest related to the post-audit period of approximately $ 6.3 million in the third quarter of 2024. The managed audit is ongoing at this time. Accruals for Legal Proceedings The Company establishes accruals for specific legal proceedings when it is considered probable that a loss has been incurred and the amount of the loss can be reasonably estimated. However, the results of these claims or proceedings cannot be predicted with certainty, and an unfavorable resolution of one or more of these claims or proceedings could have a material adverse effect on the Company's financial condition, results of operations or cash flows, including the modification or loss of one or more facility management contracts, or could result in a material impairment of the Company’s assets. The Company's accruals for loss contingencies are reviewed quarterly and adjusted as additional information becomes available. The Company generally does not accrue for anticipated legal fees and costs but expenses those items as incurred. Commitments The Company currently has contractual commitments for a number of projects using Company financing. The Company’s management estimates that the cost of these existing active capital projects will be approximately $ 47.1 million of which $ 14.2 million was spent through the first three months of 2025. The Company estimates the remaining capital requirements related to these capital projects will be $ 32.9 million which will be spent through the remainder of 2025. Uncertain Tax Positions A tax benefit from an uncertain tax position may be recognized when it is more likely than not that the position will be sustained upon examination, including resolution of any related appeals or litigation, based on the technical merits of the position. As of March 31, 2025, the Company had a total of approximately $ 42.6 million of unrecognized tax benefits for uncertain tax positions. Approximately $ 38.9 million of this total was generated in the second quarter of 2024, and relates to interest deduction for GEO shares issued to the holders of our 6.5 % Exchangeable Senior Notes due 2026. There was not a significant increase during the first quarter of 2025. Approximately all of the unrecognized tax benefits, if recognized, would impact our effective tax rate. The Company does not believe it has any existing tax positions for which it is reasonably possible that it will be required to record significant amounts of unrecognized tax benefits within the next twelve months. Idle Facilities As of March 31, 2025, the Company was marketing (or awaiting activation of) nine idle facilities to potential customers. One of the facilities, Cheyenne Mountain Recovery Center, is under a contract which has yet to be activated. The carrying values of these idle facilities are included in Property and Equipment in the accompanying consolidated balance sheets. The following table summarizes each of the idled facilities and their respective carrying values, excluding equipment and other assets that can be easily transferred for use at other facilities. There was no indication of impairment related to the Company's idle facilities as of March 31, 2025 other than discussed below.
Secure Reentry Total
Secure Reentry Net Carrying Net Carrying Net Carrying
Facility Year Idled Design Design March 31, 2025 March 31, 2025 March 31, 2025
D. Ray James Correctional Facility 2021 1,868 — $ 47,856 $ — $ 47,856
Rivers Correctional Facility 2021 1,320 — 34,461 — 34,461
Big Spring Correctional Facility 2021 924 — 27,140 — 27,140
Flightline Correctional Facility 2021 1,452 — 31,605 — 31,605
McFarland Female Community 2020 300 — 9,888 — 9,888
Hector Garza Center 2020 — 139 — 4,133 4,133
Cheyenne Mountain Recovery Center 2020 700 — 16,714 — 16,714
Philadelphia Residential 2024 — 400 — 6,367 6,367
Coleman Hall 2017 — 350 — 5,806 5,806
Total 6,564 889 $ 167,664 $ 16,306 $ 183,970 Lease Revenue The Company leases nine of its owned facilities to unrelated parties. Six of which have a month-to-month term through June 2025 . The carrying value of these leased facilities as of March 31, 2025 is $ 45.1 million, net of accumulated depreciation of $ 26.5 million. For the additional three leased facilities, one facility has a term that expires in October 2026 . The carrying value of this leased facility as of March 31, 2025 was $ 2.2 million, net of accumulated depreciation of $ 0.9 million. One facility has a term of sixty-six months with one-year renewal options which base term expires in October 2028 . The carrying value of this leased facility as of March 31, 2025 was $ 73.9 million, net of accumulated depreciation of $ 37.8 million. The remaining facility has a term of twenty years with renewals and expires in October 2041 . The carrying value of this leased facility as of March 31, 2025 was $ 20.3 million, net of accumulated depreciation of $ 18.7 million. Rental income, included in Revenues, for leased facilities for each of the three months ended March 31, 2025 and 2024, was approximately $ 3.8 million. As of March 31, 2025, future minimum rentals to be received on these leases are as follows:
Annual Rental
Year (in thousands)
Remainder of 2025 $ 8,530
2026 13,361
2027 13,375
2028 11,911
2029 4,259
Thereafter 53,903
Total $ 105,3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s and Geographic Information</t>
        </is>
      </c>
      <c r="B4" s="4" t="inlineStr">
        <is>
          <t>12. BUSINESS SEGMENTS AND GEOGRAPHIC INFORMATION Operating and Reporting Segments The Company's segments are determined as those operations whose results are reviewed regularly by the chief operating decision maker ("CODM"), who is the Company's Chief Executive Officer , in deciding how to allocate recourses and assess performance. The Company conducts its business through four reportable business segments: the U.S. Secure Services segment; the Electronic Monitoring and Supervision Services segment; the Reentry Services segment; and the International Services segment. The Company has identified these four reportable segments to reflect the current view that the Company operates four distinct business lines, each of which constitutes a material part of its overall business. The U.S. Secure Services segment primarily encompasses U.S.-based secure services business. The Electronic Monitoring and Supervision Services segment, which conducts its services in the United States, represents services provided to adults for monitoring services and evidence-based supervision and treatment programs for community-based parolees, probationers, and pretrial defendants. The Reentry Services segment, which conducts its services in the United States represents services provided to adults for residential and non-residential treatment, educational and community-based programs, pre-release and half-way house programs. The International Services segment primarily consists of secure services operations in South Africa and Australia. Segment disclosures below (in thousands) reflect the results of continuing operations. All transactions between segments are eliminated. The accounting policies of the segments are the same as those described in the summary of significant accounting policies. Revenue and operating income for each segment are used by the CODM to assess the performance of each segment in a financial period. The performance of the operating segments is evaluated based on segment operating income, which is defined as income before income taxes before the following: unallocated corporate general and administrative expenses, interest expense, net, and loss on extinguishment of debt not allocated to the operating segments. The CODM uses segment operating income as the measure to make resource (including financial or capital resources) allocation decisions for each segment, predominantly in the annual budget and forecasting process. The CODM considers budget-to-actual variances on a monthly and quarterly basis when evaluating performance for each segment and making decisions about capital allocation. Summarized financial information for the Company's segments is shown in the following tables including a reconciliation of the Company’s total operating income from its reportable segments to the Company’s income before income taxes and equity in earnings of affiliates, in each case, during the three months ended March 31, 2025 and 2024, respectively.
Three Months Ended March 31, 2025 U.S. Secure Services Electronic Monitoring and Supervision Services Reentry Services International Services Total
Revenues $ 405,716 $ 77,713 $ 70,376 $ 50,842 $ 604,647
Less:
Labor and Related Taxes [1] 230,397 23,387 31,755 28,689 314,228
Medical Services and Supplies [1] 14,406 — — — 14,406
Other Segment Items [2] 91,682 24,337 23,519 17,742 157,280
Operating Income from Segments $ 69,231 $ 29,989 $ 15,102 $ 4,411 $ 118,733
Unallocated amounts:
General and administrative expense ( 57,749 )
Net interest expense ( 40,444 )
Loss on extinguishment of debt —
Net loss on asset divestitures/impairment —
Income before income taxes and equity in earnings of affiliates $ 20,540
Capital Expenditures $ 19,313 $ 9,976 $ 977 $ 505 $ 30,771
Depreciation and amortization $ 22,275 $ 5,862 $ 3,442 $ 557 $ 32,136
Three Months Ended March 31, 2024 U.S. Secure Services Electronic Monitoring and Supervision Services Reentry Services International Services Total
Revenues $ 400,940 $ 86,784 $ 67,830 $ 50,118 $ 605,672
Less:
Labor and Related Taxes [1] 219,009 22,457 31,552 29,302 302,320
Medical Services and Supplies [1] 18,721 — — — 18,721
Other Segment Items [2] 83,969 26,147 23,536 18,347 151,999
Operating Income from Segments $ 79,241 $ 38,180 $ 12,742 $ 2,469 $ 132,632
Unallocated amounts:
General and administrative expense ( 53,070 )
Net interest expense ( 48,821 )
Loss on extinguishment of debt ( 39 )
Income before income taxes and equity in earnings of affiliates $ 30,702
Capital Expenditures $ 5,773 $ 6,729 $ 1,641 $ 625 $ 14,768
Depreciation and amortization $ 20,567 $ 6,517 $ 3,636 $ 645 $ 31,365 [1] The significant expense categories and amounts align with the segment-level information that is regularly provided to the CODM. Intersegment expenses are included in the amounts shown. [2] Other segment items include: U.S. Secure Services - depreciation and amortization, food services and supplies, utilities, repairs and maintenance, rent and lease expense and certain other overhead expenses. Electronic Monitoring and Supervision Services - depreciation and amortization, cost of goods sold, rent and lease expense and certain other overhead expenses. Reentry Services - depreciation and amortization, medical services and supplies, food services and supplies, rent and lease expense, utilities and certain other overhead expenses. International Services - medical services and supplies, food services and supplies, utilities, repairs and maintenance and certain other overhead expenses. Segment Assets
March 31, 2025 December 31, 2024
(In thousands)
Segment assets:
U.S. Secure Services $ 2,367,272 $ 2,356,105
Electronic Monitoring and Supervision Services 507,221 504,782
Reentry Services 459,611 465,014
International Services 71,588 71,610
Total segment assets $ 3,405,692 $ 3,397,511 Asset Reconciliation The following is a reconciliation of the Company's reportable segment assets to the Company's total assets as of March 31, 2025 and December 31, 2024, respectively.
March 31, 2025 December 31, 2024
(In thousands)
Reportable segment assets $ 3,405,692 $ 3,397,511
Cash 64,822 76,896
Deferred income tax assets 9,522 9,522
Restricted cash and investments, current and non-current 152,429 148,151
Total assets $ 3,632,465 $ 3,632,080 Geographic Information During each of the three months ended March 31, 2025 and 2024, the Company’s international operations were conducted through (i) the Company’s wholly owned Australian subsidiary, The GEO Group Australia Pty. Ltd., through which the Company has management contracts for three correctional facilities and a contract to provide health services for several public prisons, and (ii) the Company’s wholly-owned subsidiary in South Africa, SACM, through which the Company manages one correctional facility.
Three Months Ended March, 31, March 31, 2025 March 31, 2024
(In thousands)
Revenues:
U.S. operations $ 553,804 $ 555,588
Australia operations 46,120 46,379
South African operations 4,723 3,705
Total revenues $ 604,647 $ 605,672
As of, March 31, 2025 December 31, 2024
(In thousands)
Property and Equipment, net:
U.S. operations $ 1,891,453 $ 1,890,662
Australia operations 8,932 8,944
South African operations 140 84
Total Property and Equipment, net $ 1,900,525 $ 1,899,690 Sources of Revenue The Company derives most of its revenue from the management of secure facilities through public-private partnerships. The Company also derives revenue from the provision of reentry services and electronic monitoring and evidence-based supervision and treatment programs in the United States, and expansion of new and existing secure facilities, processing centers and reentry centers.
Fiscal Year 2025 2024
(In thousands)
Revenues:
Secure Services [1] $ 456,558 $ 451,058
Electronic Monitoring and Supervision Services 77,713 86,784
Reentry Services 70,376 67,830
Total revenues $ 604,647 $ 605,672 [1] Includes international secured services. Equity in Earnings of Affiliates Equity in earnings of affiliates includes the Company’s 50 % owned joint ventures in South African Custodial Services Pty. Limited (“SACS”), located in South Africa, and GEOAmey located in the United Kingdom. The Company's investments in these entities are accounted for under the equity method of accounting. The Company’s investments in these entities are presented as a component of Other Non-Current Assets in the accompanying consolidated balance sheets. The Company has recorded $ 0.1 million in earnings, net of tax, for SACS operations during the three months ended March 31, 2025, and $ 0.4 million in losses, net of tax, for SACS operations during the three months ended March 31, 2024, which are included in equity in earnings of affiliates, net of income tax provision in the accompanying consolidated statements of operations. As of March 31, 2025 and December 31, 2024, the Company’s investment in SACS was $ 7.1 million and $ 7.2 million, respectively, and represents its share of cumulative reported earnings. The Company has recorded $ 0.7 million in earnings, net of tax, for GEOAmey's operations during the three months ended March 31, 2025, and $ 0.4 million in earnings, net of tax, for GEOAmey's operations during the three months ended March 31, 2024, which are included in equity in earnings of affiliates, net of income tax provision in the accompanying consolidated statements of operations. As of March 31, 2025 and December 31, 2024, the Company’s investment in GEOAmey was $ 8.1 million and $ 10.3 million, respectively, and represents its share of cumulative reported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5</t>
        </is>
      </c>
    </row>
    <row r="3">
      <c r="A3" s="3" t="inlineStr">
        <is>
          <t>Retirement Benefits [Abstract]</t>
        </is>
      </c>
      <c r="B3" s="4" t="inlineStr">
        <is>
          <t xml:space="preserve"> </t>
        </is>
      </c>
    </row>
    <row r="4">
      <c r="A4" s="4" t="inlineStr">
        <is>
          <t>Benefit Plans</t>
        </is>
      </c>
      <c r="B4" s="4" t="inlineStr">
        <is>
          <t>13. BENEFIT PLANS The following tables summarize key information related to the Company’s pension plans and retirement agreements (in thousands):
Three Months Ended Year Ended
Change in Projected Benefit Obligation
Projected benefit obligation, beginning of period $ 27,027 $ 27,790
Service cost 133 653
Interest cost 376 1,365
Actuarial gain — ( 1,772 )
Benefits paid ( 155 ) ( 1,009 )
Projected benefit obligation, end of period $ 27,381 $ 27,027
Change in Plan Assets
Plan assets at fair value, beginning of period $ — $ —
Company contributions 155 1,009
Benefits paid ( 155 ) ( 1,009 )
Plan assets at fair value, end of period $ — $ —
Unfunded Status of the Plan $ 27,381 $ 27,027
Three Months Ended
March 31, 2025 March 31, 2024
Components of Net Periodic Benefit Cost
Service cost $ 133 $ 163
Interest cost 376 341
Net (gain) loss ( 62 ) 15
Net periodic benefit cost $ 447 $ 519 The service cost and other components of net periodic benefit cost are included in General and Administrative Expenses in the accompanying consolidated statements of operations. The long-term portion of the pension liability as of March 31, 2025 and December 31, 2024 was $ 26.4 million and $ 26.2 million, respectively, and is included in Other Non-Current Liabilities in the accompanying consolidated balance sheets. Amended and Restated Executive Retirement Agreement The Company has a non-qualified deferred compensation agreement with its Executive Chairman. The agreement provides for a lump sum cash payment upon retirement, no sooner than age 55 . As of March 31, 2025, the Executive Chairman had reached age 55 and was eligible to receive the payment upon retirement. On May 27, 2021, the Company and its Executive Chairman entered into an Amended and Restated Executive Retirement Agreement which replaced the former CEO’s previous agreement, effective July 1, 2021. Pursuant to the terms of the Amended and Restated Executive Retirement Agreement, upon the date that the Executive Chairman ceases to provide services to the Company, the Company will pay to the Executive Chairman an amount equal to $ 3.6 million which shall be paid in cash. The payment shall be credited with interest at a rate of 5 % compounded quarterly. Additionally, at the end of each calendar year provided that the Executive Chairman is still providing services to GEO pursuant to the Executive Chairman Agreement, GEO will credit an amount equal to $ 1.0 million at the end of each calendar year (the “Employment Contributions Account”). The Employment Contributions Account will be credited with interest at the rate of 5 % compounded quarterly. The balance of the Amended and Restated Executive Retirement Agreement was approximately $ 13.2 million at March 31, 2025 and is included in Other Non-Current Liabilities in the accompanying consolidated balance sheets. The Company has established several trusts for the purpose of paying the retirement benefit pursuant to the Amended and Restated Executive Retirement Agreement. The trusts are revocable “rabbi trusts” and the assets of the trusts are subject to the claims of the Company’s creditors in the event of the Company’s insolven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14. RECENT ACCOUNTING PRONOUNCEMENTS In November 2024, the Financial Accounting Standards Board ("FASB") issued Accounting Standards Update ("ASU") No. 2024-03, Income Statement – Reporting Comprehensive Income – Expense Disaggregation Disclosures (Subtopic 220-40): Disaggregation of Income Statement Expenses. This ASU requires an entity to disclose the amounts of purchases of inventory, employee compensation, depreciation, and intangible asset amortization included in each relevant expense caption. It also requires an entity to include certain amounts that are already required to be disclosed under current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While this ASU will impact only our disclosures and not our financial condition and results of operations, we are currently evaluating when we will adopt the ASU.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We will adopt this ASU prospectively for the period ending December 31, 2025, and it will impact only our disclosures with no impacts to our financial condition and results of operations.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We adopted the new standard effective December 31, 2024 . As a result, we have enhanced our interim period segment disclosures to include the presentation of significant expenses by segment (recast for prior periods presented) and the disclosure of our CODM. Refer to Note 12 - Business Segments and Geographic Information.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In November 2024, the Financial Accounting Standards Board ("FASB") issued Accounting Standards Update ("ASU") No. 2024-03, Income Statement – Reporting Comprehensive Income – Expense Disaggregation Disclosures (Subtopic 220-40): Disaggregation of Income Statement Expenses. This ASU requires an entity to disclose the amounts of purchases of inventory, employee compensation, depreciation, and intangible asset amortization included in each relevant expense caption. It also requires an entity to include certain amounts that are already required to be disclosed under current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While this ASU will impact only our disclosures and not our financial condition and results of operations, we are currently evaluating when we will adopt the ASU.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We will adopt this ASU prospectively for the period ending December 31, 2025, and it will impact only our disclosures with no impacts to our financial condition and results of operations.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We adopted the new standard effective December 31, 2024 . As a result, we have enhanced our interim period segment disclosures to include the presentation of significant expenses by segment (recast for prior periods presented) and the disclosure of our CODM. Refer to Note 12 - Business Segments and Geographic Information.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in the Company's Goodwill Balances</t>
        </is>
      </c>
      <c r="B4" s="4" t="inlineStr">
        <is>
          <t xml:space="preserve">Changes in the Company's goodwill balances from January 1, 2025 to March 31, 2025 are as follows (in thousands):
January 1, Foreign Currency March 31, 2025
U.S. Secure Services $ 316,366 $ — $ 316,366
Electronic Monitoring and Supervision Services 289,570 — 289,570
Reentry Services 148,873 — 148,873
International Services 1,192 3 1,195
Total Goodwill $ 756,001 $ 3 $ 756,004 </t>
        </is>
      </c>
    </row>
    <row r="5">
      <c r="A5" s="4" t="inlineStr">
        <is>
          <t>Schedule of Intangible Assets</t>
        </is>
      </c>
      <c r="B5" s="4" t="inlineStr">
        <is>
          <t xml:space="preserve"> The Company's intangible assets include facility management contracts and trade names and technology, as follows (in thousands):
March 31, 2025 December 31, 2024
Weighted Gross Accumulated Net Gross Accumulated Net
Facility management contracts 16.3 $ 223,767 $ ( 144,702 ) $ 79,065 $ 223,790 $ ( 142,414 ) $ 81,376
Trade names Indefinite 45,200 — 45,200 45,200 — 45,200
Total acquired intangible assets $ 268,967 $ ( 144,702 ) $ 124,265 $ 268,990 $ ( 142,414 ) $ 126,576 </t>
        </is>
      </c>
    </row>
    <row r="6">
      <c r="A6" s="4" t="inlineStr">
        <is>
          <t>Estimated Amortization Expense for the Remainder</t>
        </is>
      </c>
      <c r="B6" s="4" t="inlineStr">
        <is>
          <t xml:space="preserve">Estimated amortization expense related to the Company's finite-lived intangible assets for the remainder of 2025 through 2029 and thereafter is as follows (in thousands):
Fiscal Year Total
Remainder of 2025 $ 6,901
2026 7,162
2027 6,912
2028 6,854
2029 6,854
Thereafter 44,382
$ 79,0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3 Months Ended</t>
        </is>
      </c>
    </row>
    <row r="2">
      <c r="B2" s="2" t="inlineStr">
        <is>
          <t>Mar. 31, 2025</t>
        </is>
      </c>
    </row>
    <row r="3">
      <c r="A3" s="3" t="inlineStr">
        <is>
          <t>Financial Instruments, Financial Assets, Balance Sheet Groupings [Abstract]</t>
        </is>
      </c>
      <c r="B3" s="4" t="inlineStr">
        <is>
          <t xml:space="preserve"> </t>
        </is>
      </c>
    </row>
    <row r="4">
      <c r="A4" s="4" t="inlineStr">
        <is>
          <t>Fair Value Assets and Liabilities Measured on Recurring Basis</t>
        </is>
      </c>
      <c r="B4" s="4" t="inlineStr">
        <is>
          <t xml:space="preserve">The following tables provide a summary of the Company’s significant financial assets and liabilities carried at fair value and measured on a recurring basis as of March 31, 2025 and December 31, 2024 (in thousands):
Fair Value Measurements at March 31, 2025
Carrying Value at Quoted Prices in Significant Other Significant
Assets:
Restricted investment:
Rabbi Trusts $ 59,394 $ 12,766 $ 46,628 $ —
Marketable equity and fixed income securities 57,793 4,374 53,419 —
Other non-current assets 19,669 — 19,669 —
Interest rate swap derivatives 3,985 — 3,985 —
Fair Value Measurements at December 31, 2024
Carrying Value at Quoted Prices in Significant Other Significant
Assets:
Restricted investments:
Rabbi Trusts $ 59,495 $ 12,635 $ 46,860 $ —
Marketable equity and fixed income securities 54,392 2,069 52,323 —
Other non-current assets 19,345 — 19,345 —
Interest rate swap derivatives 4,851 — 4,85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Carrying Value and Estimated Fair Value of Financial Instruments</t>
        </is>
      </c>
      <c r="B4" s="4" t="inlineStr">
        <is>
          <t xml:space="preserve">The following tables present the carrying values of those financial instruments and the estimated corresponding fair values at March 31, 2025 and December 31, 2024 (in thousands):
Estimated Fair Value Measurements at March 31, 2025
Carrying Value as Total Fair Level 1 Level 2 Level 3
Assets:
Cash and cash equivalents $ 64,822 $ 64,822 $ 64,822 $ — $ —
Restricted cash and investments 35,242 35,242 35,242 — —
Liabilities:
Borrowings under credit agreement $ 400,823 $ 405,032 $ — $ 405,032 $ —
8.625 % Senior Secured Notes due 2029 650,000 683,956 — 683,956 —
10.250 % Senior Notes due 2031 625,000 680,819 — 680,819 —
Estimated Fair Value Measurements at December 31, 2024
Carrying Value as Total Fair Level 1 Level 2 Level 3
Assets:
Cash and cash equivalents $ 76,896 $ 76,896 $ 76,896 $ — $ —
Restricted cash and investments 48,968 48,968 48,968 — —
Liabilities:
Borrowings under credit agreement $ 430,823 $ 436,838 $ — $ 436,838 $ —
8.625 % Senior Secured Notes due 2029 650,000 687,239 — 687,239 —
10.250 % Senior Notes due 2031 625,000 682,281 — 682,281 —
6.50 % Exchangeable Senior Notes due 2026 100 314 — 31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and 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Reconciliation of Cash, Cash Equivalents and Restricted Cash and Cash Equivalents</t>
        </is>
      </c>
      <c r="B4" s="4" t="inlineStr">
        <is>
          <t xml:space="preserve">The following table provides a reconciliation of cash, cash equivalents and restricted cash and cash equivalents reported on the consolidated balance sheets that sum to the total of the same such amounts shown in the consolidated statements of cash flows:
March 31, March 31,
Cash and cash equivalents $ 64,822 $ 126,497
Restricted cash and cash equivalents - current 3,657 —
Restricted cash and investments - non-current 148,772 141,378
Less Restricted investments - non-current ( 100,047 ) ( 72,595 )
Total cash, cash equivalents and restricted cash and cash $ 117,204 $ 195,2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Income tax provision on equity in earnings of affiliates</t>
        </is>
      </c>
      <c r="B4" s="6" t="n">
        <v>230</v>
      </c>
      <c r="C4" s="6" t="n">
        <v>12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Changes in Shareholders' Equity that are Attributable to the Company's Shareholders and to Noncontrolling Interests</t>
        </is>
      </c>
      <c r="B4" s="4" t="inlineStr">
        <is>
          <t>The following tables present the changes in shareholders’ equity that are attributable to the Company’s shareholders and to noncontrolling interests for the three months ended March 31, 2025 and 2024 (in thousands):
Common shares Additional Accumulated Treasury shares Noncontrolling Total
Shares Amount Capital Retained Earnings Loss Shares Amount Interests Equity
For the Three Months Ended
Balance, January 1, 2025 140,181 $ 1,402 $ 1,315,256 $ 39,880 $ ( 21,602 ) — $ — $ ( 1,522 ) $ 1,333,414
Proceeds from exercise 209 2 3,305 — — — — — 3,307
Stock-based compensation — — 6,488 — — — — — 6,488
Restricted stock granted 1,827 18 ( 18 ) — — — — — —
Restricted stock canceled ( 107 ) ( 1 ) — — — — — — ( 1 )
Shares withheld for net ( 906 ) ( 9 ) ( 22,168 ) — — — — — ( 22,177 )
Issuance of common 1 — 39 — — — — 39
Net income — — — 19,558 — — — ( 16 ) 19,542
Other comprehensive income (loss) — — — — 948 — — ( 12 ) 936
Balance, March 31, 2025 141,205 $ 1,412 $ 1,302,902 $ 59,438 $ ( 20,654 ) — $ — $ ( 1,550 ) $ 1,341,548
Common shares Additional Accumulated Treasury shares Noncontrolling Total
Shares Amount Capital Retained Earnings Loss Shares Amount Interests Equity
For the Three Months Ended
Balance, January 1, 2024 126,087 $ 1,303 $ 1,299,193 $ 103,089 $ ( 16,642 ) 4,210 $ ( 95,175 ) $ ( 1,454 ) $ 1,290,314
Proceeds from exercise of 73 1 528 — — — — — 529
Stock-based compensation — — 5,656 — — — — — 5,656
Restricted stock granted 929 9 ( 9 ) — — — — — -
Restricted stock canceled ( 20 ) — — — — — — -
Shares withheld for net ( 615 ) ( 6 ) ( 7,406 ) — — — — — ( 7,412 )
Issuance of common 3 — 36 — — — — — 36
Net income — — — 22,668 — — — ( 9 ) 22,659
Other comprehensive income (loss) — — — — ( 3,173 ) — — 12 ( 3,161 )
Balance, March 31, 2024 126,457 $ 1,307 $ 1,297,998 $ 125,757 $ ( 19,815 ) 4,210 $ ( 95,175 ) $ ( 1,451 ) $ 1,308,621 [1] The Company withheld shares through net settlements to satisfy statutory tax withholding requirements upon the vesting of shares of restricted stock held by employees.</t>
        </is>
      </c>
    </row>
    <row r="5">
      <c r="A5" s="4" t="inlineStr">
        <is>
          <t>Schedule of Accumulated Other Comprehensive Loss</t>
        </is>
      </c>
      <c r="B5" s="4" t="inlineStr">
        <is>
          <t>The components of accumulated other comprehensive loss attributable to GEO within shareholders' equity are as follows:
Three Months Ended March 31, 2025
(In thousands)
Foreign currency Change Change in marketable securities, net of tax Pension Total
Balance, January 1, 2025 $ ( 26,939 ) $ 3,833 $ ( 15 ) $ 1,519 $ ( 21,602 )
Current-period other comprehensive income (loss) 1,442 ( 684 ) 239 ( 49 ) 948
Balance, March 31, 2025 $ ( 25,497 ) $ 3,149 $ 224 $ 1,470 $ ( 20,654 )
Three Months Ended March 31, 2024
(In thousands)
Foreign currency Change Pension Total
Balance, January 1, 2024 $ ( 19,755 ) $ 3,041 $ 72 $ ( 16,642 )
Current-period other comprehensive income (loss) ( 3,884 ) 699 12 ( 3,173 )
Balance, March 31, 2024 $ ( 23,639 ) $ 3,740 $ 84 $ ( 19,815 ) (1) The foreign currency translation related to noncontrolling interests was not significant at March 31, 2025 or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Options Activity</t>
        </is>
      </c>
      <c r="B4" s="4" t="inlineStr">
        <is>
          <t xml:space="preserve">A summary of the activity of stock option awards issued and outstanding under Company plans was as follows for the three months ended March 31, 2025:
Shares Wtd. Avg. Wtd. Avg. Aggregate
(in thousands) (in thousands)
Options outstanding at January 1, 2025 1,632 $ 16.64 5.59 $ 19,520
Options granted 376 26.23
Options exercised ( 209 ) 15.86
Options forfeited/canceled/expired ( 121 ) 27.25
Options outstanding at March 31, 2025 1,678 $ 18.09 6.78 $ 19,270
Options vested and expected to vest at March 31, 2025 1,562 $ 17.99 6.59 $ 18,138
Options exercisable at March 31, 2025 855 $ 18.35 4.53 $ 9,895 </t>
        </is>
      </c>
    </row>
    <row r="5">
      <c r="A5" s="4" t="inlineStr">
        <is>
          <t>Summary of Restricted Stock Activity</t>
        </is>
      </c>
      <c r="B5" s="4" t="inlineStr">
        <is>
          <t xml:space="preserve">A summary of the activity of restricted stock outstanding is as follows for the three months ended March 31, 2025:
Shares Wtd. Avg.
(in thousands)
Restricted stock outstanding at January 1, 2025 3,714 $ 9.77
Granted 1,827 26.69
Vested ( 2,660 ) 7.44
Forfeited/canceled ( 107 ) 16.31
Restricted stock outstanding at March 31, 2025 2,774 $ 16.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were calculated for the three months ended March 31, 2025 and 2024 as follows (in thousands, except per share data):
Three Months Ended
March 31, 2025 March 31, 2024
Net income $ 19,542 $ 22,659
Net loss attributable to noncontrolling interests 16 9
Less: Undistributed income allocable to participating securities — ( 3,834 )
Net income attributable to The GEO Group, Inc. available to common stockholders 19,558 18,834
Basic earnings per share attributable to The GEO Group, Inc. available to common stockholders:
Weighted average shares outstanding 137,143 122,497
Per share amount $ 0.14 $ 0.15
Diluted earnings per share attributable to The GEO Group, Inc. available to common stockholders:
Weighted average shares outstanding 137,143 122,497
Dilutive effect of equity incentive plans 3,772 2,800
Dilutive effect of exchangeable notes — 5,690
Weighted average shares assuming dilution 140,915 130,987
Per share amount $ 0.14 $ 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Debt</t>
        </is>
      </c>
      <c r="B4" s="4" t="inlineStr">
        <is>
          <t xml:space="preserve">Debt outstanding as of March 31, 2025 and December 31, 2024 consisted of the following (in thousands):
March 31, December 31,
Credit Agreement
Term Loan $ 320,823 $ 320,823
Unamortized discount on term loan ( 2,752 ) ( 2,889 )
Unamortized debt issuance costs on term loan ( 4,809 ) ( 5,049 )
Revolver 80,000 110,000
Total Credit Agreement 393,262 422,885
8.625 % Secured Notes due 2029
Notes Due in 2029 650,000 650,000
Unamortized debt issuance costs ( 11,469 ) ( 12,039 )
Total 8.625% Secured Notes due 2029 638,531 637,961
10.250 % Unsecured Notes due 2031
Notes Due in 2031 625,000 625,000
Unamortized debt issuance costs ( 11,202 ) ( 11,522 )
Total 10.25% Unsecured Notes due 2031 613,798 613,478
6.50 % Exchangeable Senior Notes due 2026
Notes Due in 2026 — 100
Unamortized debt issuance costs — —
Total 6.50 % Exchangeable Senior Notes due 2026 — 100
Finance Lease Liabilities 378 556
Other debt, net of unamortized debt issuance costs 37,746 38,048
Total debt 1,683,715 1,713,028
Current portion of finance lease liabilities and long-term debt ( 25,622 ) ( 1,612 )
Finance Lease Liabilities, long-term portion — ( 219 )
Long-Term Debt $ 1,658,093 $ 1,711,1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Other Matter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Idled Facilities and Respective Carrying Values</t>
        </is>
      </c>
      <c r="B4" s="4" t="inlineStr">
        <is>
          <t xml:space="preserve">The following table summarizes each of the idled facilities and their respective carrying values, excluding equipment and other assets that can be easily transferred for use at other facilities. There was no indication of impairment related to the Company's idle facilities as of March 31, 2025 other than discussed below.
Secure Reentry Total
Secure Reentry Net Carrying Net Carrying Net Carrying
Facility Year Idled Design Design March 31, 2025 March 31, 2025 March 31, 2025
D. Ray James Correctional Facility 2021 1,868 — $ 47,856 $ — $ 47,856
Rivers Correctional Facility 2021 1,320 — 34,461 — 34,461
Big Spring Correctional Facility 2021 924 — 27,140 — 27,140
Flightline Correctional Facility 2021 1,452 — 31,605 — 31,605
McFarland Female Community 2020 300 — 9,888 — 9,888
Hector Garza Center 2020 — 139 — 4,133 4,133
Cheyenne Mountain Recovery Center 2020 700 — 16,714 — 16,714
Philadelphia Residential 2024 — 400 — 6,367 6,367
Coleman Hall 2017 — 350 — 5,806 5,806
Total 6,564 889 $ 167,664 $ 16,306 $ 183,970 </t>
        </is>
      </c>
    </row>
    <row r="5">
      <c r="A5" s="4" t="inlineStr">
        <is>
          <t>Summary of Future Minimum Rentals to be Received on Leases</t>
        </is>
      </c>
      <c r="B5" s="4" t="inlineStr">
        <is>
          <t xml:space="preserve">future minimum rentals to be received on these leases are as follows:
Annual Rental
Year (in thousands)
Remainder of 2025 $ 8,530
2026 13,361
2027 13,375
2028 11,911
2029 4,259
Thereafter 53,903
Total $ 105,3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Total Operating Income from its Reportable Segments to Income Before Income Taxes and Equity in Earnings</t>
        </is>
      </c>
      <c r="B4" s="4" t="inlineStr">
        <is>
          <t>Summarized financial information for the Company's segments is shown in the following tables including a reconciliation of the Company’s total operating income from its reportable segments to the Company’s income before income taxes and equity in earnings of affiliates, in each case, during the three months ended March 31, 2025 and 2024, respectively.
Three Months Ended March 31, 2025 U.S. Secure Services Electronic Monitoring and Supervision Services Reentry Services International Services Total
Revenues $ 405,716 $ 77,713 $ 70,376 $ 50,842 $ 604,647
Less:
Labor and Related Taxes [1] 230,397 23,387 31,755 28,689 314,228
Medical Services and Supplies [1] 14,406 — — — 14,406
Other Segment Items [2] 91,682 24,337 23,519 17,742 157,280
Operating Income from Segments $ 69,231 $ 29,989 $ 15,102 $ 4,411 $ 118,733
Unallocated amounts:
General and administrative expense ( 57,749 )
Net interest expense ( 40,444 )
Loss on extinguishment of debt —
Net loss on asset divestitures/impairment —
Income before income taxes and equity in earnings of affiliates $ 20,540
Capital Expenditures $ 19,313 $ 9,976 $ 977 $ 505 $ 30,771
Depreciation and amortization $ 22,275 $ 5,862 $ 3,442 $ 557 $ 32,136
Three Months Ended March 31, 2024 U.S. Secure Services Electronic Monitoring and Supervision Services Reentry Services International Services Total
Revenues $ 400,940 $ 86,784 $ 67,830 $ 50,118 $ 605,672
Less:
Labor and Related Taxes [1] 219,009 22,457 31,552 29,302 302,320
Medical Services and Supplies [1] 18,721 — — — 18,721
Other Segment Items [2] 83,969 26,147 23,536 18,347 151,999
Operating Income from Segments $ 79,241 $ 38,180 $ 12,742 $ 2,469 $ 132,632
Unallocated amounts:
General and administrative expense ( 53,070 )
Net interest expense ( 48,821 )
Loss on extinguishment of debt ( 39 )
Income before income taxes and equity in earnings of affiliates $ 30,702
Capital Expenditures $ 5,773 $ 6,729 $ 1,641 $ 625 $ 14,768
Depreciation and amortization $ 20,567 $ 6,517 $ 3,636 $ 645 $ 31,365 [1] The significant expense categories and amounts align with the segment-level information that is regularly provided to the CODM. Intersegment expenses are included in the amounts shown. [2] Other segment items include: U.S. Secure Services - depreciation and amortization, food services and supplies, utilities, repairs and maintenance, rent and lease expense and certain other overhead expenses. Electronic Monitoring and Supervision Services - depreciation and amortization, cost of goods sold, rent and lease expense and certain other overhead expenses. Reentry Services - depreciation and amortization, medical services and supplies, food services and supplies, rent and lease expense, utilities and certain other overhead expenses. International Services - medical services and supplies, food services and supplies, utilities, repairs and maintenance and certain other overhead expenses.</t>
        </is>
      </c>
    </row>
    <row r="5">
      <c r="A5" s="4" t="inlineStr">
        <is>
          <t>Geographical Information</t>
        </is>
      </c>
      <c r="B5" s="4" t="inlineStr">
        <is>
          <t xml:space="preserve">March 31, 2025 December 31, 2024
(In thousands)
Segment assets:
U.S. Secure Services $ 2,367,272 $ 2,356,105
Electronic Monitoring and Supervision Services 507,221 504,782
Reentry Services 459,611 465,014
International Services 71,588 71,610
Total segment assets $ 3,405,692 $ 3,397,511
Three Months Ended March, 31, March 31, 2025 March 31, 2024
(In thousands)
Revenues:
U.S. operations $ 553,804 $ 555,588
Australia operations 46,120 46,379
South African operations 4,723 3,705
Total revenues $ 604,647 $ 605,672
As of, March 31, 2025 December 31, 2024
(In thousands)
Property and Equipment, net:
U.S. operations $ 1,891,453 $ 1,890,662
Australia operations 8,932 8,944
South African operations 140 84
Total Property and Equipment, net $ 1,900,525 $ 1,899,690 </t>
        </is>
      </c>
    </row>
    <row r="6">
      <c r="A6" s="4" t="inlineStr">
        <is>
          <t>Asset Reconciliation of Segments</t>
        </is>
      </c>
      <c r="B6" s="4" t="inlineStr">
        <is>
          <t xml:space="preserve">The following is a reconciliation of the Company's reportable segment assets to the Company's total assets as of March 31, 2025 and December 31, 2024, respectively.
March 31, 2025 December 31, 2024
(In thousands)
Reportable segment assets $ 3,405,692 $ 3,397,511
Cash 64,822 76,896
Deferred income tax assets 9,522 9,522
Restricted cash and investments, current and non-current 152,429 148,151
Total assets $ 3,632,465 $ 3,632,080 </t>
        </is>
      </c>
    </row>
    <row r="7">
      <c r="A7" s="4" t="inlineStr">
        <is>
          <t>Sources of Revenue</t>
        </is>
      </c>
      <c r="B7" s="4" t="inlineStr">
        <is>
          <t>Fiscal Year 2025 2024
(In thousands)
Revenues:
Secure Services [1] $ 456,558 $ 451,058
Electronic Monitoring and Supervision Services 77,713 86,784
Reentry Services 70,376 67,830
Total revenues $ 604,647 $ 605,672 [1] Includes international secured servi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enefit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Company Plan Benefit Expense</t>
        </is>
      </c>
      <c r="B4" s="4" t="inlineStr">
        <is>
          <t xml:space="preserve">The following tables summarize key information related to the Company’s pension plans and retirement agreements (in thousands):
Three Months Ended Year Ended
Change in Projected Benefit Obligation
Projected benefit obligation, beginning of period $ 27,027 $ 27,790
Service cost 133 653
Interest cost 376 1,365
Actuarial gain — ( 1,772 )
Benefits paid ( 155 ) ( 1,009 )
Projected benefit obligation, end of period $ 27,381 $ 27,027
Change in Plan Assets
Plan assets at fair value, beginning of period $ — $ —
Company contributions 155 1,009
Benefits paid ( 155 ) ( 1,009 )
Plan assets at fair value, end of period $ — $ —
Unfunded Status of the Plan $ 27,381 $ 27,027 </t>
        </is>
      </c>
    </row>
    <row r="5">
      <c r="A5" s="4" t="inlineStr">
        <is>
          <t>Components of Net Periodic Benefit Cost</t>
        </is>
      </c>
      <c r="B5" s="4" t="inlineStr">
        <is>
          <t xml:space="preserve">Three Months Ended
March 31, 2025 March 31, 2024
Components of Net Periodic Benefit Cost
Service cost $ 133 $ 163
Interest cost 376 341
Net (gain) loss ( 62 ) 15
Net periodic benefit cost $ 447 $ 5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 Additional Information (Details)</t>
        </is>
      </c>
      <c r="B1" s="2" t="inlineStr">
        <is>
          <t>Mar. 31, 2025 Facility Bed</t>
        </is>
      </c>
    </row>
    <row r="2">
      <c r="A2" s="3" t="inlineStr">
        <is>
          <t>Organization Consolidation And Presentation Of Financial Statements [Line Items]</t>
        </is>
      </c>
      <c r="B2" s="4" t="inlineStr">
        <is>
          <t xml:space="preserve"> </t>
        </is>
      </c>
    </row>
    <row r="3">
      <c r="A3" s="4" t="inlineStr">
        <is>
          <t>Number of beds | Bed</t>
        </is>
      </c>
      <c r="B3" s="5" t="n">
        <v>77000</v>
      </c>
    </row>
    <row r="4">
      <c r="A4" s="4" t="inlineStr">
        <is>
          <t>Correctional, detention and residential treatment facilities including projects under development | Facility</t>
        </is>
      </c>
      <c r="B4" s="5" t="n">
        <v>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3 Months Ended</t>
        </is>
      </c>
    </row>
    <row r="2">
      <c r="B2" s="2" t="inlineStr">
        <is>
          <t>Mar. 31, 2025 USD ($)</t>
        </is>
      </c>
    </row>
    <row r="3">
      <c r="A3" s="3" t="inlineStr">
        <is>
          <t>Changes in the Company's goodwill balances</t>
        </is>
      </c>
      <c r="B3" s="4" t="inlineStr">
        <is>
          <t xml:space="preserve"> </t>
        </is>
      </c>
    </row>
    <row r="4">
      <c r="A4" s="4" t="inlineStr">
        <is>
          <t>Beginning balance</t>
        </is>
      </c>
      <c r="B4" s="6" t="n">
        <v>756001</v>
      </c>
    </row>
    <row r="5">
      <c r="A5" s="4" t="inlineStr">
        <is>
          <t>Foreign Currency Translation</t>
        </is>
      </c>
      <c r="B5" s="5" t="n">
        <v>3</v>
      </c>
    </row>
    <row r="6">
      <c r="A6" s="4" t="inlineStr">
        <is>
          <t>Ending balance</t>
        </is>
      </c>
      <c r="B6" s="5" t="n">
        <v>756004</v>
      </c>
    </row>
    <row r="7">
      <c r="A7" s="4" t="inlineStr">
        <is>
          <t>U.S. Secure Services</t>
        </is>
      </c>
      <c r="B7" s="4" t="inlineStr">
        <is>
          <t xml:space="preserve"> </t>
        </is>
      </c>
    </row>
    <row r="8">
      <c r="A8" s="3" t="inlineStr">
        <is>
          <t>Changes in the Company's goodwill balances</t>
        </is>
      </c>
      <c r="B8" s="4" t="inlineStr">
        <is>
          <t xml:space="preserve"> </t>
        </is>
      </c>
    </row>
    <row r="9">
      <c r="A9" s="4" t="inlineStr">
        <is>
          <t>Beginning balance</t>
        </is>
      </c>
      <c r="B9" s="5" t="n">
        <v>316366</v>
      </c>
    </row>
    <row r="10">
      <c r="A10" s="4" t="inlineStr">
        <is>
          <t>Foreign Currency Translation</t>
        </is>
      </c>
      <c r="B10" s="5" t="n">
        <v>0</v>
      </c>
    </row>
    <row r="11">
      <c r="A11" s="4" t="inlineStr">
        <is>
          <t>Ending balance</t>
        </is>
      </c>
      <c r="B11" s="5" t="n">
        <v>316366</v>
      </c>
    </row>
    <row r="12">
      <c r="A12" s="4" t="inlineStr">
        <is>
          <t>Electronic Monitoring and Supervision Services</t>
        </is>
      </c>
      <c r="B12" s="4" t="inlineStr">
        <is>
          <t xml:space="preserve"> </t>
        </is>
      </c>
    </row>
    <row r="13">
      <c r="A13" s="3" t="inlineStr">
        <is>
          <t>Changes in the Company's goodwill balances</t>
        </is>
      </c>
      <c r="B13" s="4" t="inlineStr">
        <is>
          <t xml:space="preserve"> </t>
        </is>
      </c>
    </row>
    <row r="14">
      <c r="A14" s="4" t="inlineStr">
        <is>
          <t>Beginning balance</t>
        </is>
      </c>
      <c r="B14" s="5" t="n">
        <v>289570</v>
      </c>
    </row>
    <row r="15">
      <c r="A15" s="4" t="inlineStr">
        <is>
          <t>Foreign Currency Translation</t>
        </is>
      </c>
      <c r="B15" s="5" t="n">
        <v>0</v>
      </c>
    </row>
    <row r="16">
      <c r="A16" s="4" t="inlineStr">
        <is>
          <t>Ending balance</t>
        </is>
      </c>
      <c r="B16" s="5" t="n">
        <v>289570</v>
      </c>
    </row>
    <row r="17">
      <c r="A17" s="4" t="inlineStr">
        <is>
          <t>Reentry Services</t>
        </is>
      </c>
      <c r="B17" s="4" t="inlineStr">
        <is>
          <t xml:space="preserve"> </t>
        </is>
      </c>
    </row>
    <row r="18">
      <c r="A18" s="3" t="inlineStr">
        <is>
          <t>Changes in the Company's goodwill balances</t>
        </is>
      </c>
      <c r="B18" s="4" t="inlineStr">
        <is>
          <t xml:space="preserve"> </t>
        </is>
      </c>
    </row>
    <row r="19">
      <c r="A19" s="4" t="inlineStr">
        <is>
          <t>Beginning balance</t>
        </is>
      </c>
      <c r="B19" s="5" t="n">
        <v>148873</v>
      </c>
    </row>
    <row r="20">
      <c r="A20" s="4" t="inlineStr">
        <is>
          <t>Foreign Currency Translation</t>
        </is>
      </c>
      <c r="B20" s="5" t="n">
        <v>0</v>
      </c>
    </row>
    <row r="21">
      <c r="A21" s="4" t="inlineStr">
        <is>
          <t>Ending balance</t>
        </is>
      </c>
      <c r="B21" s="5" t="n">
        <v>148873</v>
      </c>
    </row>
    <row r="22">
      <c r="A22" s="4" t="inlineStr">
        <is>
          <t>International Services</t>
        </is>
      </c>
      <c r="B22" s="4" t="inlineStr">
        <is>
          <t xml:space="preserve"> </t>
        </is>
      </c>
    </row>
    <row r="23">
      <c r="A23" s="3" t="inlineStr">
        <is>
          <t>Changes in the Company's goodwill balances</t>
        </is>
      </c>
      <c r="B23" s="4" t="inlineStr">
        <is>
          <t xml:space="preserve"> </t>
        </is>
      </c>
    </row>
    <row r="24">
      <c r="A24" s="4" t="inlineStr">
        <is>
          <t>Beginning balance</t>
        </is>
      </c>
      <c r="B24" s="5" t="n">
        <v>1192</v>
      </c>
    </row>
    <row r="25">
      <c r="A25" s="4" t="inlineStr">
        <is>
          <t>Foreign Currency Translation</t>
        </is>
      </c>
      <c r="B25" s="5" t="n">
        <v>3</v>
      </c>
    </row>
    <row r="26">
      <c r="A26" s="4" t="inlineStr">
        <is>
          <t>Ending balance</t>
        </is>
      </c>
      <c r="B26" s="6" t="n">
        <v>119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Additional Information (Details) - USD ($) $ in Millions</t>
        </is>
      </c>
      <c r="B1" s="2" t="inlineStr">
        <is>
          <t>3 Months Ended</t>
        </is>
      </c>
    </row>
    <row r="2">
      <c r="B2" s="2" t="inlineStr">
        <is>
          <t>Mar. 31, 2025</t>
        </is>
      </c>
      <c r="C2" s="2" t="inlineStr">
        <is>
          <t>Mar. 31, 2024</t>
        </is>
      </c>
    </row>
    <row r="3">
      <c r="A3" s="3" t="inlineStr">
        <is>
          <t>Finite Lived Intangible Assets [Line Items]</t>
        </is>
      </c>
      <c r="B3" s="4" t="inlineStr">
        <is>
          <t xml:space="preserve"> </t>
        </is>
      </c>
      <c r="C3" s="4" t="inlineStr">
        <is>
          <t xml:space="preserve"> </t>
        </is>
      </c>
    </row>
    <row r="4">
      <c r="A4" s="4" t="inlineStr">
        <is>
          <t>Amortization expense</t>
        </is>
      </c>
      <c r="B4" s="8" t="n">
        <v>2.3</v>
      </c>
      <c r="C4" s="8" t="n">
        <v>2.4</v>
      </c>
    </row>
    <row r="5">
      <c r="A5" s="4" t="inlineStr">
        <is>
          <t>Facility management contract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Weighted average period before renewal or extension</t>
        </is>
      </c>
      <c r="B7" s="4" t="inlineStr">
        <is>
          <t>2 years 10 months 24 days</t>
        </is>
      </c>
      <c r="C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9542</v>
      </c>
      <c r="C4" s="6" t="n">
        <v>22659</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1430</v>
      </c>
      <c r="C6" s="5" t="n">
        <v>-3872</v>
      </c>
    </row>
    <row r="7">
      <c r="A7" s="4" t="inlineStr">
        <is>
          <t>Change in marketable securities, net of tax provision of $63 and $0, respectively</t>
        </is>
      </c>
      <c r="B7" s="5" t="n">
        <v>239</v>
      </c>
      <c r="C7" s="5" t="n">
        <v>0</v>
      </c>
    </row>
    <row r="8">
      <c r="A8" s="4" t="inlineStr">
        <is>
          <t>Pension liability adjustment, net of tax (benefit) provision of $(13) and $3, respectively</t>
        </is>
      </c>
      <c r="B8" s="5" t="n">
        <v>-49</v>
      </c>
      <c r="C8" s="5" t="n">
        <v>12</v>
      </c>
    </row>
    <row r="9">
      <c r="A9" s="4" t="inlineStr">
        <is>
          <t>Change in fair value of derivative instrument classified as cash flow hedge, net of tax (benefit) provision of $(182) and $186, respectively</t>
        </is>
      </c>
      <c r="B9" s="5" t="n">
        <v>-684</v>
      </c>
      <c r="C9" s="5" t="n">
        <v>699</v>
      </c>
    </row>
    <row r="10">
      <c r="A10" s="4" t="inlineStr">
        <is>
          <t>Total other comprehensive income (loss), net of tax</t>
        </is>
      </c>
      <c r="B10" s="5" t="n">
        <v>936</v>
      </c>
      <c r="C10" s="5" t="n">
        <v>-3161</v>
      </c>
    </row>
    <row r="11">
      <c r="A11" s="4" t="inlineStr">
        <is>
          <t>Total comprehensive income</t>
        </is>
      </c>
      <c r="B11" s="5" t="n">
        <v>20478</v>
      </c>
      <c r="C11" s="5" t="n">
        <v>19498</v>
      </c>
    </row>
    <row r="12">
      <c r="A12" s="4" t="inlineStr">
        <is>
          <t>Comprehensive loss (income) attributable to noncontrolling interests</t>
        </is>
      </c>
      <c r="B12" s="5" t="n">
        <v>28</v>
      </c>
      <c r="C12" s="5" t="n">
        <v>-3</v>
      </c>
    </row>
    <row r="13">
      <c r="A13" s="4" t="inlineStr">
        <is>
          <t>Comprehensive income attributable to The GEO Group, Inc.</t>
        </is>
      </c>
      <c r="B13" s="6" t="n">
        <v>20506</v>
      </c>
      <c r="C13" s="6" t="n">
        <v>194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Intangible Assets (Details) - USD ($) $ in Thousands</t>
        </is>
      </c>
      <c r="B1" s="2" t="inlineStr">
        <is>
          <t>Mar. 31, 2025</t>
        </is>
      </c>
      <c r="C1" s="2" t="inlineStr">
        <is>
          <t>Dec. 31, 2024</t>
        </is>
      </c>
    </row>
    <row r="2">
      <c r="A2" s="3" t="inlineStr">
        <is>
          <t>Schedule of intangible assets</t>
        </is>
      </c>
      <c r="B2" s="4" t="inlineStr">
        <is>
          <t xml:space="preserve"> </t>
        </is>
      </c>
      <c r="C2" s="4" t="inlineStr">
        <is>
          <t xml:space="preserve"> </t>
        </is>
      </c>
    </row>
    <row r="3">
      <c r="A3" s="4" t="inlineStr">
        <is>
          <t>Intangible assets, gross carrying amount</t>
        </is>
      </c>
      <c r="B3" s="6" t="n">
        <v>268967</v>
      </c>
      <c r="C3" s="6" t="n">
        <v>268990</v>
      </c>
    </row>
    <row r="4">
      <c r="A4" s="4" t="inlineStr">
        <is>
          <t>Accumulated Amortization</t>
        </is>
      </c>
      <c r="B4" s="5" t="n">
        <v>-144702</v>
      </c>
      <c r="C4" s="5" t="n">
        <v>-142414</v>
      </c>
    </row>
    <row r="5">
      <c r="A5" s="4" t="inlineStr">
        <is>
          <t>Total acquired intangible assets, Net carrying amount</t>
        </is>
      </c>
      <c r="B5" s="5" t="n">
        <v>124265</v>
      </c>
      <c r="C5" s="5" t="n">
        <v>126576</v>
      </c>
    </row>
    <row r="6">
      <c r="A6" s="4" t="inlineStr">
        <is>
          <t>Net Carrying Amount</t>
        </is>
      </c>
      <c r="B6" s="5" t="n">
        <v>79065</v>
      </c>
      <c r="C6" s="4" t="inlineStr">
        <is>
          <t xml:space="preserve"> </t>
        </is>
      </c>
    </row>
    <row r="7">
      <c r="A7" s="4" t="inlineStr">
        <is>
          <t>Trade names</t>
        </is>
      </c>
      <c r="B7" s="4" t="inlineStr">
        <is>
          <t xml:space="preserve"> </t>
        </is>
      </c>
      <c r="C7" s="4" t="inlineStr">
        <is>
          <t xml:space="preserve"> </t>
        </is>
      </c>
    </row>
    <row r="8">
      <c r="A8" s="3" t="inlineStr">
        <is>
          <t>Schedule of intangible assets</t>
        </is>
      </c>
      <c r="B8" s="4" t="inlineStr">
        <is>
          <t xml:space="preserve"> </t>
        </is>
      </c>
      <c r="C8" s="4" t="inlineStr">
        <is>
          <t xml:space="preserve"> </t>
        </is>
      </c>
    </row>
    <row r="9">
      <c r="A9" s="4" t="inlineStr">
        <is>
          <t>Indefinite lived intangible assets</t>
        </is>
      </c>
      <c r="B9" s="5" t="n">
        <v>45200</v>
      </c>
      <c r="C9" s="5" t="n">
        <v>45200</v>
      </c>
    </row>
    <row r="10">
      <c r="A10" s="4" t="inlineStr">
        <is>
          <t>Facility management contracts</t>
        </is>
      </c>
      <c r="B10" s="4" t="inlineStr">
        <is>
          <t xml:space="preserve"> </t>
        </is>
      </c>
      <c r="C10" s="4" t="inlineStr">
        <is>
          <t xml:space="preserve"> </t>
        </is>
      </c>
    </row>
    <row r="11">
      <c r="A11" s="3" t="inlineStr">
        <is>
          <t>Schedule of intangible assets</t>
        </is>
      </c>
      <c r="B11" s="4" t="inlineStr">
        <is>
          <t xml:space="preserve"> </t>
        </is>
      </c>
      <c r="C11" s="4" t="inlineStr">
        <is>
          <t xml:space="preserve"> </t>
        </is>
      </c>
    </row>
    <row r="12">
      <c r="A12" s="4" t="inlineStr">
        <is>
          <t>Gross Carrying Amount</t>
        </is>
      </c>
      <c r="B12" s="5" t="n">
        <v>223767</v>
      </c>
      <c r="C12" s="5" t="n">
        <v>223790</v>
      </c>
    </row>
    <row r="13">
      <c r="A13" s="4" t="inlineStr">
        <is>
          <t>Accumulated Amortization</t>
        </is>
      </c>
      <c r="B13" s="5" t="n">
        <v>-144702</v>
      </c>
      <c r="C13" s="5" t="n">
        <v>-142414</v>
      </c>
    </row>
    <row r="14">
      <c r="A14" s="4" t="inlineStr">
        <is>
          <t>Net Carrying Amount</t>
        </is>
      </c>
      <c r="B14" s="6" t="n">
        <v>79065</v>
      </c>
      <c r="C14" s="6" t="n">
        <v>81376</v>
      </c>
    </row>
    <row r="15">
      <c r="A15" s="4" t="inlineStr">
        <is>
          <t>Amortization period</t>
        </is>
      </c>
      <c r="B15" s="4" t="inlineStr">
        <is>
          <t>16 years 3 months 18 days</t>
        </is>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Details) $ in Thousands</t>
        </is>
      </c>
      <c r="B1" s="2" t="inlineStr">
        <is>
          <t>Mar. 31, 2025 USD ($)</t>
        </is>
      </c>
    </row>
    <row r="2">
      <c r="A2" s="3" t="inlineStr">
        <is>
          <t>Finite-Lived Intangible Assets, Net, Amortization Expense, Fiscal Year Maturity [Abstract]</t>
        </is>
      </c>
      <c r="B2" s="4" t="inlineStr">
        <is>
          <t xml:space="preserve"> </t>
        </is>
      </c>
    </row>
    <row r="3">
      <c r="A3" s="4" t="inlineStr">
        <is>
          <t>Remainder of 2025</t>
        </is>
      </c>
      <c r="B3" s="6" t="n">
        <v>6901</v>
      </c>
    </row>
    <row r="4">
      <c r="A4" s="4" t="inlineStr">
        <is>
          <t>2026</t>
        </is>
      </c>
      <c r="B4" s="5" t="n">
        <v>7162</v>
      </c>
    </row>
    <row r="5">
      <c r="A5" s="4" t="inlineStr">
        <is>
          <t>2027</t>
        </is>
      </c>
      <c r="B5" s="5" t="n">
        <v>6912</v>
      </c>
    </row>
    <row r="6">
      <c r="A6" s="4" t="inlineStr">
        <is>
          <t>2028</t>
        </is>
      </c>
      <c r="B6" s="5" t="n">
        <v>6854</v>
      </c>
    </row>
    <row r="7">
      <c r="A7" s="4" t="inlineStr">
        <is>
          <t>2029</t>
        </is>
      </c>
      <c r="B7" s="5" t="n">
        <v>6854</v>
      </c>
    </row>
    <row r="8">
      <c r="A8" s="4" t="inlineStr">
        <is>
          <t>Thereafter</t>
        </is>
      </c>
      <c r="B8" s="5" t="n">
        <v>44382</v>
      </c>
    </row>
    <row r="9">
      <c r="A9" s="4" t="inlineStr">
        <is>
          <t>Net Carrying Amount</t>
        </is>
      </c>
      <c r="B9" s="6" t="n">
        <v>790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ssets and Liabilities Measured on Recurring Basis (Details) - Recurring - USD ($) $ in Thousands</t>
        </is>
      </c>
      <c r="B1" s="2" t="inlineStr">
        <is>
          <t>Mar. 31, 2025</t>
        </is>
      </c>
      <c r="C1" s="2" t="inlineStr">
        <is>
          <t>Dec. 31, 2024</t>
        </is>
      </c>
    </row>
    <row r="2">
      <c r="A2" s="3" t="inlineStr">
        <is>
          <t>Restricted investment:</t>
        </is>
      </c>
      <c r="B2" s="4" t="inlineStr">
        <is>
          <t xml:space="preserve"> </t>
        </is>
      </c>
      <c r="C2" s="4" t="inlineStr">
        <is>
          <t xml:space="preserve"> </t>
        </is>
      </c>
    </row>
    <row r="3">
      <c r="A3" s="4" t="inlineStr">
        <is>
          <t>Rabbi Trusts</t>
        </is>
      </c>
      <c r="B3" s="6" t="n">
        <v>59394</v>
      </c>
      <c r="C3" s="6" t="n">
        <v>59495</v>
      </c>
    </row>
    <row r="4">
      <c r="A4" s="4" t="inlineStr">
        <is>
          <t>Marketable equity and fixed income securities</t>
        </is>
      </c>
      <c r="B4" s="5" t="n">
        <v>57793</v>
      </c>
      <c r="C4" s="5" t="n">
        <v>54392</v>
      </c>
    </row>
    <row r="5">
      <c r="A5" s="4" t="inlineStr">
        <is>
          <t>Other non-current assets</t>
        </is>
      </c>
      <c r="B5" s="5" t="n">
        <v>19669</v>
      </c>
      <c r="C5" s="5" t="n">
        <v>19345</v>
      </c>
    </row>
    <row r="6">
      <c r="A6" s="4" t="inlineStr">
        <is>
          <t>Quoted Prices in Active Markets (Level 1)</t>
        </is>
      </c>
      <c r="B6" s="4" t="inlineStr">
        <is>
          <t xml:space="preserve"> </t>
        </is>
      </c>
      <c r="C6" s="4" t="inlineStr">
        <is>
          <t xml:space="preserve"> </t>
        </is>
      </c>
    </row>
    <row r="7">
      <c r="A7" s="3" t="inlineStr">
        <is>
          <t>Restricted investment:</t>
        </is>
      </c>
      <c r="B7" s="4" t="inlineStr">
        <is>
          <t xml:space="preserve"> </t>
        </is>
      </c>
      <c r="C7" s="4" t="inlineStr">
        <is>
          <t xml:space="preserve"> </t>
        </is>
      </c>
    </row>
    <row r="8">
      <c r="A8" s="4" t="inlineStr">
        <is>
          <t>Rabbi Trusts</t>
        </is>
      </c>
      <c r="B8" s="5" t="n">
        <v>12766</v>
      </c>
      <c r="C8" s="5" t="n">
        <v>12635</v>
      </c>
    </row>
    <row r="9">
      <c r="A9" s="4" t="inlineStr">
        <is>
          <t>Marketable equity and fixed income securities</t>
        </is>
      </c>
      <c r="B9" s="5" t="n">
        <v>4374</v>
      </c>
      <c r="C9" s="5" t="n">
        <v>2069</v>
      </c>
    </row>
    <row r="10">
      <c r="A10" s="4" t="inlineStr">
        <is>
          <t>Significant Other Observable Inputs (Level 2)</t>
        </is>
      </c>
      <c r="B10" s="4" t="inlineStr">
        <is>
          <t xml:space="preserve"> </t>
        </is>
      </c>
      <c r="C10" s="4" t="inlineStr">
        <is>
          <t xml:space="preserve"> </t>
        </is>
      </c>
    </row>
    <row r="11">
      <c r="A11" s="3" t="inlineStr">
        <is>
          <t>Restricted investment:</t>
        </is>
      </c>
      <c r="B11" s="4" t="inlineStr">
        <is>
          <t xml:space="preserve"> </t>
        </is>
      </c>
      <c r="C11" s="4" t="inlineStr">
        <is>
          <t xml:space="preserve"> </t>
        </is>
      </c>
    </row>
    <row r="12">
      <c r="A12" s="4" t="inlineStr">
        <is>
          <t>Rabbi Trusts</t>
        </is>
      </c>
      <c r="B12" s="5" t="n">
        <v>46628</v>
      </c>
      <c r="C12" s="5" t="n">
        <v>46860</v>
      </c>
    </row>
    <row r="13">
      <c r="A13" s="4" t="inlineStr">
        <is>
          <t>Marketable equity and fixed income securities</t>
        </is>
      </c>
      <c r="B13" s="5" t="n">
        <v>53419</v>
      </c>
      <c r="C13" s="5" t="n">
        <v>52323</v>
      </c>
    </row>
    <row r="14">
      <c r="A14" s="4" t="inlineStr">
        <is>
          <t>Other non-current assets</t>
        </is>
      </c>
      <c r="B14" s="5" t="n">
        <v>19669</v>
      </c>
      <c r="C14" s="5" t="n">
        <v>19345</v>
      </c>
    </row>
    <row r="15">
      <c r="A15" s="4" t="inlineStr">
        <is>
          <t>Interest Rate Swap</t>
        </is>
      </c>
      <c r="B15" s="4" t="inlineStr">
        <is>
          <t xml:space="preserve"> </t>
        </is>
      </c>
      <c r="C15" s="4" t="inlineStr">
        <is>
          <t xml:space="preserve"> </t>
        </is>
      </c>
    </row>
    <row r="16">
      <c r="A16" s="3" t="inlineStr">
        <is>
          <t>Restricted investment:</t>
        </is>
      </c>
      <c r="B16" s="4" t="inlineStr">
        <is>
          <t xml:space="preserve"> </t>
        </is>
      </c>
      <c r="C16" s="4" t="inlineStr">
        <is>
          <t xml:space="preserve"> </t>
        </is>
      </c>
    </row>
    <row r="17">
      <c r="A17" s="4" t="inlineStr">
        <is>
          <t>Interest rate swap derivatives</t>
        </is>
      </c>
      <c r="B17" s="5" t="n">
        <v>3985</v>
      </c>
      <c r="C17" s="5" t="n">
        <v>4851</v>
      </c>
    </row>
    <row r="18">
      <c r="A18" s="4" t="inlineStr">
        <is>
          <t>Interest Rate Swap | Significant Other Observable Inputs (Level 2)</t>
        </is>
      </c>
      <c r="B18" s="4" t="inlineStr">
        <is>
          <t xml:space="preserve"> </t>
        </is>
      </c>
      <c r="C18" s="4" t="inlineStr">
        <is>
          <t xml:space="preserve"> </t>
        </is>
      </c>
    </row>
    <row r="19">
      <c r="A19" s="3" t="inlineStr">
        <is>
          <t>Restricted investment:</t>
        </is>
      </c>
      <c r="B19" s="4" t="inlineStr">
        <is>
          <t xml:space="preserve"> </t>
        </is>
      </c>
      <c r="C19" s="4" t="inlineStr">
        <is>
          <t xml:space="preserve"> </t>
        </is>
      </c>
    </row>
    <row r="20">
      <c r="A20" s="4" t="inlineStr">
        <is>
          <t>Interest rate swap derivatives</t>
        </is>
      </c>
      <c r="B20" s="6" t="n">
        <v>3985</v>
      </c>
      <c r="C20" s="6" t="n">
        <v>48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Carrying Value and Estimated Fair Value of Financial Instruments (Details)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64822</v>
      </c>
      <c r="C3" s="6" t="n">
        <v>76896</v>
      </c>
      <c r="D3" s="6" t="n">
        <v>126497</v>
      </c>
    </row>
    <row r="4">
      <c r="A4" s="4" t="inlineStr">
        <is>
          <t>Carrying Value</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5" t="n">
        <v>64822</v>
      </c>
      <c r="C6" s="5" t="n">
        <v>76896</v>
      </c>
      <c r="D6" s="4" t="inlineStr">
        <is>
          <t xml:space="preserve"> </t>
        </is>
      </c>
    </row>
    <row r="7">
      <c r="A7" s="4" t="inlineStr">
        <is>
          <t>Restricted cash and investments</t>
        </is>
      </c>
      <c r="B7" s="5" t="n">
        <v>35242</v>
      </c>
      <c r="C7" s="5" t="n">
        <v>48968</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Borrowings under exchange and senior credit facility</t>
        </is>
      </c>
      <c r="B9" s="5" t="n">
        <v>400823</v>
      </c>
      <c r="C9" s="5" t="n">
        <v>430823</v>
      </c>
      <c r="D9" s="4" t="inlineStr">
        <is>
          <t xml:space="preserve"> </t>
        </is>
      </c>
    </row>
    <row r="10">
      <c r="A10" s="4" t="inlineStr">
        <is>
          <t>Fair Value</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5" t="n">
        <v>64822</v>
      </c>
      <c r="C12" s="5" t="n">
        <v>76896</v>
      </c>
      <c r="D12" s="4" t="inlineStr">
        <is>
          <t xml:space="preserve"> </t>
        </is>
      </c>
    </row>
    <row r="13">
      <c r="A13" s="4" t="inlineStr">
        <is>
          <t>Restricted cash and investments</t>
        </is>
      </c>
      <c r="B13" s="5" t="n">
        <v>35242</v>
      </c>
      <c r="C13" s="5" t="n">
        <v>48968</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Borrowings under exchange and senior credit facility</t>
        </is>
      </c>
      <c r="B15" s="5" t="n">
        <v>405032</v>
      </c>
      <c r="C15" s="5" t="n">
        <v>436838</v>
      </c>
      <c r="D15" s="4" t="inlineStr">
        <is>
          <t xml:space="preserve"> </t>
        </is>
      </c>
    </row>
    <row r="16">
      <c r="A16" s="4" t="inlineStr">
        <is>
          <t>Level 1 | Fair Value</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and cash equivalents</t>
        </is>
      </c>
      <c r="B18" s="5" t="n">
        <v>64822</v>
      </c>
      <c r="C18" s="5" t="n">
        <v>76896</v>
      </c>
      <c r="D18" s="4" t="inlineStr">
        <is>
          <t xml:space="preserve"> </t>
        </is>
      </c>
    </row>
    <row r="19">
      <c r="A19" s="4" t="inlineStr">
        <is>
          <t>Restricted cash and investments</t>
        </is>
      </c>
      <c r="B19" s="5" t="n">
        <v>35242</v>
      </c>
      <c r="C19" s="5" t="n">
        <v>48968</v>
      </c>
      <c r="D19" s="4" t="inlineStr">
        <is>
          <t xml:space="preserve"> </t>
        </is>
      </c>
    </row>
    <row r="20">
      <c r="A20" s="4" t="inlineStr">
        <is>
          <t>Level 2 | Fair Value</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Borrowings under exchange and senior credit facility</t>
        </is>
      </c>
      <c r="B22" s="5" t="n">
        <v>405032</v>
      </c>
      <c r="C22" s="5" t="n">
        <v>436838</v>
      </c>
      <c r="D22" s="4" t="inlineStr">
        <is>
          <t xml:space="preserve"> </t>
        </is>
      </c>
    </row>
    <row r="23">
      <c r="A23" s="4" t="inlineStr">
        <is>
          <t>8.625% Senior Secured Notes Due 2029 | Carrying Value</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Senior notes, fair value</t>
        </is>
      </c>
      <c r="B25" s="5" t="n">
        <v>650000</v>
      </c>
      <c r="C25" s="5" t="n">
        <v>650000</v>
      </c>
      <c r="D25" s="4" t="inlineStr">
        <is>
          <t xml:space="preserve"> </t>
        </is>
      </c>
    </row>
    <row r="26">
      <c r="A26" s="4" t="inlineStr">
        <is>
          <t>8.625% Senior Secured Notes Due 2029 | Fair Value</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Senior notes, fair value</t>
        </is>
      </c>
      <c r="B28" s="5" t="n">
        <v>683956</v>
      </c>
      <c r="C28" s="5" t="n">
        <v>687239</v>
      </c>
      <c r="D28" s="4" t="inlineStr">
        <is>
          <t xml:space="preserve"> </t>
        </is>
      </c>
    </row>
    <row r="29">
      <c r="A29" s="4" t="inlineStr">
        <is>
          <t>8.625% Senior Secured Notes Due 2029 | Level 2 | Fair Value</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Senior notes, fair value</t>
        </is>
      </c>
      <c r="B31" s="5" t="n">
        <v>683956</v>
      </c>
      <c r="C31" s="5" t="n">
        <v>687239</v>
      </c>
      <c r="D31" s="4" t="inlineStr">
        <is>
          <t xml:space="preserve"> </t>
        </is>
      </c>
    </row>
    <row r="32">
      <c r="A32" s="4" t="inlineStr">
        <is>
          <t>10.250% Senior Notes due 2031 | Carrying Value</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Senior notes, fair value</t>
        </is>
      </c>
      <c r="B34" s="5" t="n">
        <v>625000</v>
      </c>
      <c r="C34" s="5" t="n">
        <v>625000</v>
      </c>
      <c r="D34" s="4" t="inlineStr">
        <is>
          <t xml:space="preserve"> </t>
        </is>
      </c>
    </row>
    <row r="35">
      <c r="A35" s="4" t="inlineStr">
        <is>
          <t>10.250% Senior Notes due 2031 | Fair Value</t>
        </is>
      </c>
      <c r="B35" s="4" t="inlineStr">
        <is>
          <t xml:space="preserve"> </t>
        </is>
      </c>
      <c r="C35" s="4" t="inlineStr">
        <is>
          <t xml:space="preserve"> </t>
        </is>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Senior notes, fair value</t>
        </is>
      </c>
      <c r="B37" s="5" t="n">
        <v>680819</v>
      </c>
      <c r="C37" s="5" t="n">
        <v>682281</v>
      </c>
      <c r="D37" s="4" t="inlineStr">
        <is>
          <t xml:space="preserve"> </t>
        </is>
      </c>
    </row>
    <row r="38">
      <c r="A38" s="4" t="inlineStr">
        <is>
          <t>10.250% Senior Notes due 2031 | Level 2 | Fair Value</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Senior notes, fair value</t>
        </is>
      </c>
      <c r="B40" s="6" t="n">
        <v>680819</v>
      </c>
      <c r="C40" s="5" t="n">
        <v>682281</v>
      </c>
      <c r="D40" s="4" t="inlineStr">
        <is>
          <t xml:space="preserve"> </t>
        </is>
      </c>
    </row>
    <row r="41">
      <c r="A41" s="4" t="inlineStr">
        <is>
          <t>6.50% Exchangeable Senior Notes due 2026 | Carrying Value</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Senior notes, fair value</t>
        </is>
      </c>
      <c r="B43" s="4" t="inlineStr">
        <is>
          <t xml:space="preserve"> </t>
        </is>
      </c>
      <c r="C43" s="5" t="n">
        <v>100</v>
      </c>
      <c r="D43" s="4" t="inlineStr">
        <is>
          <t xml:space="preserve"> </t>
        </is>
      </c>
    </row>
    <row r="44">
      <c r="A44" s="4" t="inlineStr">
        <is>
          <t>6.50% Exchangeable Senior Notes due 2026 | Fair Value</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Senior notes, fair value</t>
        </is>
      </c>
      <c r="B46" s="4" t="inlineStr">
        <is>
          <t xml:space="preserve"> </t>
        </is>
      </c>
      <c r="C46" s="5" t="n">
        <v>314</v>
      </c>
      <c r="D46" s="4" t="inlineStr">
        <is>
          <t xml:space="preserve"> </t>
        </is>
      </c>
    </row>
    <row r="47">
      <c r="A47" s="4" t="inlineStr">
        <is>
          <t>6.50% Exchangeable Senior Notes due 2026 | Level 2 | Fair Value</t>
        </is>
      </c>
      <c r="B47" s="4" t="inlineStr">
        <is>
          <t xml:space="preserve"> </t>
        </is>
      </c>
      <c r="C47" s="4" t="inlineStr">
        <is>
          <t xml:space="preserve"> </t>
        </is>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Senior notes, fair value</t>
        </is>
      </c>
      <c r="B49" s="4" t="inlineStr">
        <is>
          <t xml:space="preserve"> </t>
        </is>
      </c>
      <c r="C49" s="6" t="n">
        <v>314</v>
      </c>
      <c r="D4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and Estimated Fair Value of Financial Instruments (Parenthetical) (Details)</t>
        </is>
      </c>
      <c r="B1" s="2" t="inlineStr">
        <is>
          <t>Mar. 31, 2025</t>
        </is>
      </c>
      <c r="C1" s="2" t="inlineStr">
        <is>
          <t>Dec. 31, 2024</t>
        </is>
      </c>
    </row>
    <row r="2">
      <c r="A2" s="4" t="inlineStr">
        <is>
          <t>8.625% Senior Secured Notes Due 2029</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tated interest rate</t>
        </is>
      </c>
      <c r="B4" s="9" t="n">
        <v>0.08624999999999999</v>
      </c>
      <c r="C4" s="9" t="n">
        <v>0.08624999999999999</v>
      </c>
    </row>
    <row r="5">
      <c r="A5" s="4" t="inlineStr">
        <is>
          <t>10.250% Senior Notes due 203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tated interest rate</t>
        </is>
      </c>
      <c r="B7" s="10" t="n">
        <v>0.1025</v>
      </c>
      <c r="C7" s="10" t="n">
        <v>0.1025</v>
      </c>
    </row>
    <row r="8">
      <c r="A8" s="4" t="inlineStr">
        <is>
          <t>6.50% Exchangeable Senior Notes due 2026</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tated interest rate</t>
        </is>
      </c>
      <c r="B10" s="10" t="n">
        <v>0.065</v>
      </c>
      <c r="C10" s="10" t="n">
        <v>0.0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of Assets and Liabilities - Additional Information (Details)</t>
        </is>
      </c>
      <c r="B1" s="2" t="inlineStr">
        <is>
          <t>Mar. 31, 2025</t>
        </is>
      </c>
      <c r="C1" s="2" t="inlineStr">
        <is>
          <t>Dec. 31, 2024</t>
        </is>
      </c>
    </row>
    <row r="2">
      <c r="A2" s="4" t="inlineStr">
        <is>
          <t>8.625% Senior Secured Notes Due 2029</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tated interest rate</t>
        </is>
      </c>
      <c r="B4" s="9" t="n">
        <v>0.08624999999999999</v>
      </c>
      <c r="C4" s="9" t="n">
        <v>0.08624999999999999</v>
      </c>
    </row>
    <row r="5">
      <c r="A5" s="4" t="inlineStr">
        <is>
          <t>8.625% Senior Secured Notes Due 2029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tated interest rate</t>
        </is>
      </c>
      <c r="B7" s="9" t="n">
        <v>0.08624999999999999</v>
      </c>
      <c r="C7" s="9" t="n">
        <v>0.08624999999999999</v>
      </c>
    </row>
    <row r="8">
      <c r="A8" s="4" t="inlineStr">
        <is>
          <t>10.250% Senior Notes due 203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tated interest rate</t>
        </is>
      </c>
      <c r="B10" s="10" t="n">
        <v>0.1025</v>
      </c>
      <c r="C10" s="10" t="n">
        <v>0.1025</v>
      </c>
    </row>
    <row r="11">
      <c r="A11" s="4" t="inlineStr">
        <is>
          <t>10.250% Senior Notes due 2031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tated interest rate</t>
        </is>
      </c>
      <c r="B13" s="10" t="n">
        <v>0.1025</v>
      </c>
      <c r="C13" s="10" t="n">
        <v>0.1025</v>
      </c>
    </row>
    <row r="14">
      <c r="A14" s="4" t="inlineStr">
        <is>
          <t>6.50% Exchangeable Senior Notes due 2026</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tated interest rate</t>
        </is>
      </c>
      <c r="B16" s="10" t="n">
        <v>0.065</v>
      </c>
      <c r="C16" s="10" t="n">
        <v>0.065</v>
      </c>
    </row>
    <row r="17">
      <c r="A17" s="4" t="inlineStr">
        <is>
          <t>6.50% Exchangeable Senior Notes due 2026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tated interest rate</t>
        </is>
      </c>
      <c r="B19" s="4" t="inlineStr">
        <is>
          <t xml:space="preserve"> </t>
        </is>
      </c>
      <c r="C19" s="10" t="n">
        <v>0.0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and Cash Equivalents - Reconciliation of Cash, Cash Equivalents and Restricted Cash and Cash Equivalents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4822</v>
      </c>
      <c r="C3" s="6" t="n">
        <v>76896</v>
      </c>
      <c r="D3" s="6" t="n">
        <v>126497</v>
      </c>
      <c r="E3" s="4" t="inlineStr">
        <is>
          <t xml:space="preserve"> </t>
        </is>
      </c>
    </row>
    <row r="4">
      <c r="A4" s="4" t="inlineStr">
        <is>
          <t>Restricted cash and cash equivalents - current</t>
        </is>
      </c>
      <c r="B4" s="5" t="n">
        <v>3657</v>
      </c>
      <c r="C4" s="5" t="n">
        <v>2785</v>
      </c>
      <c r="D4" s="4" t="inlineStr">
        <is>
          <t xml:space="preserve"> </t>
        </is>
      </c>
      <c r="E4" s="4" t="inlineStr">
        <is>
          <t xml:space="preserve"> </t>
        </is>
      </c>
    </row>
    <row r="5">
      <c r="A5" s="4" t="inlineStr">
        <is>
          <t>Restricted cash and investments - non-current</t>
        </is>
      </c>
      <c r="B5" s="5" t="n">
        <v>148772</v>
      </c>
      <c r="C5" s="5" t="n">
        <v>145366</v>
      </c>
      <c r="D5" s="5" t="n">
        <v>141378</v>
      </c>
      <c r="E5" s="4" t="inlineStr">
        <is>
          <t xml:space="preserve"> </t>
        </is>
      </c>
    </row>
    <row r="6">
      <c r="A6" s="4" t="inlineStr">
        <is>
          <t>Less Restricted investments - non-current</t>
        </is>
      </c>
      <c r="B6" s="5" t="n">
        <v>-100047</v>
      </c>
      <c r="C6" s="4" t="inlineStr">
        <is>
          <t xml:space="preserve"> </t>
        </is>
      </c>
      <c r="D6" s="5" t="n">
        <v>-72595</v>
      </c>
      <c r="E6" s="4" t="inlineStr">
        <is>
          <t xml:space="preserve"> </t>
        </is>
      </c>
    </row>
    <row r="7">
      <c r="A7" s="4" t="inlineStr">
        <is>
          <t>Total cash, cash equivalents and restricted cash and cash equivalents shown in the statement of cash flows</t>
        </is>
      </c>
      <c r="B7" s="6" t="n">
        <v>117204</v>
      </c>
      <c r="C7" s="6" t="n">
        <v>125864</v>
      </c>
      <c r="D7" s="6" t="n">
        <v>195280</v>
      </c>
      <c r="E7" s="6" t="n">
        <v>1598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hareholders' Equity - Changes in Shareholders' Equity (Details) - USD ($) shares in Thousands, $ in Thousands</t>
        </is>
      </c>
      <c r="C1" s="2" t="inlineStr">
        <is>
          <t>3 Months Ended</t>
        </is>
      </c>
      <c r="E1" s="2" t="inlineStr">
        <is>
          <t>12 Months Ended</t>
        </is>
      </c>
    </row>
    <row r="2">
      <c r="C2" s="2" t="inlineStr">
        <is>
          <t>Mar. 31, 2025</t>
        </is>
      </c>
      <c r="D2" s="2" t="inlineStr">
        <is>
          <t>Mar. 31, 2024</t>
        </is>
      </c>
      <c r="E2" s="2" t="inlineStr">
        <is>
          <t>Dec. 31, 2024</t>
        </is>
      </c>
    </row>
    <row r="3">
      <c r="A3" s="3" t="inlineStr">
        <is>
          <t>Changes in shareholders' equity that are attributable to the Company's shareholders and to non controlling interests</t>
        </is>
      </c>
      <c r="C3" s="4" t="inlineStr">
        <is>
          <t xml:space="preserve"> </t>
        </is>
      </c>
      <c r="D3" s="4" t="inlineStr">
        <is>
          <t xml:space="preserve"> </t>
        </is>
      </c>
      <c r="E3" s="4" t="inlineStr">
        <is>
          <t xml:space="preserve"> </t>
        </is>
      </c>
    </row>
    <row r="4">
      <c r="A4" s="4" t="inlineStr">
        <is>
          <t>Beginning Balance</t>
        </is>
      </c>
      <c r="C4" s="6" t="n">
        <v>1333414</v>
      </c>
      <c r="D4" s="6" t="n">
        <v>1290314</v>
      </c>
      <c r="E4" s="6" t="n">
        <v>1290314</v>
      </c>
    </row>
    <row r="5">
      <c r="A5" s="4" t="inlineStr">
        <is>
          <t>Proceeds from exercise of stock options</t>
        </is>
      </c>
      <c r="C5" s="6" t="n">
        <v>3307</v>
      </c>
      <c r="D5" s="5" t="n">
        <v>529</v>
      </c>
      <c r="E5" s="4" t="inlineStr">
        <is>
          <t xml:space="preserve"> </t>
        </is>
      </c>
    </row>
    <row r="6">
      <c r="A6" s="4" t="inlineStr">
        <is>
          <t>Proceeds from exercise of stock options (shares)</t>
        </is>
      </c>
      <c r="C6" s="5" t="n">
        <v>209</v>
      </c>
      <c r="D6" s="4" t="inlineStr">
        <is>
          <t xml:space="preserve"> </t>
        </is>
      </c>
      <c r="E6" s="4" t="inlineStr">
        <is>
          <t xml:space="preserve"> </t>
        </is>
      </c>
    </row>
    <row r="7">
      <c r="A7" s="4" t="inlineStr">
        <is>
          <t>Stock-based compensation expense</t>
        </is>
      </c>
      <c r="C7" s="6" t="n">
        <v>6488</v>
      </c>
      <c r="D7" s="5" t="n">
        <v>5656</v>
      </c>
      <c r="E7" s="4" t="inlineStr">
        <is>
          <t xml:space="preserve"> </t>
        </is>
      </c>
    </row>
    <row r="8">
      <c r="A8" s="4" t="inlineStr">
        <is>
          <t>Restricted stock canceled</t>
        </is>
      </c>
      <c r="C8" s="5" t="n">
        <v>-1</v>
      </c>
      <c r="D8" s="4" t="inlineStr">
        <is>
          <t xml:space="preserve"> </t>
        </is>
      </c>
      <c r="E8" s="4" t="inlineStr">
        <is>
          <t xml:space="preserve"> </t>
        </is>
      </c>
    </row>
    <row r="9">
      <c r="A9" s="4" t="inlineStr">
        <is>
          <t>Shares withheld for net settlements of share - based awards</t>
        </is>
      </c>
      <c r="B9" s="4" t="inlineStr">
        <is>
          <t>[1]</t>
        </is>
      </c>
      <c r="C9" s="5" t="n">
        <v>-22177</v>
      </c>
      <c r="D9" s="5" t="n">
        <v>-7412</v>
      </c>
      <c r="E9" s="4" t="inlineStr">
        <is>
          <t xml:space="preserve"> </t>
        </is>
      </c>
    </row>
    <row r="10">
      <c r="A10" s="4" t="inlineStr">
        <is>
          <t>Issuance of common stock - ESPP</t>
        </is>
      </c>
      <c r="C10" s="5" t="n">
        <v>39</v>
      </c>
      <c r="D10" s="5" t="n">
        <v>36</v>
      </c>
      <c r="E10" s="4" t="inlineStr">
        <is>
          <t xml:space="preserve"> </t>
        </is>
      </c>
    </row>
    <row r="11">
      <c r="A11" s="4" t="inlineStr">
        <is>
          <t>Net income</t>
        </is>
      </c>
      <c r="C11" s="5" t="n">
        <v>19542</v>
      </c>
      <c r="D11" s="5" t="n">
        <v>22659</v>
      </c>
      <c r="E11" s="4" t="inlineStr">
        <is>
          <t xml:space="preserve"> </t>
        </is>
      </c>
    </row>
    <row r="12">
      <c r="A12" s="4" t="inlineStr">
        <is>
          <t>Other comprehensive income (loss)</t>
        </is>
      </c>
      <c r="C12" s="5" t="n">
        <v>936</v>
      </c>
      <c r="D12" s="5" t="n">
        <v>-3161</v>
      </c>
      <c r="E12" s="4" t="inlineStr">
        <is>
          <t xml:space="preserve"> </t>
        </is>
      </c>
    </row>
    <row r="13">
      <c r="A13" s="4" t="inlineStr">
        <is>
          <t>Ending Balance</t>
        </is>
      </c>
      <c r="C13" s="5" t="n">
        <v>1341548</v>
      </c>
      <c r="D13" s="5" t="n">
        <v>1308621</v>
      </c>
      <c r="E13" s="5" t="n">
        <v>1333414</v>
      </c>
    </row>
    <row r="14">
      <c r="A14" s="4" t="inlineStr">
        <is>
          <t>Common shares</t>
        </is>
      </c>
      <c r="C14" s="4" t="inlineStr">
        <is>
          <t xml:space="preserve"> </t>
        </is>
      </c>
      <c r="D14" s="4" t="inlineStr">
        <is>
          <t xml:space="preserve"> </t>
        </is>
      </c>
      <c r="E14" s="4" t="inlineStr">
        <is>
          <t xml:space="preserve"> </t>
        </is>
      </c>
    </row>
    <row r="15">
      <c r="A15" s="3" t="inlineStr">
        <is>
          <t>Changes in shareholders' equity that are attributable to the Company's shareholders and to non controlling interests</t>
        </is>
      </c>
      <c r="C15" s="4" t="inlineStr">
        <is>
          <t xml:space="preserve"> </t>
        </is>
      </c>
      <c r="D15" s="4" t="inlineStr">
        <is>
          <t xml:space="preserve"> </t>
        </is>
      </c>
      <c r="E15" s="4" t="inlineStr">
        <is>
          <t xml:space="preserve"> </t>
        </is>
      </c>
    </row>
    <row r="16">
      <c r="A16" s="4" t="inlineStr">
        <is>
          <t>Beginning Balance</t>
        </is>
      </c>
      <c r="C16" s="6" t="n">
        <v>1402</v>
      </c>
      <c r="D16" s="6" t="n">
        <v>1303</v>
      </c>
      <c r="E16" s="6" t="n">
        <v>1303</v>
      </c>
    </row>
    <row r="17">
      <c r="A17" s="4" t="inlineStr">
        <is>
          <t>Beginning Balance (shares)</t>
        </is>
      </c>
      <c r="C17" s="5" t="n">
        <v>140181</v>
      </c>
      <c r="D17" s="5" t="n">
        <v>126087</v>
      </c>
      <c r="E17" s="5" t="n">
        <v>126087</v>
      </c>
    </row>
    <row r="18">
      <c r="A18" s="4" t="inlineStr">
        <is>
          <t>Proceeds from exercise of stock options</t>
        </is>
      </c>
      <c r="C18" s="6" t="n">
        <v>2</v>
      </c>
      <c r="D18" s="6" t="n">
        <v>1</v>
      </c>
      <c r="E18" s="4" t="inlineStr">
        <is>
          <t xml:space="preserve"> </t>
        </is>
      </c>
    </row>
    <row r="19">
      <c r="A19" s="4" t="inlineStr">
        <is>
          <t>Proceeds from exercise of stock options (shares)</t>
        </is>
      </c>
      <c r="C19" s="5" t="n">
        <v>209</v>
      </c>
      <c r="D19" s="5" t="n">
        <v>73</v>
      </c>
      <c r="E19" s="4" t="inlineStr">
        <is>
          <t xml:space="preserve"> </t>
        </is>
      </c>
    </row>
    <row r="20">
      <c r="A20" s="4" t="inlineStr">
        <is>
          <t>Restricted stock granted</t>
        </is>
      </c>
      <c r="C20" s="6" t="n">
        <v>18</v>
      </c>
      <c r="D20" s="6" t="n">
        <v>9</v>
      </c>
      <c r="E20" s="4" t="inlineStr">
        <is>
          <t xml:space="preserve"> </t>
        </is>
      </c>
    </row>
    <row r="21">
      <c r="A21" s="4" t="inlineStr">
        <is>
          <t>Restricted stock granted (shares)</t>
        </is>
      </c>
      <c r="C21" s="5" t="n">
        <v>1827</v>
      </c>
      <c r="D21" s="5" t="n">
        <v>929</v>
      </c>
      <c r="E21" s="4" t="inlineStr">
        <is>
          <t xml:space="preserve"> </t>
        </is>
      </c>
    </row>
    <row r="22">
      <c r="A22" s="4" t="inlineStr">
        <is>
          <t>Restricted stock canceled</t>
        </is>
      </c>
      <c r="C22" s="6" t="n">
        <v>-1</v>
      </c>
      <c r="D22" s="4" t="inlineStr">
        <is>
          <t xml:space="preserve"> </t>
        </is>
      </c>
      <c r="E22" s="4" t="inlineStr">
        <is>
          <t xml:space="preserve"> </t>
        </is>
      </c>
    </row>
    <row r="23">
      <c r="A23" s="4" t="inlineStr">
        <is>
          <t>Restricted stock canceled (shares)</t>
        </is>
      </c>
      <c r="C23" s="5" t="n">
        <v>-107</v>
      </c>
      <c r="D23" s="5" t="n">
        <v>-20</v>
      </c>
      <c r="E23" s="4" t="inlineStr">
        <is>
          <t xml:space="preserve"> </t>
        </is>
      </c>
    </row>
    <row r="24">
      <c r="A24" s="4" t="inlineStr">
        <is>
          <t>Shares withheld for net settlements of share - based awards</t>
        </is>
      </c>
      <c r="B24" s="4" t="inlineStr">
        <is>
          <t>[1]</t>
        </is>
      </c>
      <c r="C24" s="6" t="n">
        <v>-9</v>
      </c>
      <c r="D24" s="6" t="n">
        <v>-6</v>
      </c>
      <c r="E24" s="4" t="inlineStr">
        <is>
          <t xml:space="preserve"> </t>
        </is>
      </c>
    </row>
    <row r="25">
      <c r="A25" s="4" t="inlineStr">
        <is>
          <t>Shares withheld for net settlements of share-based awards (shares)</t>
        </is>
      </c>
      <c r="B25" s="4" t="inlineStr">
        <is>
          <t>[1]</t>
        </is>
      </c>
      <c r="C25" s="5" t="n">
        <v>-906</v>
      </c>
      <c r="D25" s="5" t="n">
        <v>-615</v>
      </c>
      <c r="E25" s="4" t="inlineStr">
        <is>
          <t xml:space="preserve"> </t>
        </is>
      </c>
    </row>
    <row r="26">
      <c r="A26" s="4" t="inlineStr">
        <is>
          <t>Issuance of common stock - ESPP (in shares)</t>
        </is>
      </c>
      <c r="C26" s="5" t="n">
        <v>1</v>
      </c>
      <c r="D26" s="5" t="n">
        <v>3</v>
      </c>
      <c r="E26" s="4" t="inlineStr">
        <is>
          <t xml:space="preserve"> </t>
        </is>
      </c>
    </row>
    <row r="27">
      <c r="A27" s="4" t="inlineStr">
        <is>
          <t>Ending Balance</t>
        </is>
      </c>
      <c r="C27" s="6" t="n">
        <v>1412</v>
      </c>
      <c r="D27" s="6" t="n">
        <v>1307</v>
      </c>
      <c r="E27" s="6" t="n">
        <v>1402</v>
      </c>
    </row>
    <row r="28">
      <c r="A28" s="4" t="inlineStr">
        <is>
          <t>Ending Balance (shares)</t>
        </is>
      </c>
      <c r="C28" s="5" t="n">
        <v>141205</v>
      </c>
      <c r="D28" s="5" t="n">
        <v>126457</v>
      </c>
      <c r="E28" s="5" t="n">
        <v>140181</v>
      </c>
    </row>
    <row r="29">
      <c r="A29" s="4" t="inlineStr">
        <is>
          <t>Additional Paid-In Capital</t>
        </is>
      </c>
      <c r="C29" s="4" t="inlineStr">
        <is>
          <t xml:space="preserve"> </t>
        </is>
      </c>
      <c r="D29" s="4" t="inlineStr">
        <is>
          <t xml:space="preserve"> </t>
        </is>
      </c>
      <c r="E29" s="4" t="inlineStr">
        <is>
          <t xml:space="preserve"> </t>
        </is>
      </c>
    </row>
    <row r="30">
      <c r="A30" s="3" t="inlineStr">
        <is>
          <t>Changes in shareholders' equity that are attributable to the Company's shareholders and to non controlling interests</t>
        </is>
      </c>
      <c r="C30" s="4" t="inlineStr">
        <is>
          <t xml:space="preserve"> </t>
        </is>
      </c>
      <c r="D30" s="4" t="inlineStr">
        <is>
          <t xml:space="preserve"> </t>
        </is>
      </c>
      <c r="E30" s="4" t="inlineStr">
        <is>
          <t xml:space="preserve"> </t>
        </is>
      </c>
    </row>
    <row r="31">
      <c r="A31" s="4" t="inlineStr">
        <is>
          <t>Beginning Balance</t>
        </is>
      </c>
      <c r="C31" s="6" t="n">
        <v>1315256</v>
      </c>
      <c r="D31" s="6" t="n">
        <v>1299193</v>
      </c>
      <c r="E31" s="6" t="n">
        <v>1299193</v>
      </c>
    </row>
    <row r="32">
      <c r="A32" s="4" t="inlineStr">
        <is>
          <t>Proceeds from exercise of stock options</t>
        </is>
      </c>
      <c r="C32" s="5" t="n">
        <v>3305</v>
      </c>
      <c r="D32" s="5" t="n">
        <v>528</v>
      </c>
      <c r="E32" s="4" t="inlineStr">
        <is>
          <t xml:space="preserve"> </t>
        </is>
      </c>
    </row>
    <row r="33">
      <c r="A33" s="4" t="inlineStr">
        <is>
          <t>Stock-based compensation expense</t>
        </is>
      </c>
      <c r="C33" s="5" t="n">
        <v>6488</v>
      </c>
      <c r="D33" s="5" t="n">
        <v>5656</v>
      </c>
      <c r="E33" s="4" t="inlineStr">
        <is>
          <t xml:space="preserve"> </t>
        </is>
      </c>
    </row>
    <row r="34">
      <c r="A34" s="4" t="inlineStr">
        <is>
          <t>Restricted stock granted</t>
        </is>
      </c>
      <c r="C34" s="5" t="n">
        <v>-18</v>
      </c>
      <c r="D34" s="5" t="n">
        <v>-9</v>
      </c>
      <c r="E34" s="4" t="inlineStr">
        <is>
          <t xml:space="preserve"> </t>
        </is>
      </c>
    </row>
    <row r="35">
      <c r="A35" s="4" t="inlineStr">
        <is>
          <t>Shares withheld for net settlements of share - based awards</t>
        </is>
      </c>
      <c r="B35" s="4" t="inlineStr">
        <is>
          <t>[1]</t>
        </is>
      </c>
      <c r="C35" s="5" t="n">
        <v>-22168</v>
      </c>
      <c r="D35" s="5" t="n">
        <v>-7406</v>
      </c>
      <c r="E35" s="4" t="inlineStr">
        <is>
          <t xml:space="preserve"> </t>
        </is>
      </c>
    </row>
    <row r="36">
      <c r="A36" s="4" t="inlineStr">
        <is>
          <t>Issuance of common stock - ESPP</t>
        </is>
      </c>
      <c r="C36" s="5" t="n">
        <v>39</v>
      </c>
      <c r="D36" s="5" t="n">
        <v>36</v>
      </c>
      <c r="E36" s="4" t="inlineStr">
        <is>
          <t xml:space="preserve"> </t>
        </is>
      </c>
    </row>
    <row r="37">
      <c r="A37" s="4" t="inlineStr">
        <is>
          <t>Ending Balance</t>
        </is>
      </c>
      <c r="C37" s="5" t="n">
        <v>1302902</v>
      </c>
      <c r="D37" s="5" t="n">
        <v>1297998</v>
      </c>
      <c r="E37" s="5" t="n">
        <v>1315256</v>
      </c>
    </row>
    <row r="38">
      <c r="A38" s="4" t="inlineStr">
        <is>
          <t>Retained Earnings</t>
        </is>
      </c>
      <c r="C38" s="4" t="inlineStr">
        <is>
          <t xml:space="preserve"> </t>
        </is>
      </c>
      <c r="D38" s="4" t="inlineStr">
        <is>
          <t xml:space="preserve"> </t>
        </is>
      </c>
      <c r="E38" s="4" t="inlineStr">
        <is>
          <t xml:space="preserve"> </t>
        </is>
      </c>
    </row>
    <row r="39">
      <c r="A39" s="3" t="inlineStr">
        <is>
          <t>Changes in shareholders' equity that are attributable to the Company's shareholders and to non controlling interests</t>
        </is>
      </c>
      <c r="C39" s="4" t="inlineStr">
        <is>
          <t xml:space="preserve"> </t>
        </is>
      </c>
      <c r="D39" s="4" t="inlineStr">
        <is>
          <t xml:space="preserve"> </t>
        </is>
      </c>
      <c r="E39" s="4" t="inlineStr">
        <is>
          <t xml:space="preserve"> </t>
        </is>
      </c>
    </row>
    <row r="40">
      <c r="A40" s="4" t="inlineStr">
        <is>
          <t>Beginning Balance</t>
        </is>
      </c>
      <c r="C40" s="5" t="n">
        <v>39880</v>
      </c>
      <c r="D40" s="5" t="n">
        <v>103089</v>
      </c>
      <c r="E40" s="5" t="n">
        <v>103089</v>
      </c>
    </row>
    <row r="41">
      <c r="A41" s="4" t="inlineStr">
        <is>
          <t>Net income</t>
        </is>
      </c>
      <c r="C41" s="5" t="n">
        <v>19558</v>
      </c>
      <c r="D41" s="5" t="n">
        <v>22668</v>
      </c>
      <c r="E41" s="4" t="inlineStr">
        <is>
          <t xml:space="preserve"> </t>
        </is>
      </c>
    </row>
    <row r="42">
      <c r="A42" s="4" t="inlineStr">
        <is>
          <t>Ending Balance</t>
        </is>
      </c>
      <c r="C42" s="5" t="n">
        <v>59438</v>
      </c>
      <c r="D42" s="5" t="n">
        <v>125757</v>
      </c>
      <c r="E42" s="5" t="n">
        <v>39880</v>
      </c>
    </row>
    <row r="43">
      <c r="A43" s="4" t="inlineStr">
        <is>
          <t>Accumulated Other Comprehensive Loss</t>
        </is>
      </c>
      <c r="C43" s="4" t="inlineStr">
        <is>
          <t xml:space="preserve"> </t>
        </is>
      </c>
      <c r="D43" s="4" t="inlineStr">
        <is>
          <t xml:space="preserve"> </t>
        </is>
      </c>
      <c r="E43" s="4" t="inlineStr">
        <is>
          <t xml:space="preserve"> </t>
        </is>
      </c>
    </row>
    <row r="44">
      <c r="A44" s="3" t="inlineStr">
        <is>
          <t>Changes in shareholders' equity that are attributable to the Company's shareholders and to non controlling interests</t>
        </is>
      </c>
      <c r="C44" s="4" t="inlineStr">
        <is>
          <t xml:space="preserve"> </t>
        </is>
      </c>
      <c r="D44" s="4" t="inlineStr">
        <is>
          <t xml:space="preserve"> </t>
        </is>
      </c>
      <c r="E44" s="4" t="inlineStr">
        <is>
          <t xml:space="preserve"> </t>
        </is>
      </c>
    </row>
    <row r="45">
      <c r="A45" s="4" t="inlineStr">
        <is>
          <t>Beginning Balance</t>
        </is>
      </c>
      <c r="C45" s="5" t="n">
        <v>-21602</v>
      </c>
      <c r="D45" s="5" t="n">
        <v>-16642</v>
      </c>
      <c r="E45" s="5" t="n">
        <v>-16642</v>
      </c>
    </row>
    <row r="46">
      <c r="A46" s="4" t="inlineStr">
        <is>
          <t>Other comprehensive income (loss)</t>
        </is>
      </c>
      <c r="C46" s="5" t="n">
        <v>948</v>
      </c>
      <c r="D46" s="5" t="n">
        <v>-3173</v>
      </c>
      <c r="E46" s="4" t="inlineStr">
        <is>
          <t xml:space="preserve"> </t>
        </is>
      </c>
    </row>
    <row r="47">
      <c r="A47" s="4" t="inlineStr">
        <is>
          <t>Ending Balance</t>
        </is>
      </c>
      <c r="C47" s="5" t="n">
        <v>-20654</v>
      </c>
      <c r="D47" s="5" t="n">
        <v>-19815</v>
      </c>
      <c r="E47" s="5" t="n">
        <v>-21602</v>
      </c>
    </row>
    <row r="48">
      <c r="A48" s="4" t="inlineStr">
        <is>
          <t>Treasury shares</t>
        </is>
      </c>
      <c r="C48" s="4" t="inlineStr">
        <is>
          <t xml:space="preserve"> </t>
        </is>
      </c>
      <c r="D48" s="4" t="inlineStr">
        <is>
          <t xml:space="preserve"> </t>
        </is>
      </c>
      <c r="E48" s="4" t="inlineStr">
        <is>
          <t xml:space="preserve"> </t>
        </is>
      </c>
    </row>
    <row r="49">
      <c r="A49" s="3" t="inlineStr">
        <is>
          <t>Changes in shareholders' equity that are attributable to the Company's shareholders and to non controlling interests</t>
        </is>
      </c>
      <c r="C49" s="4" t="inlineStr">
        <is>
          <t xml:space="preserve"> </t>
        </is>
      </c>
      <c r="D49" s="4" t="inlineStr">
        <is>
          <t xml:space="preserve"> </t>
        </is>
      </c>
      <c r="E49" s="4" t="inlineStr">
        <is>
          <t xml:space="preserve"> </t>
        </is>
      </c>
    </row>
    <row r="50">
      <c r="A50" s="4" t="inlineStr">
        <is>
          <t>Beginning Balance</t>
        </is>
      </c>
      <c r="C50" s="4" t="inlineStr">
        <is>
          <t xml:space="preserve"> </t>
        </is>
      </c>
      <c r="D50" s="6" t="n">
        <v>-95175</v>
      </c>
      <c r="E50" s="6" t="n">
        <v>-95175</v>
      </c>
    </row>
    <row r="51">
      <c r="A51" s="4" t="inlineStr">
        <is>
          <t>Beginning Balance (shares)</t>
        </is>
      </c>
      <c r="C51" s="4" t="inlineStr">
        <is>
          <t xml:space="preserve"> </t>
        </is>
      </c>
      <c r="D51" s="5" t="n">
        <v>4210</v>
      </c>
      <c r="E51" s="5" t="n">
        <v>4210</v>
      </c>
    </row>
    <row r="52">
      <c r="A52" s="4" t="inlineStr">
        <is>
          <t>Ending Balance</t>
        </is>
      </c>
      <c r="C52" s="4" t="inlineStr">
        <is>
          <t xml:space="preserve"> </t>
        </is>
      </c>
      <c r="D52" s="6" t="n">
        <v>-95175</v>
      </c>
      <c r="E52" s="4" t="inlineStr">
        <is>
          <t xml:space="preserve"> </t>
        </is>
      </c>
    </row>
    <row r="53">
      <c r="A53" s="4" t="inlineStr">
        <is>
          <t>Ending Balance (shares)</t>
        </is>
      </c>
      <c r="C53" s="4" t="inlineStr">
        <is>
          <t xml:space="preserve"> </t>
        </is>
      </c>
      <c r="D53" s="5" t="n">
        <v>4210</v>
      </c>
      <c r="E53" s="4" t="inlineStr">
        <is>
          <t xml:space="preserve"> </t>
        </is>
      </c>
    </row>
    <row r="54">
      <c r="A54" s="4" t="inlineStr">
        <is>
          <t>Noncontrolling Interests</t>
        </is>
      </c>
      <c r="C54" s="4" t="inlineStr">
        <is>
          <t xml:space="preserve"> </t>
        </is>
      </c>
      <c r="D54" s="4" t="inlineStr">
        <is>
          <t xml:space="preserve"> </t>
        </is>
      </c>
      <c r="E54" s="4" t="inlineStr">
        <is>
          <t xml:space="preserve"> </t>
        </is>
      </c>
    </row>
    <row r="55">
      <c r="A55" s="3" t="inlineStr">
        <is>
          <t>Changes in shareholders' equity that are attributable to the Company's shareholders and to non controlling interests</t>
        </is>
      </c>
      <c r="C55" s="4" t="inlineStr">
        <is>
          <t xml:space="preserve"> </t>
        </is>
      </c>
      <c r="D55" s="4" t="inlineStr">
        <is>
          <t xml:space="preserve"> </t>
        </is>
      </c>
      <c r="E55" s="4" t="inlineStr">
        <is>
          <t xml:space="preserve"> </t>
        </is>
      </c>
    </row>
    <row r="56">
      <c r="A56" s="4" t="inlineStr">
        <is>
          <t>Beginning Balance</t>
        </is>
      </c>
      <c r="C56" s="5" t="n">
        <v>-1522</v>
      </c>
      <c r="D56" s="6" t="n">
        <v>-1454</v>
      </c>
      <c r="E56" s="6" t="n">
        <v>-1454</v>
      </c>
    </row>
    <row r="57">
      <c r="A57" s="4" t="inlineStr">
        <is>
          <t>Net income</t>
        </is>
      </c>
      <c r="C57" s="5" t="n">
        <v>-16</v>
      </c>
      <c r="D57" s="5" t="n">
        <v>-9</v>
      </c>
      <c r="E57" s="4" t="inlineStr">
        <is>
          <t xml:space="preserve"> </t>
        </is>
      </c>
    </row>
    <row r="58">
      <c r="A58" s="4" t="inlineStr">
        <is>
          <t>Other comprehensive income (loss)</t>
        </is>
      </c>
      <c r="C58" s="5" t="n">
        <v>-12</v>
      </c>
      <c r="D58" s="5" t="n">
        <v>12</v>
      </c>
      <c r="E58" s="4" t="inlineStr">
        <is>
          <t xml:space="preserve"> </t>
        </is>
      </c>
    </row>
    <row r="59">
      <c r="A59" s="4" t="inlineStr">
        <is>
          <t>Ending Balance</t>
        </is>
      </c>
      <c r="C59" s="6" t="n">
        <v>-1550</v>
      </c>
      <c r="D59" s="6" t="n">
        <v>-1451</v>
      </c>
      <c r="E59" s="6" t="n">
        <v>-1522</v>
      </c>
    </row>
    <row r="60"/>
    <row r="61">
      <c r="A61" s="4" t="inlineStr">
        <is>
          <t>[1] The Company withheld shares through net settlements to satisfy statutory tax withholding requirements upon the vesting of shares of restricted stock held by employees.</t>
        </is>
      </c>
    </row>
  </sheetData>
  <mergeCells count="4">
    <mergeCell ref="A1:B2"/>
    <mergeCell ref="C1:D1"/>
    <mergeCell ref="A60:D60"/>
    <mergeCell ref="A61:D6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s) - Prospectus Supplement - USD ($) $ in Millions</t>
        </is>
      </c>
      <c r="B1" s="2" t="inlineStr">
        <is>
          <t>3 Months Ended</t>
        </is>
      </c>
    </row>
    <row r="2">
      <c r="B2" s="2" t="inlineStr">
        <is>
          <t>Mar. 31, 2025</t>
        </is>
      </c>
      <c r="C2" s="2" t="inlineStr">
        <is>
          <t>Dec. 28, 2023</t>
        </is>
      </c>
    </row>
    <row r="3">
      <c r="A3" s="3" t="inlineStr">
        <is>
          <t>Class of Stock [Line Items]</t>
        </is>
      </c>
      <c r="B3" s="4" t="inlineStr">
        <is>
          <t xml:space="preserve"> </t>
        </is>
      </c>
      <c r="C3" s="4" t="inlineStr">
        <is>
          <t xml:space="preserve"> </t>
        </is>
      </c>
    </row>
    <row r="4">
      <c r="A4" s="4" t="inlineStr">
        <is>
          <t>Stock repurchase program, authorized amount</t>
        </is>
      </c>
      <c r="B4" s="4" t="inlineStr">
        <is>
          <t xml:space="preserve"> </t>
        </is>
      </c>
      <c r="C4" s="6" t="n">
        <v>300</v>
      </c>
    </row>
    <row r="5">
      <c r="A5" s="4" t="inlineStr">
        <is>
          <t>Sale of stock, number of shares issued in transaction</t>
        </is>
      </c>
      <c r="B5" s="5" t="n">
        <v>0</v>
      </c>
      <c r="C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ponents of Accumulated Other Comprehensive Loss (Details) - USD ($) $ in Thousands</t>
        </is>
      </c>
      <c r="B1" s="2" t="inlineStr">
        <is>
          <t>3 Months Ended</t>
        </is>
      </c>
    </row>
    <row r="2">
      <c r="B2" s="2" t="inlineStr">
        <is>
          <t>Mar. 31, 2025</t>
        </is>
      </c>
      <c r="C2" s="2" t="inlineStr">
        <is>
          <t>Mar. 31, 2024</t>
        </is>
      </c>
    </row>
    <row r="3">
      <c r="A3" s="3" t="inlineStr">
        <is>
          <t>Components of Accumulated Other Comprehensive Income (Loss) [Roll Forward]</t>
        </is>
      </c>
      <c r="B3" s="4" t="inlineStr">
        <is>
          <t xml:space="preserve"> </t>
        </is>
      </c>
      <c r="C3" s="4" t="inlineStr">
        <is>
          <t xml:space="preserve"> </t>
        </is>
      </c>
    </row>
    <row r="4">
      <c r="A4" s="4" t="inlineStr">
        <is>
          <t>Beginning balance</t>
        </is>
      </c>
      <c r="B4" s="6" t="n">
        <v>1334936</v>
      </c>
      <c r="C4" s="4" t="inlineStr">
        <is>
          <t xml:space="preserve"> </t>
        </is>
      </c>
    </row>
    <row r="5">
      <c r="A5" s="4" t="inlineStr">
        <is>
          <t>Current-period other comprehensive income (loss)</t>
        </is>
      </c>
      <c r="B5" s="5" t="n">
        <v>948</v>
      </c>
      <c r="C5" s="6" t="n">
        <v>-3173</v>
      </c>
    </row>
    <row r="6">
      <c r="A6" s="4" t="inlineStr">
        <is>
          <t>Ending balance</t>
        </is>
      </c>
      <c r="B6" s="5" t="n">
        <v>1343098</v>
      </c>
      <c r="C6" s="4" t="inlineStr">
        <is>
          <t xml:space="preserve"> </t>
        </is>
      </c>
    </row>
    <row r="7">
      <c r="A7" s="4" t="inlineStr">
        <is>
          <t>Foreign currency translation adjustments, net of tax</t>
        </is>
      </c>
      <c r="B7" s="4" t="inlineStr">
        <is>
          <t xml:space="preserve"> </t>
        </is>
      </c>
      <c r="C7" s="4" t="inlineStr">
        <is>
          <t xml:space="preserve"> </t>
        </is>
      </c>
    </row>
    <row r="8">
      <c r="A8" s="3" t="inlineStr">
        <is>
          <t>Components of Accumulated Other Comprehensive Income (Loss) [Roll Forward]</t>
        </is>
      </c>
      <c r="B8" s="4" t="inlineStr">
        <is>
          <t xml:space="preserve"> </t>
        </is>
      </c>
      <c r="C8" s="4" t="inlineStr">
        <is>
          <t xml:space="preserve"> </t>
        </is>
      </c>
    </row>
    <row r="9">
      <c r="A9" s="4" t="inlineStr">
        <is>
          <t>Beginning balance</t>
        </is>
      </c>
      <c r="B9" s="5" t="n">
        <v>-26939</v>
      </c>
      <c r="C9" s="5" t="n">
        <v>-19755</v>
      </c>
    </row>
    <row r="10">
      <c r="A10" s="4" t="inlineStr">
        <is>
          <t>Current-period other comprehensive income (loss)</t>
        </is>
      </c>
      <c r="B10" s="5" t="n">
        <v>1442</v>
      </c>
      <c r="C10" s="5" t="n">
        <v>-3884</v>
      </c>
    </row>
    <row r="11">
      <c r="A11" s="4" t="inlineStr">
        <is>
          <t>Ending balance</t>
        </is>
      </c>
      <c r="B11" s="5" t="n">
        <v>-25497</v>
      </c>
      <c r="C11" s="5" t="n">
        <v>-23639</v>
      </c>
    </row>
    <row r="12">
      <c r="A12" s="4" t="inlineStr">
        <is>
          <t>Change in fair value of derivatives, net of tax</t>
        </is>
      </c>
      <c r="B12" s="4" t="inlineStr">
        <is>
          <t xml:space="preserve"> </t>
        </is>
      </c>
      <c r="C12" s="4" t="inlineStr">
        <is>
          <t xml:space="preserve"> </t>
        </is>
      </c>
    </row>
    <row r="13">
      <c r="A13" s="3" t="inlineStr">
        <is>
          <t>Components of Accumulated Other Comprehensive Income (Loss) [Roll Forward]</t>
        </is>
      </c>
      <c r="B13" s="4" t="inlineStr">
        <is>
          <t xml:space="preserve"> </t>
        </is>
      </c>
      <c r="C13" s="4" t="inlineStr">
        <is>
          <t xml:space="preserve"> </t>
        </is>
      </c>
    </row>
    <row r="14">
      <c r="A14" s="4" t="inlineStr">
        <is>
          <t>Beginning balance</t>
        </is>
      </c>
      <c r="B14" s="5" t="n">
        <v>3833</v>
      </c>
      <c r="C14" s="5" t="n">
        <v>3041</v>
      </c>
    </row>
    <row r="15">
      <c r="A15" s="4" t="inlineStr">
        <is>
          <t>Current-period other comprehensive income (loss)</t>
        </is>
      </c>
      <c r="B15" s="5" t="n">
        <v>-684</v>
      </c>
      <c r="C15" s="5" t="n">
        <v>699</v>
      </c>
    </row>
    <row r="16">
      <c r="A16" s="4" t="inlineStr">
        <is>
          <t>Ending balance</t>
        </is>
      </c>
      <c r="B16" s="5" t="n">
        <v>3149</v>
      </c>
      <c r="C16" s="5" t="n">
        <v>3740</v>
      </c>
    </row>
    <row r="17">
      <c r="A17" s="4" t="inlineStr">
        <is>
          <t>Change in marketable securities, net of tax</t>
        </is>
      </c>
      <c r="B17" s="4" t="inlineStr">
        <is>
          <t xml:space="preserve"> </t>
        </is>
      </c>
      <c r="C17" s="4" t="inlineStr">
        <is>
          <t xml:space="preserve"> </t>
        </is>
      </c>
    </row>
    <row r="18">
      <c r="A18" s="3" t="inlineStr">
        <is>
          <t>Components of Accumulated Other Comprehensive Income (Loss) [Roll Forward]</t>
        </is>
      </c>
      <c r="B18" s="4" t="inlineStr">
        <is>
          <t xml:space="preserve"> </t>
        </is>
      </c>
      <c r="C18" s="4" t="inlineStr">
        <is>
          <t xml:space="preserve"> </t>
        </is>
      </c>
    </row>
    <row r="19">
      <c r="A19" s="4" t="inlineStr">
        <is>
          <t>Beginning balance</t>
        </is>
      </c>
      <c r="B19" s="5" t="n">
        <v>-15</v>
      </c>
      <c r="C19" s="4" t="inlineStr">
        <is>
          <t xml:space="preserve"> </t>
        </is>
      </c>
    </row>
    <row r="20">
      <c r="A20" s="4" t="inlineStr">
        <is>
          <t>Current-period other comprehensive income (loss)</t>
        </is>
      </c>
      <c r="B20" s="5" t="n">
        <v>239</v>
      </c>
      <c r="C20" s="4" t="inlineStr">
        <is>
          <t xml:space="preserve"> </t>
        </is>
      </c>
    </row>
    <row r="21">
      <c r="A21" s="4" t="inlineStr">
        <is>
          <t>Ending balance</t>
        </is>
      </c>
      <c r="B21" s="5" t="n">
        <v>224</v>
      </c>
      <c r="C21" s="4" t="inlineStr">
        <is>
          <t xml:space="preserve"> </t>
        </is>
      </c>
    </row>
    <row r="22">
      <c r="A22" s="4" t="inlineStr">
        <is>
          <t>Pension adjustments, net of tax</t>
        </is>
      </c>
      <c r="B22" s="4" t="inlineStr">
        <is>
          <t xml:space="preserve"> </t>
        </is>
      </c>
      <c r="C22" s="4" t="inlineStr">
        <is>
          <t xml:space="preserve"> </t>
        </is>
      </c>
    </row>
    <row r="23">
      <c r="A23" s="3" t="inlineStr">
        <is>
          <t>Components of Accumulated Other Comprehensive Income (Loss) [Roll Forward]</t>
        </is>
      </c>
      <c r="B23" s="4" t="inlineStr">
        <is>
          <t xml:space="preserve"> </t>
        </is>
      </c>
      <c r="C23" s="4" t="inlineStr">
        <is>
          <t xml:space="preserve"> </t>
        </is>
      </c>
    </row>
    <row r="24">
      <c r="A24" s="4" t="inlineStr">
        <is>
          <t>Beginning balance</t>
        </is>
      </c>
      <c r="B24" s="5" t="n">
        <v>1519</v>
      </c>
      <c r="C24" s="5" t="n">
        <v>72</v>
      </c>
    </row>
    <row r="25">
      <c r="A25" s="4" t="inlineStr">
        <is>
          <t>Current-period other comprehensive income (loss)</t>
        </is>
      </c>
      <c r="B25" s="5" t="n">
        <v>-49</v>
      </c>
      <c r="C25" s="5" t="n">
        <v>12</v>
      </c>
    </row>
    <row r="26">
      <c r="A26" s="4" t="inlineStr">
        <is>
          <t>Ending balance</t>
        </is>
      </c>
      <c r="B26" s="5" t="n">
        <v>1470</v>
      </c>
      <c r="C26" s="5" t="n">
        <v>84</v>
      </c>
    </row>
    <row r="27">
      <c r="A27" s="4" t="inlineStr">
        <is>
          <t>Total</t>
        </is>
      </c>
      <c r="B27" s="4" t="inlineStr">
        <is>
          <t xml:space="preserve"> </t>
        </is>
      </c>
      <c r="C27" s="4" t="inlineStr">
        <is>
          <t xml:space="preserve"> </t>
        </is>
      </c>
    </row>
    <row r="28">
      <c r="A28" s="3" t="inlineStr">
        <is>
          <t>Components of Accumulated Other Comprehensive Income (Loss) [Roll Forward]</t>
        </is>
      </c>
      <c r="B28" s="4" t="inlineStr">
        <is>
          <t xml:space="preserve"> </t>
        </is>
      </c>
      <c r="C28" s="4" t="inlineStr">
        <is>
          <t xml:space="preserve"> </t>
        </is>
      </c>
    </row>
    <row r="29">
      <c r="A29" s="4" t="inlineStr">
        <is>
          <t>Beginning balance</t>
        </is>
      </c>
      <c r="B29" s="5" t="n">
        <v>-21602</v>
      </c>
      <c r="C29" s="5" t="n">
        <v>-16642</v>
      </c>
    </row>
    <row r="30">
      <c r="A30" s="4" t="inlineStr">
        <is>
          <t>Ending balance</t>
        </is>
      </c>
      <c r="B30" s="6" t="n">
        <v>-20654</v>
      </c>
      <c r="C30" s="6" t="n">
        <v>-1981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Tax provision on marketable securities</t>
        </is>
      </c>
      <c r="B4" s="6" t="n">
        <v>63</v>
      </c>
      <c r="C4" s="6" t="n">
        <v>0</v>
      </c>
    </row>
    <row r="5">
      <c r="A5" s="4" t="inlineStr">
        <is>
          <t>Tax (benefit) provision on pension liability adjustment</t>
        </is>
      </c>
      <c r="B5" s="5" t="n">
        <v>-13</v>
      </c>
      <c r="C5" s="5" t="n">
        <v>3</v>
      </c>
    </row>
    <row r="6">
      <c r="A6" s="4" t="inlineStr">
        <is>
          <t>Tax (benefit) provision on loss on derivative instrument classified as a cash flow hedge</t>
        </is>
      </c>
      <c r="B6" s="6" t="n">
        <v>-182</v>
      </c>
      <c r="C6" s="6" t="n">
        <v>18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7" customWidth="1" min="2" max="2"/>
    <col width="29" customWidth="1" min="3" max="3"/>
  </cols>
  <sheetData>
    <row r="1">
      <c r="A1" s="1" t="inlineStr">
        <is>
          <t>Equity Incentive Plans - Additional Information (Details) $ / shares in Units, $ in Millions</t>
        </is>
      </c>
      <c r="B1" s="2" t="inlineStr">
        <is>
          <t>3 Months Ended</t>
        </is>
      </c>
    </row>
    <row r="2">
      <c r="B2" s="2" t="inlineStr">
        <is>
          <t>Mar. 31, 2025 USD ($) Metric $ / shares shares</t>
        </is>
      </c>
      <c r="C2" s="2" t="inlineStr">
        <is>
          <t>Mar. 31, 2024 USD ($) shares</t>
        </is>
      </c>
    </row>
    <row r="3">
      <c r="A3" s="4" t="inlineStr">
        <is>
          <t>Employee Stock Optio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Share based compensation expense | $</t>
        </is>
      </c>
      <c r="B5" s="8" t="n">
        <v>0.4</v>
      </c>
      <c r="C5" s="8" t="n">
        <v>0.2</v>
      </c>
    </row>
    <row r="6">
      <c r="A6" s="4" t="inlineStr">
        <is>
          <t>Options granted</t>
        </is>
      </c>
      <c r="B6" s="5" t="n">
        <v>376000</v>
      </c>
      <c r="C6" s="4" t="inlineStr">
        <is>
          <t xml:space="preserve"> </t>
        </is>
      </c>
    </row>
    <row r="7">
      <c r="A7" s="4" t="inlineStr">
        <is>
          <t>Grant date fair value of options | $ / shares</t>
        </is>
      </c>
      <c r="B7" s="7" t="n">
        <v>13.95</v>
      </c>
      <c r="C7" s="4" t="inlineStr">
        <is>
          <t xml:space="preserve"> </t>
        </is>
      </c>
    </row>
    <row r="8">
      <c r="A8" s="4" t="inlineStr">
        <is>
          <t>Unrecognized compensation costs related to awards | $</t>
        </is>
      </c>
      <c r="B8" s="8" t="n">
        <v>7.5</v>
      </c>
      <c r="C8" s="4" t="inlineStr">
        <is>
          <t xml:space="preserve"> </t>
        </is>
      </c>
    </row>
    <row r="9">
      <c r="A9" s="4" t="inlineStr">
        <is>
          <t>Expected weighted average period to recognize expense</t>
        </is>
      </c>
      <c r="B9" s="4" t="inlineStr">
        <is>
          <t>3 years 7 months 6 days</t>
        </is>
      </c>
      <c r="C9" s="4" t="inlineStr">
        <is>
          <t xml:space="preserve"> </t>
        </is>
      </c>
    </row>
    <row r="10">
      <c r="A10" s="4" t="inlineStr">
        <is>
          <t>Restricted Stock Award</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volatility rate</t>
        </is>
      </c>
      <c r="B12" s="10" t="n">
        <v>0.514</v>
      </c>
      <c r="C12" s="4" t="inlineStr">
        <is>
          <t xml:space="preserve"> </t>
        </is>
      </c>
    </row>
    <row r="13">
      <c r="A13" s="4" t="inlineStr">
        <is>
          <t>Risk free interest rate</t>
        </is>
      </c>
      <c r="B13" s="10" t="n">
        <v>0.039</v>
      </c>
      <c r="C13" s="4" t="inlineStr">
        <is>
          <t xml:space="preserve"> </t>
        </is>
      </c>
    </row>
    <row r="14">
      <c r="A14" s="4" t="inlineStr">
        <is>
          <t>Share based compensation expense | $</t>
        </is>
      </c>
      <c r="B14" s="8" t="n">
        <v>6.1</v>
      </c>
      <c r="C14" s="8" t="n">
        <v>5.5</v>
      </c>
    </row>
    <row r="15">
      <c r="A15" s="4" t="inlineStr">
        <is>
          <t>Unrecognized compensation costs related to awards | $</t>
        </is>
      </c>
      <c r="B15" s="6" t="n">
        <v>39</v>
      </c>
      <c r="C15" s="4" t="inlineStr">
        <is>
          <t xml:space="preserve"> </t>
        </is>
      </c>
    </row>
    <row r="16">
      <c r="A16" s="4" t="inlineStr">
        <is>
          <t>Expected weighted average period to recognize expense</t>
        </is>
      </c>
      <c r="B16" s="4" t="inlineStr">
        <is>
          <t>2 years 8 months 12 days</t>
        </is>
      </c>
      <c r="C16" s="4" t="inlineStr">
        <is>
          <t xml:space="preserve"> </t>
        </is>
      </c>
    </row>
    <row r="17">
      <c r="A17" s="4" t="inlineStr">
        <is>
          <t>Granted (in shares)</t>
        </is>
      </c>
      <c r="B17" s="5" t="n">
        <v>1827000</v>
      </c>
      <c r="C17" s="4" t="inlineStr">
        <is>
          <t xml:space="preserve"> </t>
        </is>
      </c>
    </row>
    <row r="18">
      <c r="A18" s="4" t="inlineStr">
        <is>
          <t>Performance measurement | Metric</t>
        </is>
      </c>
      <c r="B18" s="5" t="n">
        <v>2</v>
      </c>
      <c r="C18" s="4" t="inlineStr">
        <is>
          <t xml:space="preserve"> </t>
        </is>
      </c>
    </row>
    <row r="19">
      <c r="A19" s="4" t="inlineStr">
        <is>
          <t>Beta</t>
        </is>
      </c>
      <c r="B19" s="11" t="n">
        <v>1.12</v>
      </c>
      <c r="C19" s="4" t="inlineStr">
        <is>
          <t xml:space="preserve"> </t>
        </is>
      </c>
    </row>
    <row r="20">
      <c r="A20" s="4" t="inlineStr">
        <is>
          <t>Restricted Stock Award | Tranche One</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Award vesting rights (as percent)</t>
        </is>
      </c>
      <c r="B22" s="12" t="n">
        <v>0.5</v>
      </c>
      <c r="C22" s="4" t="inlineStr">
        <is>
          <t xml:space="preserve"> </t>
        </is>
      </c>
    </row>
    <row r="23">
      <c r="A23" s="4" t="inlineStr">
        <is>
          <t>Performance period</t>
        </is>
      </c>
      <c r="B23" s="4" t="inlineStr">
        <is>
          <t>3 years</t>
        </is>
      </c>
      <c r="C23" s="4" t="inlineStr">
        <is>
          <t xml:space="preserve"> </t>
        </is>
      </c>
    </row>
    <row r="24">
      <c r="A24" s="4" t="inlineStr">
        <is>
          <t>Restricted Stock Award | Tranche Two</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Award vesting rights (as percent)</t>
        </is>
      </c>
      <c r="B26" s="12" t="n">
        <v>0.5</v>
      </c>
      <c r="C26" s="4" t="inlineStr">
        <is>
          <t xml:space="preserve"> </t>
        </is>
      </c>
    </row>
    <row r="27">
      <c r="A27" s="4" t="inlineStr">
        <is>
          <t>Performance period</t>
        </is>
      </c>
      <c r="B27" s="4" t="inlineStr">
        <is>
          <t>3 years</t>
        </is>
      </c>
      <c r="C27" s="4" t="inlineStr">
        <is>
          <t xml:space="preserve"> </t>
        </is>
      </c>
    </row>
    <row r="28">
      <c r="A28" s="4" t="inlineStr">
        <is>
          <t>Restricted Stock Award | Certain Employees and Executive Officers</t>
        </is>
      </c>
      <c r="B28" s="4" t="inlineStr">
        <is>
          <t xml:space="preserve"> </t>
        </is>
      </c>
      <c r="C28" s="4" t="inlineStr">
        <is>
          <t xml:space="preserve"> </t>
        </is>
      </c>
    </row>
    <row r="29">
      <c r="A29" s="3" t="inlineStr">
        <is>
          <t>Share Based Compensation Arrangement By Share Based Payment Award [Line Items]</t>
        </is>
      </c>
      <c r="B29" s="4" t="inlineStr">
        <is>
          <t xml:space="preserve"> </t>
        </is>
      </c>
      <c r="C29" s="4" t="inlineStr">
        <is>
          <t xml:space="preserve"> </t>
        </is>
      </c>
    </row>
    <row r="30">
      <c r="A30" s="4" t="inlineStr">
        <is>
          <t>Granted (in shares)</t>
        </is>
      </c>
      <c r="B30" s="5" t="n">
        <v>1827000</v>
      </c>
      <c r="C30" s="4" t="inlineStr">
        <is>
          <t xml:space="preserve"> </t>
        </is>
      </c>
    </row>
    <row r="31">
      <c r="A31" s="4" t="inlineStr">
        <is>
          <t>Restricted Stock Award | Minimum</t>
        </is>
      </c>
      <c r="B31" s="4" t="inlineStr">
        <is>
          <t xml:space="preserve"> </t>
        </is>
      </c>
      <c r="C31" s="4" t="inlineStr">
        <is>
          <t xml:space="preserve"> </t>
        </is>
      </c>
    </row>
    <row r="32">
      <c r="A32" s="3" t="inlineStr">
        <is>
          <t>Share Based Compensation Arrangement By Share Based Payment Award [Line Items]</t>
        </is>
      </c>
      <c r="B32" s="4" t="inlineStr">
        <is>
          <t xml:space="preserve"> </t>
        </is>
      </c>
      <c r="C32" s="4" t="inlineStr">
        <is>
          <t xml:space="preserve"> </t>
        </is>
      </c>
    </row>
    <row r="33">
      <c r="A33" s="4" t="inlineStr">
        <is>
          <t>Vesting period (in years)</t>
        </is>
      </c>
      <c r="B33" s="4" t="inlineStr">
        <is>
          <t>3 years</t>
        </is>
      </c>
      <c r="C33" s="4" t="inlineStr">
        <is>
          <t xml:space="preserve"> </t>
        </is>
      </c>
    </row>
    <row r="34">
      <c r="A34" s="4" t="inlineStr">
        <is>
          <t>Award vesting rights (as percent)</t>
        </is>
      </c>
      <c r="B34" s="12" t="n">
        <v>0</v>
      </c>
      <c r="C34" s="4" t="inlineStr">
        <is>
          <t xml:space="preserve"> </t>
        </is>
      </c>
    </row>
    <row r="35">
      <c r="A35" s="4" t="inlineStr">
        <is>
          <t>Restricted Stock Award | Maximum</t>
        </is>
      </c>
      <c r="B35" s="4" t="inlineStr">
        <is>
          <t xml:space="preserve"> </t>
        </is>
      </c>
      <c r="C35" s="4" t="inlineStr">
        <is>
          <t xml:space="preserve"> </t>
        </is>
      </c>
    </row>
    <row r="36">
      <c r="A36" s="3" t="inlineStr">
        <is>
          <t>Share Based Compensation Arrangement By Share Based Payment Award [Line Items]</t>
        </is>
      </c>
      <c r="B36" s="4" t="inlineStr">
        <is>
          <t xml:space="preserve"> </t>
        </is>
      </c>
      <c r="C36" s="4" t="inlineStr">
        <is>
          <t xml:space="preserve"> </t>
        </is>
      </c>
    </row>
    <row r="37">
      <c r="A37" s="4" t="inlineStr">
        <is>
          <t>Vesting period (in years)</t>
        </is>
      </c>
      <c r="B37" s="4" t="inlineStr">
        <is>
          <t>4 years</t>
        </is>
      </c>
      <c r="C37" s="4" t="inlineStr">
        <is>
          <t xml:space="preserve"> </t>
        </is>
      </c>
    </row>
    <row r="38">
      <c r="A38" s="4" t="inlineStr">
        <is>
          <t>Award vesting rights (as percent)</t>
        </is>
      </c>
      <c r="B38" s="12" t="n">
        <v>2</v>
      </c>
      <c r="C38" s="4" t="inlineStr">
        <is>
          <t xml:space="preserve"> </t>
        </is>
      </c>
    </row>
    <row r="39">
      <c r="A39" s="4" t="inlineStr">
        <is>
          <t>Market and Performance Shares | Certain Employees and Executive Officers</t>
        </is>
      </c>
      <c r="B39" s="4" t="inlineStr">
        <is>
          <t xml:space="preserve"> </t>
        </is>
      </c>
      <c r="C39" s="4" t="inlineStr">
        <is>
          <t xml:space="preserve"> </t>
        </is>
      </c>
    </row>
    <row r="40">
      <c r="A40" s="3" t="inlineStr">
        <is>
          <t>Share Based Compensation Arrangement By Share Based Payment Award [Line Items]</t>
        </is>
      </c>
      <c r="B40" s="4" t="inlineStr">
        <is>
          <t xml:space="preserve"> </t>
        </is>
      </c>
      <c r="C40" s="4" t="inlineStr">
        <is>
          <t xml:space="preserve"> </t>
        </is>
      </c>
    </row>
    <row r="41">
      <c r="A41" s="4" t="inlineStr">
        <is>
          <t>Granted (in shares)</t>
        </is>
      </c>
      <c r="B41" s="5" t="n">
        <v>137500</v>
      </c>
      <c r="C41" s="4" t="inlineStr">
        <is>
          <t xml:space="preserve"> </t>
        </is>
      </c>
    </row>
    <row r="42">
      <c r="A42" s="4" t="inlineStr">
        <is>
          <t>Employee Stock</t>
        </is>
      </c>
      <c r="B42" s="4" t="inlineStr">
        <is>
          <t xml:space="preserve"> </t>
        </is>
      </c>
      <c r="C42" s="4" t="inlineStr">
        <is>
          <t xml:space="preserve"> </t>
        </is>
      </c>
    </row>
    <row r="43">
      <c r="A43" s="3" t="inlineStr">
        <is>
          <t>Share Based Compensation Arrangement By Share Based Payment Award [Line Items]</t>
        </is>
      </c>
      <c r="B43" s="4" t="inlineStr">
        <is>
          <t xml:space="preserve"> </t>
        </is>
      </c>
      <c r="C43" s="4" t="inlineStr">
        <is>
          <t xml:space="preserve"> </t>
        </is>
      </c>
    </row>
    <row r="44">
      <c r="A44" s="4" t="inlineStr">
        <is>
          <t>Discount on purchase of Common Stock for employee from the current market price</t>
        </is>
      </c>
      <c r="B44" s="12" t="n">
        <v>0.05</v>
      </c>
      <c r="C44" s="4" t="inlineStr">
        <is>
          <t xml:space="preserve"> </t>
        </is>
      </c>
    </row>
    <row r="45">
      <c r="A45" s="4" t="inlineStr">
        <is>
          <t>Capital shares reserved for future issuance</t>
        </is>
      </c>
      <c r="B45" s="5" t="n">
        <v>506023</v>
      </c>
      <c r="C45" s="4" t="inlineStr">
        <is>
          <t xml:space="preserve"> </t>
        </is>
      </c>
    </row>
    <row r="46">
      <c r="A46" s="4" t="inlineStr">
        <is>
          <t>Issuance of common stock - (ESPP) (in shares)</t>
        </is>
      </c>
      <c r="B46" s="5" t="n">
        <v>1396</v>
      </c>
      <c r="C46" s="5" t="n">
        <v>3039</v>
      </c>
    </row>
    <row r="47">
      <c r="A47" s="4" t="inlineStr">
        <is>
          <t>2018 Stock Incentive Plan</t>
        </is>
      </c>
      <c r="B47" s="4" t="inlineStr">
        <is>
          <t xml:space="preserve"> </t>
        </is>
      </c>
      <c r="C47" s="4" t="inlineStr">
        <is>
          <t xml:space="preserve"> </t>
        </is>
      </c>
    </row>
    <row r="48">
      <c r="A48" s="3" t="inlineStr">
        <is>
          <t>Share Based Compensation Arrangement By Share Based Payment Award [Line Items]</t>
        </is>
      </c>
      <c r="B48" s="4" t="inlineStr">
        <is>
          <t xml:space="preserve"> </t>
        </is>
      </c>
      <c r="C48" s="4" t="inlineStr">
        <is>
          <t xml:space="preserve"> </t>
        </is>
      </c>
    </row>
    <row r="49">
      <c r="A49" s="4" t="inlineStr">
        <is>
          <t>Additional shares authorized</t>
        </is>
      </c>
      <c r="B49" s="5" t="n">
        <v>12400000</v>
      </c>
      <c r="C49"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s - Summary of Options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Summary of the activity of stock option awards, shares</t>
        </is>
      </c>
      <c r="B3" s="4" t="inlineStr">
        <is>
          <t xml:space="preserve"> </t>
        </is>
      </c>
      <c r="C3" s="4" t="inlineStr">
        <is>
          <t xml:space="preserve"> </t>
        </is>
      </c>
    </row>
    <row r="4">
      <c r="A4" s="4" t="inlineStr">
        <is>
          <t>Options outstanding, Beginning Balance (in Shares)</t>
        </is>
      </c>
      <c r="B4" s="5" t="n">
        <v>1632</v>
      </c>
      <c r="C4" s="4" t="inlineStr">
        <is>
          <t xml:space="preserve"> </t>
        </is>
      </c>
    </row>
    <row r="5">
      <c r="A5" s="4" t="inlineStr">
        <is>
          <t>Options granted (in shares)</t>
        </is>
      </c>
      <c r="B5" s="5" t="n">
        <v>376</v>
      </c>
      <c r="C5" s="4" t="inlineStr">
        <is>
          <t xml:space="preserve"> </t>
        </is>
      </c>
    </row>
    <row r="6">
      <c r="A6" s="4" t="inlineStr">
        <is>
          <t>Options exercised (in Shares)</t>
        </is>
      </c>
      <c r="B6" s="5" t="n">
        <v>-209</v>
      </c>
      <c r="C6" s="4" t="inlineStr">
        <is>
          <t xml:space="preserve"> </t>
        </is>
      </c>
    </row>
    <row r="7">
      <c r="A7" s="4" t="inlineStr">
        <is>
          <t>Options forfeited/canceled/expired (in shares)</t>
        </is>
      </c>
      <c r="B7" s="5" t="n">
        <v>-121</v>
      </c>
      <c r="C7" s="4" t="inlineStr">
        <is>
          <t xml:space="preserve"> </t>
        </is>
      </c>
    </row>
    <row r="8">
      <c r="A8" s="4" t="inlineStr">
        <is>
          <t>Options outstanding, Ending Balance (in Shares)</t>
        </is>
      </c>
      <c r="B8" s="5" t="n">
        <v>1678</v>
      </c>
      <c r="C8" s="5" t="n">
        <v>1632</v>
      </c>
    </row>
    <row r="9">
      <c r="A9" s="4" t="inlineStr">
        <is>
          <t>Options vested and expected to vest (in Shares)</t>
        </is>
      </c>
      <c r="B9" s="5" t="n">
        <v>1562</v>
      </c>
      <c r="C9" s="4" t="inlineStr">
        <is>
          <t xml:space="preserve"> </t>
        </is>
      </c>
    </row>
    <row r="10">
      <c r="A10" s="4" t="inlineStr">
        <is>
          <t>Options exercisable (in Shares)</t>
        </is>
      </c>
      <c r="B10" s="5" t="n">
        <v>855</v>
      </c>
      <c r="C10" s="4" t="inlineStr">
        <is>
          <t xml:space="preserve"> </t>
        </is>
      </c>
    </row>
    <row r="11">
      <c r="A11" s="3" t="inlineStr">
        <is>
          <t>Summary of the activity of stock option awards, weighted average exercise price</t>
        </is>
      </c>
      <c r="B11" s="4" t="inlineStr">
        <is>
          <t xml:space="preserve"> </t>
        </is>
      </c>
      <c r="C11" s="4" t="inlineStr">
        <is>
          <t xml:space="preserve"> </t>
        </is>
      </c>
    </row>
    <row r="12">
      <c r="A12" s="4" t="inlineStr">
        <is>
          <t>Options outstanding, Beginning Balance, Wtd. Avg. Exercise Price (in dollars per share)</t>
        </is>
      </c>
      <c r="B12" s="7" t="n">
        <v>16.64</v>
      </c>
      <c r="C12" s="4" t="inlineStr">
        <is>
          <t xml:space="preserve"> </t>
        </is>
      </c>
    </row>
    <row r="13">
      <c r="A13" s="4" t="inlineStr">
        <is>
          <t>Options granted, Wtd. Avg. Exercise Price (in dollars per share)</t>
        </is>
      </c>
      <c r="B13" s="11" t="n">
        <v>26.23</v>
      </c>
      <c r="C13" s="4" t="inlineStr">
        <is>
          <t xml:space="preserve"> </t>
        </is>
      </c>
    </row>
    <row r="14">
      <c r="A14" s="4" t="inlineStr">
        <is>
          <t>Options exercised, Wtd. Avg. Exercise Price (in dollars per share)</t>
        </is>
      </c>
      <c r="B14" s="11" t="n">
        <v>15.86</v>
      </c>
      <c r="C14" s="4" t="inlineStr">
        <is>
          <t xml:space="preserve"> </t>
        </is>
      </c>
    </row>
    <row r="15">
      <c r="A15" s="4" t="inlineStr">
        <is>
          <t>Options forfeited/canceled/expired, Wtd. Avg. Exercise Price (in dollars per share)</t>
        </is>
      </c>
      <c r="B15" s="11" t="n">
        <v>27.25</v>
      </c>
      <c r="C15" s="4" t="inlineStr">
        <is>
          <t xml:space="preserve"> </t>
        </is>
      </c>
    </row>
    <row r="16">
      <c r="A16" s="4" t="inlineStr">
        <is>
          <t>Options outstanding, Ending Balance, Wtd. Avg. Exercise Price (in dollars per share)</t>
        </is>
      </c>
      <c r="B16" s="11" t="n">
        <v>18.09</v>
      </c>
      <c r="C16" s="7" t="n">
        <v>16.64</v>
      </c>
    </row>
    <row r="17">
      <c r="A17" s="4" t="inlineStr">
        <is>
          <t>Options vested and expected to vest, Wtd. Average Exercise Price (in dollars per share)</t>
        </is>
      </c>
      <c r="B17" s="11" t="n">
        <v>17.99</v>
      </c>
      <c r="C17" s="4" t="inlineStr">
        <is>
          <t xml:space="preserve"> </t>
        </is>
      </c>
    </row>
    <row r="18">
      <c r="A18" s="4" t="inlineStr">
        <is>
          <t>Options exercisable, Wtd. Avg. Exercise Price (in dollars per share)</t>
        </is>
      </c>
      <c r="B18" s="7" t="n">
        <v>18.35</v>
      </c>
      <c r="C18" s="4" t="inlineStr">
        <is>
          <t xml:space="preserve"> </t>
        </is>
      </c>
    </row>
    <row r="19">
      <c r="A19" s="4" t="inlineStr">
        <is>
          <t>Options outstanding, Ending Balance, Wtd. Avg. Remaining Contractual Term</t>
        </is>
      </c>
      <c r="B19" s="4" t="inlineStr">
        <is>
          <t>6 years 9 months 10 days</t>
        </is>
      </c>
      <c r="C19" s="4" t="inlineStr">
        <is>
          <t>5 years 7 months 2 days</t>
        </is>
      </c>
    </row>
    <row r="20">
      <c r="A20" s="4" t="inlineStr">
        <is>
          <t>Options vested and expected to vest, Wtd. Avg Remaining Contractual Term</t>
        </is>
      </c>
      <c r="B20" s="4" t="inlineStr">
        <is>
          <t>6 years 7 months 2 days</t>
        </is>
      </c>
      <c r="C20" s="4" t="inlineStr">
        <is>
          <t xml:space="preserve"> </t>
        </is>
      </c>
    </row>
    <row r="21">
      <c r="A21" s="4" t="inlineStr">
        <is>
          <t>Options exercisable, Wtd. Avg. Remaining Contractual Term</t>
        </is>
      </c>
      <c r="B21" s="4" t="inlineStr">
        <is>
          <t>4 years 6 months 10 days</t>
        </is>
      </c>
      <c r="C21" s="4" t="inlineStr">
        <is>
          <t xml:space="preserve"> </t>
        </is>
      </c>
    </row>
    <row r="22">
      <c r="A22" s="4" t="inlineStr">
        <is>
          <t>Options outstanding, Ending Balance, Average Intrinsic Value</t>
        </is>
      </c>
      <c r="B22" s="6" t="n">
        <v>19270</v>
      </c>
      <c r="C22" s="6" t="n">
        <v>19520</v>
      </c>
    </row>
    <row r="23">
      <c r="A23" s="4" t="inlineStr">
        <is>
          <t>Options vested and expected to vest at March 31, 2025</t>
        </is>
      </c>
      <c r="B23" s="5" t="n">
        <v>18138</v>
      </c>
      <c r="C23" s="4" t="inlineStr">
        <is>
          <t xml:space="preserve"> </t>
        </is>
      </c>
    </row>
    <row r="24">
      <c r="A24" s="4" t="inlineStr">
        <is>
          <t>Options exercisable at March 31, 2025</t>
        </is>
      </c>
      <c r="B24" s="6" t="n">
        <v>9895</v>
      </c>
      <c r="C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estricted Stock Activity (Details) - Restricted Stock Award shares in Thousands</t>
        </is>
      </c>
      <c r="B1" s="2" t="inlineStr">
        <is>
          <t>3 Months Ended</t>
        </is>
      </c>
    </row>
    <row r="2">
      <c r="B2" s="2" t="inlineStr">
        <is>
          <t>Mar. 31, 2025 $ / shares shares</t>
        </is>
      </c>
    </row>
    <row r="3">
      <c r="A3" s="3" t="inlineStr">
        <is>
          <t>Summary of the activity of restricted stock</t>
        </is>
      </c>
      <c r="B3" s="4" t="inlineStr">
        <is>
          <t xml:space="preserve"> </t>
        </is>
      </c>
    </row>
    <row r="4">
      <c r="A4" s="4" t="inlineStr">
        <is>
          <t>Restricted stock outstanding shares, Beginning Balance (in shares) | shares</t>
        </is>
      </c>
      <c r="B4" s="5" t="n">
        <v>3714</v>
      </c>
    </row>
    <row r="5">
      <c r="A5" s="4" t="inlineStr">
        <is>
          <t>Granted (in shares) | shares</t>
        </is>
      </c>
      <c r="B5" s="5" t="n">
        <v>1827</v>
      </c>
    </row>
    <row r="6">
      <c r="A6" s="4" t="inlineStr">
        <is>
          <t>Vested (in shares) | shares</t>
        </is>
      </c>
      <c r="B6" s="5" t="n">
        <v>-2660</v>
      </c>
    </row>
    <row r="7">
      <c r="A7" s="4" t="inlineStr">
        <is>
          <t>Forfeited/canceled (in shares) | shares</t>
        </is>
      </c>
      <c r="B7" s="5" t="n">
        <v>-107</v>
      </c>
    </row>
    <row r="8">
      <c r="A8" s="4" t="inlineStr">
        <is>
          <t>Restricted stock outstanding shares, Ending Balance (in shares) | shares</t>
        </is>
      </c>
      <c r="B8" s="5" t="n">
        <v>2774</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Restricted stock outstanding Wtd. Avg. Grant Date Fair Value, Beginning Balance (in dollars per share) | $ / shares</t>
        </is>
      </c>
      <c r="B10" s="7" t="n">
        <v>9.77</v>
      </c>
    </row>
    <row r="11">
      <c r="A11" s="4" t="inlineStr">
        <is>
          <t>Granted Wtd. Avg. Grant Date Fair Value (in dollars per share) | $ / shares</t>
        </is>
      </c>
      <c r="B11" s="11" t="n">
        <v>26.69</v>
      </c>
    </row>
    <row r="12">
      <c r="A12" s="4" t="inlineStr">
        <is>
          <t>Vested Wtd. Avg. Grant Date Fair Value (in dollars per share) | $ / shares</t>
        </is>
      </c>
      <c r="B12" s="11" t="n">
        <v>7.44</v>
      </c>
    </row>
    <row r="13">
      <c r="A13" s="4" t="inlineStr">
        <is>
          <t>Forfeited/Canceled Wtd. Avg. Grant Date Fair Value (in dollars per share) | $ / shares</t>
        </is>
      </c>
      <c r="B13" s="11" t="n">
        <v>16.31</v>
      </c>
    </row>
    <row r="14">
      <c r="A14" s="4" t="inlineStr">
        <is>
          <t>Restricted stock outstanding Wtd. Avg. Grant Date Fair Value, Ending Balance (in dollars per share) | $ / shares</t>
        </is>
      </c>
      <c r="B14" s="7" t="n">
        <v>16.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Additional Information (Details) - USD ($)</t>
        </is>
      </c>
      <c r="B1" s="2" t="inlineStr">
        <is>
          <t>3 Months Ended</t>
        </is>
      </c>
      <c r="D1" s="2" t="inlineStr">
        <is>
          <t>12 Months Ended</t>
        </is>
      </c>
    </row>
    <row r="2">
      <c r="B2" s="2" t="inlineStr">
        <is>
          <t>Mar. 31, 2025</t>
        </is>
      </c>
      <c r="C2" s="2" t="inlineStr">
        <is>
          <t>Mar. 31, 2024</t>
        </is>
      </c>
      <c r="D2" s="2" t="inlineStr">
        <is>
          <t>Dec. 31, 2024</t>
        </is>
      </c>
      <c r="E2" s="2" t="inlineStr">
        <is>
          <t>Feb. 24,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320935</v>
      </c>
      <c r="C4" s="5" t="n">
        <v>1512119</v>
      </c>
      <c r="D4" s="4" t="inlineStr">
        <is>
          <t xml:space="preserve"> </t>
        </is>
      </c>
      <c r="E4" s="4" t="inlineStr">
        <is>
          <t xml:space="preserve"> </t>
        </is>
      </c>
    </row>
    <row r="5">
      <c r="A5" s="4" t="inlineStr">
        <is>
          <t>Restricted Stock Award</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5" t="n">
        <v>22153</v>
      </c>
      <c r="C7" s="5" t="n">
        <v>135231</v>
      </c>
      <c r="D7" s="4" t="inlineStr">
        <is>
          <t xml:space="preserve"> </t>
        </is>
      </c>
      <c r="E7" s="4" t="inlineStr">
        <is>
          <t xml:space="preserve"> </t>
        </is>
      </c>
    </row>
    <row r="8">
      <c r="A8" s="4" t="inlineStr">
        <is>
          <t>6.50% Exchangeable Senior Notes due 2026</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10" t="n">
        <v>0.065</v>
      </c>
      <c r="C10" s="4" t="inlineStr">
        <is>
          <t xml:space="preserve"> </t>
        </is>
      </c>
      <c r="D10" s="10" t="n">
        <v>0.065</v>
      </c>
      <c r="E10" s="4" t="inlineStr">
        <is>
          <t xml:space="preserve"> </t>
        </is>
      </c>
    </row>
    <row r="11">
      <c r="A11" s="4" t="inlineStr">
        <is>
          <t>6.50% Exchangeable Senior Notes due 2026 |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s issued in connection with exchange for a portion of outstanding debt</t>
        </is>
      </c>
      <c r="B13" s="4" t="inlineStr">
        <is>
          <t xml:space="preserve"> </t>
        </is>
      </c>
      <c r="C13" s="4" t="inlineStr">
        <is>
          <t xml:space="preserve"> </t>
        </is>
      </c>
      <c r="D13" s="5" t="n">
        <v>12400000</v>
      </c>
      <c r="E13" s="4" t="inlineStr">
        <is>
          <t xml:space="preserve"> </t>
        </is>
      </c>
    </row>
    <row r="14">
      <c r="A14" s="4" t="inlineStr">
        <is>
          <t>Convertible Notes | 6.50% Exchangeable Senior Notes due 2026</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tated interest rate</t>
        </is>
      </c>
      <c r="B16" s="10" t="n">
        <v>0.065</v>
      </c>
      <c r="C16" s="4" t="inlineStr">
        <is>
          <t xml:space="preserve"> </t>
        </is>
      </c>
      <c r="D16" s="10" t="n">
        <v>0.065</v>
      </c>
      <c r="E16" s="10" t="n">
        <v>0.065</v>
      </c>
    </row>
    <row r="17">
      <c r="A17" s="4" t="inlineStr">
        <is>
          <t>Debt instrument, face amount</t>
        </is>
      </c>
      <c r="B17" s="4" t="inlineStr">
        <is>
          <t xml:space="preserve"> </t>
        </is>
      </c>
      <c r="C17" s="4" t="inlineStr">
        <is>
          <t xml:space="preserve"> </t>
        </is>
      </c>
      <c r="D17" s="6" t="n">
        <v>229900000</v>
      </c>
      <c r="E17" s="6" t="n">
        <v>230000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9542</v>
      </c>
      <c r="C4" s="6" t="n">
        <v>22659</v>
      </c>
    </row>
    <row r="5">
      <c r="A5" s="4" t="inlineStr">
        <is>
          <t>Net loss attributable to noncontrolling interests</t>
        </is>
      </c>
      <c r="B5" s="5" t="n">
        <v>16</v>
      </c>
      <c r="C5" s="5" t="n">
        <v>9</v>
      </c>
    </row>
    <row r="6">
      <c r="A6" s="4" t="inlineStr">
        <is>
          <t>Less: Undistributed income allocable to participating securities</t>
        </is>
      </c>
      <c r="B6" s="4" t="inlineStr">
        <is>
          <t xml:space="preserve"> </t>
        </is>
      </c>
      <c r="C6" s="5" t="n">
        <v>-3834</v>
      </c>
    </row>
    <row r="7">
      <c r="A7" s="4" t="inlineStr">
        <is>
          <t>Net income attributable to The GEO Group, Inc. available to common stockholders</t>
        </is>
      </c>
      <c r="B7" s="6" t="n">
        <v>19558</v>
      </c>
      <c r="C7" s="6" t="n">
        <v>18834</v>
      </c>
    </row>
    <row r="8">
      <c r="A8" s="3" t="inlineStr">
        <is>
          <t>Basic earnings per share attributable to The GEO Group, Inc. available to common stockholders:</t>
        </is>
      </c>
      <c r="B8" s="4" t="inlineStr">
        <is>
          <t xml:space="preserve"> </t>
        </is>
      </c>
      <c r="C8" s="4" t="inlineStr">
        <is>
          <t xml:space="preserve"> </t>
        </is>
      </c>
    </row>
    <row r="9">
      <c r="A9" s="4" t="inlineStr">
        <is>
          <t>Weighted average shares outstanding</t>
        </is>
      </c>
      <c r="B9" s="5" t="n">
        <v>137143</v>
      </c>
      <c r="C9" s="5" t="n">
        <v>122497</v>
      </c>
    </row>
    <row r="10">
      <c r="A10" s="4" t="inlineStr">
        <is>
          <t>Per share amount</t>
        </is>
      </c>
      <c r="B10" s="7" t="n">
        <v>0.14</v>
      </c>
      <c r="C10" s="7" t="n">
        <v>0.15</v>
      </c>
    </row>
    <row r="11">
      <c r="A11" s="3" t="inlineStr">
        <is>
          <t>Diluted earnings per share attributable to The GEO Group, Inc. available to common stockholders:</t>
        </is>
      </c>
      <c r="B11" s="4" t="inlineStr">
        <is>
          <t xml:space="preserve"> </t>
        </is>
      </c>
      <c r="C11" s="4" t="inlineStr">
        <is>
          <t xml:space="preserve"> </t>
        </is>
      </c>
    </row>
    <row r="12">
      <c r="A12" s="4" t="inlineStr">
        <is>
          <t>Weighted average shares outstanding</t>
        </is>
      </c>
      <c r="B12" s="5" t="n">
        <v>137143</v>
      </c>
      <c r="C12" s="5" t="n">
        <v>122497</v>
      </c>
    </row>
    <row r="13">
      <c r="A13" s="4" t="inlineStr">
        <is>
          <t>Dilutive effect of equity incentive plans</t>
        </is>
      </c>
      <c r="B13" s="5" t="n">
        <v>3772</v>
      </c>
      <c r="C13" s="5" t="n">
        <v>2800</v>
      </c>
    </row>
    <row r="14">
      <c r="A14" s="4" t="inlineStr">
        <is>
          <t>Dilutive effect of exchangeable notes</t>
        </is>
      </c>
      <c r="B14" s="4" t="inlineStr">
        <is>
          <t xml:space="preserve"> </t>
        </is>
      </c>
      <c r="C14" s="5" t="n">
        <v>5690</v>
      </c>
    </row>
    <row r="15">
      <c r="A15" s="4" t="inlineStr">
        <is>
          <t>Weighted average shares assuming dilution</t>
        </is>
      </c>
      <c r="B15" s="5" t="n">
        <v>140915</v>
      </c>
      <c r="C15" s="5" t="n">
        <v>130987</v>
      </c>
    </row>
    <row r="16">
      <c r="A16" s="4" t="inlineStr">
        <is>
          <t>Per share amount</t>
        </is>
      </c>
      <c r="B16" s="7" t="n">
        <v>0.14</v>
      </c>
      <c r="C16" s="7" t="n">
        <v>0.1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 Additional Information (Details) - Interest Rate Swap $ in Millions</t>
        </is>
      </c>
      <c r="B1" s="2" t="inlineStr">
        <is>
          <t>3 Months Ended</t>
        </is>
      </c>
    </row>
    <row r="2">
      <c r="B2" s="2" t="inlineStr">
        <is>
          <t>Mar. 31, 2025 USD ($) Instrument</t>
        </is>
      </c>
    </row>
    <row r="3">
      <c r="A3" s="3" t="inlineStr">
        <is>
          <t>Derivative [Line Items]</t>
        </is>
      </c>
      <c r="B3" s="4" t="inlineStr">
        <is>
          <t xml:space="preserve"> </t>
        </is>
      </c>
    </row>
    <row r="4">
      <c r="A4" s="4" t="inlineStr">
        <is>
          <t>Derivative, number of instruments held | Instrument</t>
        </is>
      </c>
      <c r="B4" s="5" t="n">
        <v>2</v>
      </c>
    </row>
    <row r="5">
      <c r="A5" s="4" t="inlineStr">
        <is>
          <t>Notional amount</t>
        </is>
      </c>
      <c r="B5" s="8" t="n">
        <v>44.3</v>
      </c>
    </row>
    <row r="6">
      <c r="A6" s="4" t="inlineStr">
        <is>
          <t>Derivative, fixed interest rate</t>
        </is>
      </c>
      <c r="B6" s="10" t="n">
        <v>0.0422</v>
      </c>
    </row>
    <row r="7">
      <c r="A7" s="4" t="inlineStr">
        <is>
          <t>Change in fair value of derivative instrument classified as cash flow hedge</t>
        </is>
      </c>
      <c r="B7" s="8" t="n">
        <v>-0.7</v>
      </c>
    </row>
    <row r="8">
      <c r="A8" s="4" t="inlineStr">
        <is>
          <t>Fair value of swap assets</t>
        </is>
      </c>
      <c r="B8" s="6"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Finance Lease Liabilities</t>
        </is>
      </c>
      <c r="B3" s="6" t="n">
        <v>378</v>
      </c>
      <c r="C3" s="6" t="n">
        <v>556</v>
      </c>
    </row>
    <row r="4">
      <c r="A4" s="4" t="inlineStr">
        <is>
          <t>Other debt, net of unamortized debt issuance costs</t>
        </is>
      </c>
      <c r="B4" s="5" t="n">
        <v>37746</v>
      </c>
      <c r="C4" s="5" t="n">
        <v>38048</v>
      </c>
    </row>
    <row r="5">
      <c r="A5" s="4" t="inlineStr">
        <is>
          <t>Total debt</t>
        </is>
      </c>
      <c r="B5" s="5" t="n">
        <v>1683715</v>
      </c>
      <c r="C5" s="5" t="n">
        <v>1713028</v>
      </c>
    </row>
    <row r="6">
      <c r="A6" s="4" t="inlineStr">
        <is>
          <t>Current portion of finance lease liabilities and long-term debt</t>
        </is>
      </c>
      <c r="B6" s="5" t="n">
        <v>-25622</v>
      </c>
      <c r="C6" s="5" t="n">
        <v>-1612</v>
      </c>
    </row>
    <row r="7">
      <c r="A7" s="4" t="inlineStr">
        <is>
          <t>Finance Lease Liabilities, long-term portion</t>
        </is>
      </c>
      <c r="B7" s="5" t="n">
        <v>0</v>
      </c>
      <c r="C7" s="5" t="n">
        <v>-219</v>
      </c>
    </row>
    <row r="8">
      <c r="A8" s="4" t="inlineStr">
        <is>
          <t>Long-Term Debt</t>
        </is>
      </c>
      <c r="B8" s="5" t="n">
        <v>1658093</v>
      </c>
      <c r="C8" s="5" t="n">
        <v>1711197</v>
      </c>
    </row>
    <row r="9">
      <c r="A9" s="4" t="inlineStr">
        <is>
          <t>Credit Agreemen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erm loan</t>
        </is>
      </c>
      <c r="B11" s="5" t="n">
        <v>320823</v>
      </c>
      <c r="C11" s="5" t="n">
        <v>320823</v>
      </c>
    </row>
    <row r="12">
      <c r="A12" s="4" t="inlineStr">
        <is>
          <t>Unamortized discount on term loan</t>
        </is>
      </c>
      <c r="B12" s="5" t="n">
        <v>-2752</v>
      </c>
      <c r="C12" s="5" t="n">
        <v>-2889</v>
      </c>
    </row>
    <row r="13">
      <c r="A13" s="4" t="inlineStr">
        <is>
          <t>Unamortized debt issuance costs</t>
        </is>
      </c>
      <c r="B13" s="5" t="n">
        <v>-4809</v>
      </c>
      <c r="C13" s="5" t="n">
        <v>-5049</v>
      </c>
    </row>
    <row r="14">
      <c r="A14" s="4" t="inlineStr">
        <is>
          <t>Revolver</t>
        </is>
      </c>
      <c r="B14" s="5" t="n">
        <v>80000</v>
      </c>
      <c r="C14" s="5" t="n">
        <v>110000</v>
      </c>
    </row>
    <row r="15">
      <c r="A15" s="4" t="inlineStr">
        <is>
          <t>Long-term debt</t>
        </is>
      </c>
      <c r="B15" s="5" t="n">
        <v>393262</v>
      </c>
      <c r="C15" s="5" t="n">
        <v>422885</v>
      </c>
    </row>
    <row r="16">
      <c r="A16" s="4" t="inlineStr">
        <is>
          <t>Senior Notes | 8.625% Secured Notes due 2029</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Unamortized debt issuance costs</t>
        </is>
      </c>
      <c r="B18" s="5" t="n">
        <v>-11469</v>
      </c>
      <c r="C18" s="5" t="n">
        <v>-12039</v>
      </c>
    </row>
    <row r="19">
      <c r="A19" s="4" t="inlineStr">
        <is>
          <t>Long-term debt, gross</t>
        </is>
      </c>
      <c r="B19" s="5" t="n">
        <v>650000</v>
      </c>
      <c r="C19" s="5" t="n">
        <v>650000</v>
      </c>
    </row>
    <row r="20">
      <c r="A20" s="4" t="inlineStr">
        <is>
          <t>Long-term debt</t>
        </is>
      </c>
      <c r="B20" s="5" t="n">
        <v>638531</v>
      </c>
      <c r="C20" s="5" t="n">
        <v>637961</v>
      </c>
    </row>
    <row r="21">
      <c r="A21" s="4" t="inlineStr">
        <is>
          <t>Senior Notes | 10.250% Unsecured Notes due 2031</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Unamortized debt issuance costs</t>
        </is>
      </c>
      <c r="B23" s="5" t="n">
        <v>-11202</v>
      </c>
      <c r="C23" s="5" t="n">
        <v>-11522</v>
      </c>
    </row>
    <row r="24">
      <c r="A24" s="4" t="inlineStr">
        <is>
          <t>Long-term debt, gross</t>
        </is>
      </c>
      <c r="B24" s="5" t="n">
        <v>625000</v>
      </c>
      <c r="C24" s="5" t="n">
        <v>625000</v>
      </c>
    </row>
    <row r="25">
      <c r="A25" s="4" t="inlineStr">
        <is>
          <t>Long-term debt</t>
        </is>
      </c>
      <c r="B25" s="5" t="n">
        <v>613798</v>
      </c>
      <c r="C25" s="5" t="n">
        <v>613478</v>
      </c>
    </row>
    <row r="26">
      <c r="A26" s="4" t="inlineStr">
        <is>
          <t>Senior Notes | 6.50% Exchangeable Senior Notes</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Unamortized debt issuance costs</t>
        </is>
      </c>
      <c r="B28" s="5" t="n">
        <v>0</v>
      </c>
      <c r="C28" s="5" t="n">
        <v>0</v>
      </c>
    </row>
    <row r="29">
      <c r="A29" s="4" t="inlineStr">
        <is>
          <t>Long-term debt, gross</t>
        </is>
      </c>
      <c r="B29" s="5" t="n">
        <v>0</v>
      </c>
      <c r="C29" s="5" t="n">
        <v>100</v>
      </c>
    </row>
    <row r="30">
      <c r="A30" s="4" t="inlineStr">
        <is>
          <t>Long-term debt</t>
        </is>
      </c>
      <c r="B30" s="6" t="n">
        <v>0</v>
      </c>
      <c r="C30" s="6" t="n">
        <v>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Debt (Parenthetical) (Details)</t>
        </is>
      </c>
      <c r="B1" s="2" t="inlineStr">
        <is>
          <t>3 Months Ended</t>
        </is>
      </c>
      <c r="C1" s="2" t="inlineStr">
        <is>
          <t>12 Months Ended</t>
        </is>
      </c>
    </row>
    <row r="2">
      <c r="B2" s="2" t="inlineStr">
        <is>
          <t>Mar. 31, 2025</t>
        </is>
      </c>
      <c r="C2" s="2" t="inlineStr">
        <is>
          <t>Dec. 31, 2024</t>
        </is>
      </c>
      <c r="D2" s="2" t="inlineStr">
        <is>
          <t>Feb. 24, 2021</t>
        </is>
      </c>
    </row>
    <row r="3">
      <c r="A3" s="4" t="inlineStr">
        <is>
          <t>6.50% Exchangeable Senior Notes</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Stated interest rate</t>
        </is>
      </c>
      <c r="B5" s="10" t="n">
        <v>0.065</v>
      </c>
      <c r="C5" s="10" t="n">
        <v>0.065</v>
      </c>
      <c r="D5" s="4" t="inlineStr">
        <is>
          <t xml:space="preserve"> </t>
        </is>
      </c>
    </row>
    <row r="6">
      <c r="A6" s="4" t="inlineStr">
        <is>
          <t>Senior Notes | 8.625% Secured Notes due 2029</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Stated interest rate</t>
        </is>
      </c>
      <c r="B8" s="9" t="n">
        <v>0.08624999999999999</v>
      </c>
      <c r="C8" s="9" t="n">
        <v>0.08624999999999999</v>
      </c>
      <c r="D8" s="4" t="inlineStr">
        <is>
          <t xml:space="preserve"> </t>
        </is>
      </c>
    </row>
    <row r="9">
      <c r="A9" s="4" t="inlineStr">
        <is>
          <t>Debt instrument maturity year</t>
        </is>
      </c>
      <c r="B9" s="4" t="inlineStr">
        <is>
          <t>2029</t>
        </is>
      </c>
      <c r="C9" s="4" t="inlineStr">
        <is>
          <t>2029</t>
        </is>
      </c>
      <c r="D9" s="4" t="inlineStr">
        <is>
          <t xml:space="preserve"> </t>
        </is>
      </c>
    </row>
    <row r="10">
      <c r="A10" s="4" t="inlineStr">
        <is>
          <t>Senior Notes | 10.250% Unsecured Notes due 2031</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Stated interest rate</t>
        </is>
      </c>
      <c r="B12" s="10" t="n">
        <v>0.1025</v>
      </c>
      <c r="C12" s="10" t="n">
        <v>0.1025</v>
      </c>
      <c r="D12" s="4" t="inlineStr">
        <is>
          <t xml:space="preserve"> </t>
        </is>
      </c>
    </row>
    <row r="13">
      <c r="A13" s="4" t="inlineStr">
        <is>
          <t>Debt instrument maturity year</t>
        </is>
      </c>
      <c r="B13" s="4" t="inlineStr">
        <is>
          <t>2031</t>
        </is>
      </c>
      <c r="C13" s="4" t="inlineStr">
        <is>
          <t>2031</t>
        </is>
      </c>
      <c r="D13" s="4" t="inlineStr">
        <is>
          <t xml:space="preserve"> </t>
        </is>
      </c>
    </row>
    <row r="14">
      <c r="A14" s="4" t="inlineStr">
        <is>
          <t>Senior Notes | 6.50% Exchangeable Senior Notes</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Stated interest rate</t>
        </is>
      </c>
      <c r="B16" s="10" t="n">
        <v>0.065</v>
      </c>
      <c r="C16" s="10" t="n">
        <v>0.065</v>
      </c>
      <c r="D16" s="4" t="inlineStr">
        <is>
          <t xml:space="preserve"> </t>
        </is>
      </c>
    </row>
    <row r="17">
      <c r="A17" s="4" t="inlineStr">
        <is>
          <t>Convertible Notes | 6.50% Exchangeable Senior Notes</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Stated interest rate</t>
        </is>
      </c>
      <c r="B19" s="10" t="n">
        <v>0.065</v>
      </c>
      <c r="C19" s="10" t="n">
        <v>0.065</v>
      </c>
      <c r="D19" s="10" t="n">
        <v>0.065</v>
      </c>
    </row>
    <row r="20">
      <c r="A20" s="4" t="inlineStr">
        <is>
          <t>Debt instrument maturity year</t>
        </is>
      </c>
      <c r="B20" s="4" t="inlineStr">
        <is>
          <t>2026</t>
        </is>
      </c>
      <c r="C20" s="4" t="inlineStr">
        <is>
          <t>2026</t>
        </is>
      </c>
      <c r="D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nior Notes Offering and Credit Agreement) (Details) - USD ($) $ in Millions</t>
        </is>
      </c>
      <c r="B1" s="2" t="inlineStr">
        <is>
          <t>Apr. 18, 2024</t>
        </is>
      </c>
      <c r="C1" s="2" t="inlineStr">
        <is>
          <t>Mar. 31, 2025</t>
        </is>
      </c>
      <c r="D1" s="2" t="inlineStr">
        <is>
          <t>Dec. 31, 2024</t>
        </is>
      </c>
    </row>
    <row r="2">
      <c r="A2" s="4" t="inlineStr">
        <is>
          <t>Senior Notes</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face amount</t>
        </is>
      </c>
      <c r="B4" s="6" t="n">
        <v>1275</v>
      </c>
      <c r="C4" s="4" t="inlineStr">
        <is>
          <t xml:space="preserve"> </t>
        </is>
      </c>
      <c r="D4" s="4" t="inlineStr">
        <is>
          <t xml:space="preserve"> </t>
        </is>
      </c>
    </row>
    <row r="5">
      <c r="A5" s="4" t="inlineStr">
        <is>
          <t>8.625% Senior Secured Notes Due 2029</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Stated interest rate</t>
        </is>
      </c>
      <c r="B7" s="4" t="inlineStr">
        <is>
          <t xml:space="preserve"> </t>
        </is>
      </c>
      <c r="C7" s="9" t="n">
        <v>0.08624999999999999</v>
      </c>
      <c r="D7" s="9" t="n">
        <v>0.08624999999999999</v>
      </c>
    </row>
    <row r="8">
      <c r="A8" s="4" t="inlineStr">
        <is>
          <t>8.625% Senior Secured Notes Due 2029 | Senior Notes</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instrument, face amount</t>
        </is>
      </c>
      <c r="B10" s="6" t="n">
        <v>650</v>
      </c>
      <c r="C10" s="4" t="inlineStr">
        <is>
          <t xml:space="preserve"> </t>
        </is>
      </c>
      <c r="D10" s="4" t="inlineStr">
        <is>
          <t xml:space="preserve"> </t>
        </is>
      </c>
    </row>
    <row r="11">
      <c r="A11" s="4" t="inlineStr">
        <is>
          <t>Stated interest rate</t>
        </is>
      </c>
      <c r="B11" s="9" t="n">
        <v>0.08624999999999999</v>
      </c>
      <c r="C11" s="4" t="inlineStr">
        <is>
          <t xml:space="preserve"> </t>
        </is>
      </c>
      <c r="D11" s="4" t="inlineStr">
        <is>
          <t xml:space="preserve"> </t>
        </is>
      </c>
    </row>
    <row r="12">
      <c r="A12" s="4" t="inlineStr">
        <is>
          <t>Debt instrument maturity year</t>
        </is>
      </c>
      <c r="B12" s="4" t="inlineStr">
        <is>
          <t>2029</t>
        </is>
      </c>
      <c r="C12" s="4" t="inlineStr">
        <is>
          <t xml:space="preserve"> </t>
        </is>
      </c>
      <c r="D12" s="4" t="inlineStr">
        <is>
          <t xml:space="preserve"> </t>
        </is>
      </c>
    </row>
    <row r="13">
      <c r="A13" s="4" t="inlineStr">
        <is>
          <t>10.250% senior notes due 2031 | Senior Notes</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 instrument, face amount</t>
        </is>
      </c>
      <c r="B15" s="6" t="n">
        <v>625</v>
      </c>
      <c r="C15" s="4" t="inlineStr">
        <is>
          <t xml:space="preserve"> </t>
        </is>
      </c>
      <c r="D15" s="4" t="inlineStr">
        <is>
          <t xml:space="preserve"> </t>
        </is>
      </c>
    </row>
    <row r="16">
      <c r="A16" s="4" t="inlineStr">
        <is>
          <t>Stated interest rate</t>
        </is>
      </c>
      <c r="B16" s="10" t="n">
        <v>0.1025</v>
      </c>
      <c r="C16" s="4" t="inlineStr">
        <is>
          <t xml:space="preserve"> </t>
        </is>
      </c>
      <c r="D16" s="4" t="inlineStr">
        <is>
          <t xml:space="preserve"> </t>
        </is>
      </c>
    </row>
    <row r="17">
      <c r="A17" s="4" t="inlineStr">
        <is>
          <t>Debt instrument maturity year</t>
        </is>
      </c>
      <c r="B17" s="4" t="inlineStr">
        <is>
          <t xml:space="preserve">2031 </t>
        </is>
      </c>
      <c r="C17" s="4" t="inlineStr">
        <is>
          <t xml:space="preserve"> </t>
        </is>
      </c>
      <c r="D17" s="4" t="inlineStr">
        <is>
          <t xml:space="preserve"> </t>
        </is>
      </c>
    </row>
    <row r="18">
      <c r="A18" s="4" t="inlineStr">
        <is>
          <t>Credit Agreement</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Debt instrument, face amount</t>
        </is>
      </c>
      <c r="B20" s="6" t="n">
        <v>450</v>
      </c>
      <c r="C20" s="4" t="inlineStr">
        <is>
          <t xml:space="preserve"> </t>
        </is>
      </c>
      <c r="D20" s="4" t="inlineStr">
        <is>
          <t xml:space="preserve"> </t>
        </is>
      </c>
    </row>
    <row r="21">
      <c r="A21" s="4" t="inlineStr">
        <is>
          <t>Credit Agreement | Revolving Credit Facility</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face amount</t>
        </is>
      </c>
      <c r="B23" s="5" t="n">
        <v>310</v>
      </c>
      <c r="C23" s="4" t="inlineStr">
        <is>
          <t xml:space="preserve"> </t>
        </is>
      </c>
      <c r="D23" s="4" t="inlineStr">
        <is>
          <t xml:space="preserve"> </t>
        </is>
      </c>
    </row>
    <row r="24">
      <c r="A24" s="4" t="inlineStr">
        <is>
          <t>Credit Agreement | Letter of Credit</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nstrument, face amount</t>
        </is>
      </c>
      <c r="B26" s="6" t="n">
        <v>175</v>
      </c>
      <c r="C26" s="4" t="inlineStr">
        <is>
          <t xml:space="preserve"> </t>
        </is>
      </c>
      <c r="D2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s>
  <sheetData>
    <row r="1">
      <c r="A1" s="1" t="inlineStr">
        <is>
          <t>Debt (Senior Notes Offering) (Details) - USD ($) $ in Millions</t>
        </is>
      </c>
      <c r="D1" s="2" t="inlineStr">
        <is>
          <t>3 Months Ended</t>
        </is>
      </c>
    </row>
    <row r="2">
      <c r="B2" s="2" t="inlineStr">
        <is>
          <t>Apr. 15, 2027</t>
        </is>
      </c>
      <c r="C2" s="2" t="inlineStr">
        <is>
          <t>Apr. 15, 2026</t>
        </is>
      </c>
      <c r="D2" s="2" t="inlineStr">
        <is>
          <t>Mar. 31, 2025</t>
        </is>
      </c>
    </row>
    <row r="3">
      <c r="A3" s="4" t="inlineStr">
        <is>
          <t>Secured Notes</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Debt instrument, maturity date</t>
        </is>
      </c>
      <c r="B5" s="4" t="inlineStr">
        <is>
          <t xml:space="preserve"> </t>
        </is>
      </c>
      <c r="C5" s="4" t="inlineStr">
        <is>
          <t xml:space="preserve"> </t>
        </is>
      </c>
      <c r="D5" s="4" t="inlineStr">
        <is>
          <t>Apr. 15,  2029</t>
        </is>
      </c>
    </row>
    <row r="6">
      <c r="A6" s="4" t="inlineStr">
        <is>
          <t>Percentage of principal amount redeemed</t>
        </is>
      </c>
      <c r="B6" s="4" t="inlineStr">
        <is>
          <t xml:space="preserve"> </t>
        </is>
      </c>
      <c r="C6" s="4" t="inlineStr">
        <is>
          <t xml:space="preserve"> </t>
        </is>
      </c>
      <c r="D6" s="12" t="n">
        <v>0.1</v>
      </c>
    </row>
    <row r="7">
      <c r="A7" s="4" t="inlineStr">
        <is>
          <t>Percentage of redemption price</t>
        </is>
      </c>
      <c r="B7" s="4" t="inlineStr">
        <is>
          <t xml:space="preserve"> </t>
        </is>
      </c>
      <c r="C7" s="4" t="inlineStr">
        <is>
          <t xml:space="preserve"> </t>
        </is>
      </c>
      <c r="D7" s="12" t="n">
        <v>1.03</v>
      </c>
    </row>
    <row r="8">
      <c r="A8" s="4" t="inlineStr">
        <is>
          <t>Percentage of cash payment in aggregate principal amount</t>
        </is>
      </c>
      <c r="B8" s="4" t="inlineStr">
        <is>
          <t xml:space="preserve"> </t>
        </is>
      </c>
      <c r="C8" s="4" t="inlineStr">
        <is>
          <t xml:space="preserve"> </t>
        </is>
      </c>
      <c r="D8" s="11" t="n">
        <v>1.01</v>
      </c>
    </row>
    <row r="9">
      <c r="A9" s="4" t="inlineStr">
        <is>
          <t>Unsecured Notes</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maturity date</t>
        </is>
      </c>
      <c r="B11" s="4" t="inlineStr">
        <is>
          <t xml:space="preserve"> </t>
        </is>
      </c>
      <c r="C11" s="4" t="inlineStr">
        <is>
          <t xml:space="preserve"> </t>
        </is>
      </c>
      <c r="D11" s="4" t="inlineStr">
        <is>
          <t>Apr. 15,  2031</t>
        </is>
      </c>
    </row>
    <row r="12">
      <c r="A12" s="4" t="inlineStr">
        <is>
          <t>Percentage of cash payment in aggregate principal amount</t>
        </is>
      </c>
      <c r="B12" s="4" t="inlineStr">
        <is>
          <t xml:space="preserve"> </t>
        </is>
      </c>
      <c r="C12" s="4" t="inlineStr">
        <is>
          <t xml:space="preserve"> </t>
        </is>
      </c>
      <c r="D12" s="11" t="n">
        <v>1.01</v>
      </c>
    </row>
    <row r="13">
      <c r="A13" s="4" t="inlineStr">
        <is>
          <t>Minimum | Secured Notes</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 securities, aggregate principal amount</t>
        </is>
      </c>
      <c r="B15" s="4" t="inlineStr">
        <is>
          <t xml:space="preserve"> </t>
        </is>
      </c>
      <c r="C15" s="4" t="inlineStr">
        <is>
          <t xml:space="preserve"> </t>
        </is>
      </c>
      <c r="D15" s="6" t="n">
        <v>100</v>
      </c>
    </row>
    <row r="16">
      <c r="A16" s="4" t="inlineStr">
        <is>
          <t>Minimum | Unsecured Notes</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Debt securities, aggregate principal amount</t>
        </is>
      </c>
      <c r="B18" s="4" t="inlineStr">
        <is>
          <t xml:space="preserve"> </t>
        </is>
      </c>
      <c r="C18" s="4" t="inlineStr">
        <is>
          <t xml:space="preserve"> </t>
        </is>
      </c>
      <c r="D18" s="6" t="n">
        <v>100</v>
      </c>
    </row>
    <row r="19">
      <c r="A19" s="4" t="inlineStr">
        <is>
          <t>Scenario forecast | Secured Notes</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Percentage of principal amount redeemed</t>
        </is>
      </c>
      <c r="B21" s="4" t="inlineStr">
        <is>
          <t xml:space="preserve"> </t>
        </is>
      </c>
      <c r="C21" s="12" t="n">
        <v>0.35</v>
      </c>
      <c r="D21" s="4" t="inlineStr">
        <is>
          <t xml:space="preserve"> </t>
        </is>
      </c>
    </row>
    <row r="22">
      <c r="A22" s="4" t="inlineStr">
        <is>
          <t>Percentage of redemption price</t>
        </is>
      </c>
      <c r="B22" s="4" t="inlineStr">
        <is>
          <t xml:space="preserve"> </t>
        </is>
      </c>
      <c r="C22" s="9" t="n">
        <v>1.08625</v>
      </c>
      <c r="D22" s="4" t="inlineStr">
        <is>
          <t xml:space="preserve"> </t>
        </is>
      </c>
    </row>
    <row r="23">
      <c r="A23" s="4" t="inlineStr">
        <is>
          <t>Scenario forecast | Unsecured Notes</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Percentage of principal amount redeemed</t>
        </is>
      </c>
      <c r="B25" s="12" t="n">
        <v>0.35</v>
      </c>
      <c r="C25" s="4" t="inlineStr">
        <is>
          <t xml:space="preserve"> </t>
        </is>
      </c>
      <c r="D25" s="4" t="inlineStr">
        <is>
          <t xml:space="preserve"> </t>
        </is>
      </c>
    </row>
    <row r="26">
      <c r="A26" s="4" t="inlineStr">
        <is>
          <t>Percentage of redemption price</t>
        </is>
      </c>
      <c r="B26" s="10" t="n">
        <v>1.1025</v>
      </c>
      <c r="C26" s="4" t="inlineStr">
        <is>
          <t xml:space="preserve"> </t>
        </is>
      </c>
      <c r="D26" s="4" t="inlineStr">
        <is>
          <t xml:space="preserve"> </t>
        </is>
      </c>
    </row>
    <row r="27">
      <c r="A27" s="4" t="inlineStr">
        <is>
          <t>After occurrence of redemption | Scenario forecast | Secured Notes</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Percentage of principal amount redeemed</t>
        </is>
      </c>
      <c r="B29" s="4" t="inlineStr">
        <is>
          <t xml:space="preserve"> </t>
        </is>
      </c>
      <c r="C29" s="12" t="n">
        <v>0.65</v>
      </c>
      <c r="D29" s="4" t="inlineStr">
        <is>
          <t xml:space="preserve"> </t>
        </is>
      </c>
    </row>
    <row r="30">
      <c r="A30" s="4" t="inlineStr">
        <is>
          <t>After occurrence of redemption | Scenario forecast | Unsecured Notes</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Percentage of principal amount redeemed</t>
        </is>
      </c>
      <c r="B32" s="12" t="n">
        <v>0.65</v>
      </c>
      <c r="C32" s="4" t="inlineStr">
        <is>
          <t xml:space="preserve"> </t>
        </is>
      </c>
      <c r="D32" s="4" t="inlineStr">
        <is>
          <t xml:space="preserve"> </t>
        </is>
      </c>
    </row>
    <row r="33">
      <c r="A33" s="4" t="inlineStr">
        <is>
          <t>Redeemed before April 15, 2026 | Scenario forecast | Secured Notes</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Percentage of principal amount redeemed</t>
        </is>
      </c>
      <c r="B35" s="4" t="inlineStr">
        <is>
          <t xml:space="preserve"> </t>
        </is>
      </c>
      <c r="C35" s="12" t="n">
        <v>1</v>
      </c>
      <c r="D35" s="4" t="inlineStr">
        <is>
          <t xml:space="preserve"> </t>
        </is>
      </c>
    </row>
    <row r="36">
      <c r="A36" s="4" t="inlineStr">
        <is>
          <t>Redemption period</t>
        </is>
      </c>
      <c r="B36" s="4" t="inlineStr">
        <is>
          <t xml:space="preserve"> </t>
        </is>
      </c>
      <c r="C36" s="4" t="inlineStr">
        <is>
          <t>90 days</t>
        </is>
      </c>
      <c r="D36" s="4" t="inlineStr">
        <is>
          <t xml:space="preserve"> </t>
        </is>
      </c>
    </row>
    <row r="37">
      <c r="A37" s="4" t="inlineStr">
        <is>
          <t>Redeemed before April 15, 2026 | Scenario forecast | Unsecured Notes</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Percentage of principal amount redeemed</t>
        </is>
      </c>
      <c r="B39" s="12" t="n">
        <v>1</v>
      </c>
      <c r="C39" s="4" t="inlineStr">
        <is>
          <t xml:space="preserve"> </t>
        </is>
      </c>
      <c r="D39" s="4" t="inlineStr">
        <is>
          <t xml:space="preserve"> </t>
        </is>
      </c>
    </row>
    <row r="40">
      <c r="A40" s="4" t="inlineStr">
        <is>
          <t>Redemption period</t>
        </is>
      </c>
      <c r="B40" s="4" t="inlineStr">
        <is>
          <t>90 days</t>
        </is>
      </c>
      <c r="C40" s="4" t="inlineStr">
        <is>
          <t xml:space="preserve"> </t>
        </is>
      </c>
      <c r="D40" s="4" t="inlineStr">
        <is>
          <t xml:space="preserve"> </t>
        </is>
      </c>
    </row>
    <row r="41">
      <c r="A41" s="4" t="inlineStr">
        <is>
          <t>8.625% Secured Notes | Secured Notes</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Stated interest rate</t>
        </is>
      </c>
      <c r="B43" s="4" t="inlineStr">
        <is>
          <t xml:space="preserve"> </t>
        </is>
      </c>
      <c r="C43" s="4" t="inlineStr">
        <is>
          <t xml:space="preserve"> </t>
        </is>
      </c>
      <c r="D43" s="9" t="n">
        <v>0.08624999999999999</v>
      </c>
    </row>
    <row r="44">
      <c r="A44" s="4" t="inlineStr">
        <is>
          <t>Debt instrument, payment terms</t>
        </is>
      </c>
      <c r="B44" s="4" t="inlineStr">
        <is>
          <t xml:space="preserve"> </t>
        </is>
      </c>
      <c r="C44" s="4" t="inlineStr">
        <is>
          <t xml:space="preserve"> </t>
        </is>
      </c>
      <c r="D44" s="4" t="inlineStr">
        <is>
          <t>Interest on the Secured Notes is payable semi-annually on each April 15 and October 15, commencing October 15, 2024.</t>
        </is>
      </c>
    </row>
    <row r="45">
      <c r="A45" s="4" t="inlineStr">
        <is>
          <t>Debt instrument, commencement date of first required payment</t>
        </is>
      </c>
      <c r="B45" s="4" t="inlineStr">
        <is>
          <t xml:space="preserve"> </t>
        </is>
      </c>
      <c r="C45" s="4" t="inlineStr">
        <is>
          <t xml:space="preserve"> </t>
        </is>
      </c>
      <c r="D45" s="4" t="inlineStr">
        <is>
          <t>Oct. 15,  2024</t>
        </is>
      </c>
    </row>
    <row r="46">
      <c r="A46" s="4" t="inlineStr">
        <is>
          <t>10.250% Unsecured Notes | Unsecured Notes</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Stated interest rate</t>
        </is>
      </c>
      <c r="B48" s="4" t="inlineStr">
        <is>
          <t xml:space="preserve"> </t>
        </is>
      </c>
      <c r="C48" s="4" t="inlineStr">
        <is>
          <t xml:space="preserve"> </t>
        </is>
      </c>
      <c r="D48" s="10" t="n">
        <v>0.1025</v>
      </c>
    </row>
    <row r="49">
      <c r="A49" s="4" t="inlineStr">
        <is>
          <t>Debt instrument, payment terms</t>
        </is>
      </c>
      <c r="B49" s="4" t="inlineStr">
        <is>
          <t xml:space="preserve"> </t>
        </is>
      </c>
      <c r="C49" s="4" t="inlineStr">
        <is>
          <t xml:space="preserve"> </t>
        </is>
      </c>
      <c r="D49" s="4" t="inlineStr">
        <is>
          <t>Interest on the Unsecured Notes is payable semi-annually on each April 15 and October 15, commencing October 15, 2024.</t>
        </is>
      </c>
    </row>
    <row r="50">
      <c r="A50" s="4" t="inlineStr">
        <is>
          <t>Debt instrument, commencement date of first required payment</t>
        </is>
      </c>
      <c r="B50" s="4" t="inlineStr">
        <is>
          <t xml:space="preserve"> </t>
        </is>
      </c>
      <c r="C50" s="4" t="inlineStr">
        <is>
          <t xml:space="preserve"> </t>
        </is>
      </c>
      <c r="D50" s="4" t="inlineStr">
        <is>
          <t>Oct. 15,  20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4822</v>
      </c>
      <c r="C3" s="6" t="n">
        <v>76896</v>
      </c>
    </row>
    <row r="4">
      <c r="A4" s="4" t="inlineStr">
        <is>
          <t>Restricted cash and cash equivalents</t>
        </is>
      </c>
      <c r="B4" s="5" t="n">
        <v>3657</v>
      </c>
      <c r="C4" s="5" t="n">
        <v>2785</v>
      </c>
    </row>
    <row r="5">
      <c r="A5" s="4" t="inlineStr">
        <is>
          <t>Accounts receivable, net of credit loss reserve of $633 and $685, respectively</t>
        </is>
      </c>
      <c r="B5" s="5" t="n">
        <v>384227</v>
      </c>
      <c r="C5" s="5" t="n">
        <v>376013</v>
      </c>
    </row>
    <row r="6">
      <c r="A6" s="4" t="inlineStr">
        <is>
          <t>Prepaid expenses and other current assets</t>
        </is>
      </c>
      <c r="B6" s="5" t="n">
        <v>50660</v>
      </c>
      <c r="C6" s="5" t="n">
        <v>44485</v>
      </c>
    </row>
    <row r="7">
      <c r="A7" s="4" t="inlineStr">
        <is>
          <t>Total current assets</t>
        </is>
      </c>
      <c r="B7" s="5" t="n">
        <v>503366</v>
      </c>
      <c r="C7" s="5" t="n">
        <v>500179</v>
      </c>
    </row>
    <row r="8">
      <c r="A8" s="4" t="inlineStr">
        <is>
          <t>Restricted Cash and Investments</t>
        </is>
      </c>
      <c r="B8" s="5" t="n">
        <v>148772</v>
      </c>
      <c r="C8" s="5" t="n">
        <v>145366</v>
      </c>
    </row>
    <row r="9">
      <c r="A9" s="4" t="inlineStr">
        <is>
          <t>Property and Equipment, Net</t>
        </is>
      </c>
      <c r="B9" s="5" t="n">
        <v>1900525</v>
      </c>
      <c r="C9" s="5" t="n">
        <v>1899690</v>
      </c>
    </row>
    <row r="10">
      <c r="A10" s="4" t="inlineStr">
        <is>
          <t>Operating Lease Right-of-Use Assets, Net</t>
        </is>
      </c>
      <c r="B10" s="5" t="n">
        <v>90476</v>
      </c>
      <c r="C10" s="5" t="n">
        <v>95327</v>
      </c>
    </row>
    <row r="11">
      <c r="A11" s="4" t="inlineStr">
        <is>
          <t>Deferred Income Tax Assets</t>
        </is>
      </c>
      <c r="B11" s="5" t="n">
        <v>9522</v>
      </c>
      <c r="C11" s="5" t="n">
        <v>9522</v>
      </c>
    </row>
    <row r="12">
      <c r="A12" s="4" t="inlineStr">
        <is>
          <t>Goodwill</t>
        </is>
      </c>
      <c r="B12" s="5" t="n">
        <v>756004</v>
      </c>
      <c r="C12" s="5" t="n">
        <v>756001</v>
      </c>
    </row>
    <row r="13">
      <c r="A13" s="4" t="inlineStr">
        <is>
          <t>Intangible Assets, Net</t>
        </is>
      </c>
      <c r="B13" s="5" t="n">
        <v>124265</v>
      </c>
      <c r="C13" s="5" t="n">
        <v>126576</v>
      </c>
    </row>
    <row r="14">
      <c r="A14" s="4" t="inlineStr">
        <is>
          <t>Other Non-Current Assets</t>
        </is>
      </c>
      <c r="B14" s="5" t="n">
        <v>99535</v>
      </c>
      <c r="C14" s="5" t="n">
        <v>99419</v>
      </c>
    </row>
    <row r="15">
      <c r="A15" s="4" t="inlineStr">
        <is>
          <t>Total Assets</t>
        </is>
      </c>
      <c r="B15" s="5" t="n">
        <v>3632465</v>
      </c>
      <c r="C15" s="5" t="n">
        <v>3632080</v>
      </c>
    </row>
    <row r="16">
      <c r="A16" s="3" t="inlineStr">
        <is>
          <t>Current Liabilities</t>
        </is>
      </c>
      <c r="B16" s="4" t="inlineStr">
        <is>
          <t xml:space="preserve"> </t>
        </is>
      </c>
      <c r="C16" s="4" t="inlineStr">
        <is>
          <t xml:space="preserve"> </t>
        </is>
      </c>
    </row>
    <row r="17">
      <c r="A17" s="4" t="inlineStr">
        <is>
          <t>Accounts payable</t>
        </is>
      </c>
      <c r="B17" s="5" t="n">
        <v>65047</v>
      </c>
      <c r="C17" s="5" t="n">
        <v>67464</v>
      </c>
    </row>
    <row r="18">
      <c r="A18" s="4" t="inlineStr">
        <is>
          <t>Accrued payroll and related taxes</t>
        </is>
      </c>
      <c r="B18" s="5" t="n">
        <v>85731</v>
      </c>
      <c r="C18" s="5" t="n">
        <v>68044</v>
      </c>
    </row>
    <row r="19">
      <c r="A19" s="4" t="inlineStr">
        <is>
          <t>Accrued expenses and other current liabilities</t>
        </is>
      </c>
      <c r="B19" s="5" t="n">
        <v>188000</v>
      </c>
      <c r="C19" s="5" t="n">
        <v>177768</v>
      </c>
    </row>
    <row r="20">
      <c r="A20" s="4" t="inlineStr">
        <is>
          <t>Operating lease liabilities, current portion</t>
        </is>
      </c>
      <c r="B20" s="5" t="n">
        <v>24374</v>
      </c>
      <c r="C20" s="5" t="n">
        <v>25335</v>
      </c>
    </row>
    <row r="21">
      <c r="A21" s="4" t="inlineStr">
        <is>
          <t>Current portion of finance lease liabilities and long-term debt</t>
        </is>
      </c>
      <c r="B21" s="5" t="n">
        <v>25622</v>
      </c>
      <c r="C21" s="5" t="n">
        <v>1612</v>
      </c>
    </row>
    <row r="22">
      <c r="A22" s="4" t="inlineStr">
        <is>
          <t>Total current liabilities</t>
        </is>
      </c>
      <c r="B22" s="5" t="n">
        <v>388774</v>
      </c>
      <c r="C22" s="5" t="n">
        <v>340223</v>
      </c>
    </row>
    <row r="23">
      <c r="A23" s="4" t="inlineStr">
        <is>
          <t>Deferred Income Tax Liabilities</t>
        </is>
      </c>
      <c r="B23" s="5" t="n">
        <v>78198</v>
      </c>
      <c r="C23" s="5" t="n">
        <v>78198</v>
      </c>
    </row>
    <row r="24">
      <c r="A24" s="4" t="inlineStr">
        <is>
          <t>Other Non-Current Liabilities</t>
        </is>
      </c>
      <c r="B24" s="5" t="n">
        <v>96330</v>
      </c>
      <c r="C24" s="5" t="n">
        <v>95410</v>
      </c>
    </row>
    <row r="25">
      <c r="A25" s="4" t="inlineStr">
        <is>
          <t>Operating Lease Liabilities</t>
        </is>
      </c>
      <c r="B25" s="5" t="n">
        <v>69522</v>
      </c>
      <c r="C25" s="5" t="n">
        <v>73638</v>
      </c>
    </row>
    <row r="26">
      <c r="A26" s="4" t="inlineStr">
        <is>
          <t>Long-Term Debt, Net</t>
        </is>
      </c>
      <c r="B26" s="5" t="n">
        <v>1658093</v>
      </c>
      <c r="C26" s="5" t="n">
        <v>1711197</v>
      </c>
    </row>
    <row r="27">
      <c r="A27" s="4" t="inlineStr">
        <is>
          <t>Commitments, Contingencies and Other Matters (Note 11)</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30,000,000 shares authorized, none issued or outstanding</t>
        </is>
      </c>
      <c r="B29" s="5" t="n">
        <v>0</v>
      </c>
      <c r="C29" s="5" t="n">
        <v>0</v>
      </c>
    </row>
    <row r="30">
      <c r="A30" s="4" t="inlineStr">
        <is>
          <t>Common stock, $0.01 par value, 225,000,000 shares authorized, 141,205,396 and 140,181,318 issued and outstanding, respectively</t>
        </is>
      </c>
      <c r="B30" s="5" t="n">
        <v>1412</v>
      </c>
      <c r="C30" s="5" t="n">
        <v>1402</v>
      </c>
    </row>
    <row r="31">
      <c r="A31" s="4" t="inlineStr">
        <is>
          <t>Additional paid-in capital</t>
        </is>
      </c>
      <c r="B31" s="5" t="n">
        <v>1302902</v>
      </c>
      <c r="C31" s="5" t="n">
        <v>1315256</v>
      </c>
    </row>
    <row r="32">
      <c r="A32" s="4" t="inlineStr">
        <is>
          <t>Retained earnings</t>
        </is>
      </c>
      <c r="B32" s="5" t="n">
        <v>59438</v>
      </c>
      <c r="C32" s="5" t="n">
        <v>39880</v>
      </c>
    </row>
    <row r="33">
      <c r="A33" s="4" t="inlineStr">
        <is>
          <t>Accumulated other comprehensive loss</t>
        </is>
      </c>
      <c r="B33" s="5" t="n">
        <v>-20654</v>
      </c>
      <c r="C33" s="5" t="n">
        <v>-21602</v>
      </c>
    </row>
    <row r="34">
      <c r="A34" s="4" t="inlineStr">
        <is>
          <t>Total shareholders’ equity attributable to The GEO Group, Inc.</t>
        </is>
      </c>
      <c r="B34" s="5" t="n">
        <v>1343098</v>
      </c>
      <c r="C34" s="5" t="n">
        <v>1334936</v>
      </c>
    </row>
    <row r="35">
      <c r="A35" s="4" t="inlineStr">
        <is>
          <t>Noncontrolling interests</t>
        </is>
      </c>
      <c r="B35" s="5" t="n">
        <v>-1550</v>
      </c>
      <c r="C35" s="5" t="n">
        <v>-1522</v>
      </c>
    </row>
    <row r="36">
      <c r="A36" s="4" t="inlineStr">
        <is>
          <t>Total shareholders’ equity</t>
        </is>
      </c>
      <c r="B36" s="5" t="n">
        <v>1341548</v>
      </c>
      <c r="C36" s="5" t="n">
        <v>1333414</v>
      </c>
    </row>
    <row r="37">
      <c r="A37" s="4" t="inlineStr">
        <is>
          <t>Total Liabilities and Shareholders’ Equity</t>
        </is>
      </c>
      <c r="B37" s="6" t="n">
        <v>3632465</v>
      </c>
      <c r="C37" s="6" t="n">
        <v>36320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Debt (Credit Agreement) (Details) - USD ($)</t>
        </is>
      </c>
      <c r="C1" s="2" t="inlineStr">
        <is>
          <t>3 Months Ended</t>
        </is>
      </c>
    </row>
    <row r="2">
      <c r="B2" s="2" t="inlineStr">
        <is>
          <t>Apr. 18, 2024</t>
        </is>
      </c>
      <c r="C2" s="2" t="inlineStr">
        <is>
          <t>Mar. 31, 2025</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Variable Interest Rate, Type [Extensible Enumeration]</t>
        </is>
      </c>
      <c r="B4" s="4" t="inlineStr">
        <is>
          <t xml:space="preserve"> </t>
        </is>
      </c>
      <c r="C4" s="4" t="inlineStr">
        <is>
          <t>London Interbank Offered Rate [Member]</t>
        </is>
      </c>
      <c r="D4" s="4" t="inlineStr">
        <is>
          <t xml:space="preserve"> </t>
        </is>
      </c>
    </row>
    <row r="5">
      <c r="A5" s="4" t="inlineStr">
        <is>
          <t>Debt instrument basis spread on variable rate</t>
        </is>
      </c>
      <c r="B5" s="4" t="inlineStr">
        <is>
          <t xml:space="preserve"> </t>
        </is>
      </c>
      <c r="C5" s="12" t="n">
        <v>0.02</v>
      </c>
      <c r="D5" s="4" t="inlineStr">
        <is>
          <t xml:space="preserve"> </t>
        </is>
      </c>
    </row>
    <row r="6">
      <c r="A6" s="4" t="inlineStr">
        <is>
          <t>Senior Notes</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nstrument, face amount</t>
        </is>
      </c>
      <c r="B8" s="6" t="n">
        <v>1275000000</v>
      </c>
      <c r="C8" s="4" t="inlineStr">
        <is>
          <t xml:space="preserve"> </t>
        </is>
      </c>
      <c r="D8" s="4" t="inlineStr">
        <is>
          <t xml:space="preserve"> </t>
        </is>
      </c>
    </row>
    <row r="9">
      <c r="A9" s="4" t="inlineStr">
        <is>
          <t>Letter of Credi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Long-term debt</t>
        </is>
      </c>
      <c r="B11" s="4" t="inlineStr">
        <is>
          <t xml:space="preserve"> </t>
        </is>
      </c>
      <c r="C11" s="6" t="n">
        <v>59600000</v>
      </c>
      <c r="D11" s="4" t="inlineStr">
        <is>
          <t xml:space="preserve"> </t>
        </is>
      </c>
    </row>
    <row r="12">
      <c r="A12" s="4" t="inlineStr">
        <is>
          <t>Credit Agreemen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nstrument, face amount</t>
        </is>
      </c>
      <c r="B14" s="6" t="n">
        <v>450000000</v>
      </c>
      <c r="C14" s="4" t="inlineStr">
        <is>
          <t xml:space="preserve"> </t>
        </is>
      </c>
      <c r="D14" s="4" t="inlineStr">
        <is>
          <t xml:space="preserve"> </t>
        </is>
      </c>
    </row>
    <row r="15">
      <c r="A15" s="4" t="inlineStr">
        <is>
          <t>Revolver</t>
        </is>
      </c>
      <c r="B15" s="4" t="inlineStr">
        <is>
          <t xml:space="preserve"> </t>
        </is>
      </c>
      <c r="C15" s="5" t="n">
        <v>80000000</v>
      </c>
      <c r="D15" s="6" t="n">
        <v>110000000</v>
      </c>
    </row>
    <row r="16">
      <c r="A16" s="4" t="inlineStr">
        <is>
          <t>Long-term debt</t>
        </is>
      </c>
      <c r="B16" s="4" t="inlineStr">
        <is>
          <t xml:space="preserve"> </t>
        </is>
      </c>
      <c r="C16" s="6" t="n">
        <v>393262000</v>
      </c>
      <c r="D16" s="6" t="n">
        <v>422885000</v>
      </c>
    </row>
    <row r="17">
      <c r="A17" s="4" t="inlineStr">
        <is>
          <t>Credit Agreement | Term Loan Facility</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Debt instrument, amortization rate</t>
        </is>
      </c>
      <c r="B19" s="10" t="n">
        <v>0.0125</v>
      </c>
      <c r="C19" s="4" t="inlineStr">
        <is>
          <t xml:space="preserve"> </t>
        </is>
      </c>
      <c r="D19" s="4" t="inlineStr">
        <is>
          <t xml:space="preserve"> </t>
        </is>
      </c>
    </row>
    <row r="20">
      <c r="A20" s="4" t="inlineStr">
        <is>
          <t>Percentage of debt principal amount required to be prepaid before first anniversary</t>
        </is>
      </c>
      <c r="B20" s="12" t="n">
        <v>0.02</v>
      </c>
      <c r="C20" s="4" t="inlineStr">
        <is>
          <t xml:space="preserve"> </t>
        </is>
      </c>
      <c r="D20" s="4" t="inlineStr">
        <is>
          <t xml:space="preserve"> </t>
        </is>
      </c>
    </row>
    <row r="21">
      <c r="A21" s="4" t="inlineStr">
        <is>
          <t>Percentage of debt principal amount required to be prepaid before second anniversary</t>
        </is>
      </c>
      <c r="B21" s="12" t="n">
        <v>0.01</v>
      </c>
      <c r="C21" s="4" t="inlineStr">
        <is>
          <t xml:space="preserve"> </t>
        </is>
      </c>
      <c r="D21" s="4" t="inlineStr">
        <is>
          <t xml:space="preserve"> </t>
        </is>
      </c>
    </row>
    <row r="22">
      <c r="A22" s="4" t="inlineStr">
        <is>
          <t>Credit Agreement | Revolving Credit Facility</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Debt instrument, face amount</t>
        </is>
      </c>
      <c r="B24" s="6" t="n">
        <v>310000000</v>
      </c>
      <c r="C24" s="4" t="inlineStr">
        <is>
          <t xml:space="preserve"> </t>
        </is>
      </c>
      <c r="D24" s="4" t="inlineStr">
        <is>
          <t xml:space="preserve"> </t>
        </is>
      </c>
    </row>
    <row r="25">
      <c r="A25" s="4" t="inlineStr">
        <is>
          <t>Debt instrument, interest rate terms</t>
        </is>
      </c>
      <c r="B25" s="4" t="inlineStr">
        <is>
          <t xml:space="preserve"> </t>
        </is>
      </c>
      <c r="C25" s="4" t="inlineStr">
        <is>
          <t xml:space="preserve"> (i) Alternate Base Rate (as defined below) plus an applicable margin or (ii) Term SOFR (as defined below) (subject to a 0.75% floor) plus an applicable margin, which applicable margin shall, in either case, vary depending on GEO’s total leverage ratio as of the most recent determination date, and the Credit Facility Borrowers will pay a fee in respect of the unused revolving commitments under the Revolving Credit Facility at a per annum rate ranging from 0.25% to 0.50%, in each case depending on GEO’s total leverage ratio as of the most recent determination date, where “Alternate Base Rate” means, for any day, a rate per annum equal to the greatest of (a) the Prime Rate in effect on such day, (b) the Federal Funds Rate for such day plus 1/2 of 1% and (c) Term SOFR (as defined below) for a one-month tenor in effect on such day, plus 1%, and “Term SOFR” means the Term Secured Overnight Financing Rate. The loans under the Term Loan Facility (the “Term Loans”) bear interest at a per annum rate equal to either (i) Alternate Base Rate plus an applicable margin for Alternate Base Rate Loans and (ii) Term SOFR (subject to a 0.75% floor) plus an applicable margin for Term SOFR Loans.</t>
        </is>
      </c>
      <c r="D25" s="4" t="inlineStr">
        <is>
          <t xml:space="preserve"> </t>
        </is>
      </c>
    </row>
    <row r="26">
      <c r="A26" s="4" t="inlineStr">
        <is>
          <t>Variable rate, floor</t>
        </is>
      </c>
      <c r="B26" s="10" t="n">
        <v>0.0075</v>
      </c>
      <c r="C26" s="4" t="inlineStr">
        <is>
          <t xml:space="preserve"> </t>
        </is>
      </c>
      <c r="D26" s="4" t="inlineStr">
        <is>
          <t xml:space="preserve"> </t>
        </is>
      </c>
    </row>
    <row r="27">
      <c r="A27" s="4" t="inlineStr">
        <is>
          <t>Debt Instrument, Variable Interest Rate, Type [Extensible Enumeration]</t>
        </is>
      </c>
      <c r="B27" s="4" t="inlineStr">
        <is>
          <t>SOFR</t>
        </is>
      </c>
      <c r="C27" s="4" t="inlineStr">
        <is>
          <t xml:space="preserve"> </t>
        </is>
      </c>
      <c r="D27" s="4" t="inlineStr">
        <is>
          <t xml:space="preserve"> </t>
        </is>
      </c>
    </row>
    <row r="28">
      <c r="A28" s="4" t="inlineStr">
        <is>
          <t>Debt instrument basis spread on variable rate</t>
        </is>
      </c>
      <c r="B28" s="12" t="n">
        <v>0.01</v>
      </c>
      <c r="C28" s="4" t="inlineStr">
        <is>
          <t xml:space="preserve"> </t>
        </is>
      </c>
      <c r="D28" s="4" t="inlineStr">
        <is>
          <t xml:space="preserve"> </t>
        </is>
      </c>
    </row>
    <row r="29">
      <c r="A29" s="4" t="inlineStr">
        <is>
          <t>Debt instrument, maturity date</t>
        </is>
      </c>
      <c r="B29" s="4" t="inlineStr">
        <is>
          <t>Apr. 15,  2029</t>
        </is>
      </c>
      <c r="C29" s="4" t="inlineStr">
        <is>
          <t xml:space="preserve"> </t>
        </is>
      </c>
      <c r="D29" s="4" t="inlineStr">
        <is>
          <t xml:space="preserve"> </t>
        </is>
      </c>
    </row>
    <row r="30">
      <c r="A30" s="4" t="inlineStr">
        <is>
          <t>Number of days prior to stated maturity days for springing maturity date</t>
        </is>
      </c>
      <c r="B30" s="4" t="inlineStr">
        <is>
          <t>91 days</t>
        </is>
      </c>
      <c r="C30" s="4" t="inlineStr">
        <is>
          <t xml:space="preserve"> </t>
        </is>
      </c>
      <c r="D30" s="4" t="inlineStr">
        <is>
          <t xml:space="preserve"> </t>
        </is>
      </c>
    </row>
    <row r="31">
      <c r="A31" s="4" t="inlineStr">
        <is>
          <t>Maximum value of principal amount outstanding on maturity date</t>
        </is>
      </c>
      <c r="B31" s="6" t="n">
        <v>100000000</v>
      </c>
      <c r="C31" s="4" t="inlineStr">
        <is>
          <t xml:space="preserve"> </t>
        </is>
      </c>
      <c r="D31" s="4" t="inlineStr">
        <is>
          <t xml:space="preserve"> </t>
        </is>
      </c>
    </row>
    <row r="32">
      <c r="A32" s="4" t="inlineStr">
        <is>
          <t>Credit Agreement | Revolving Credit Facility | Senior Notes</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Number of days prior to stated maturity days for springing maturity date</t>
        </is>
      </c>
      <c r="B34" s="4" t="inlineStr">
        <is>
          <t>91 days</t>
        </is>
      </c>
      <c r="C34" s="4" t="inlineStr">
        <is>
          <t xml:space="preserve"> </t>
        </is>
      </c>
      <c r="D34" s="4" t="inlineStr">
        <is>
          <t xml:space="preserve"> </t>
        </is>
      </c>
    </row>
    <row r="35">
      <c r="A35" s="4" t="inlineStr">
        <is>
          <t>Maximum value of principal amount outstanding on maturity date</t>
        </is>
      </c>
      <c r="B35" s="6" t="n">
        <v>100000000</v>
      </c>
      <c r="C35" s="4" t="inlineStr">
        <is>
          <t xml:space="preserve"> </t>
        </is>
      </c>
      <c r="D35" s="4" t="inlineStr">
        <is>
          <t xml:space="preserve"> </t>
        </is>
      </c>
    </row>
    <row r="36">
      <c r="A36" s="4" t="inlineStr">
        <is>
          <t>Credit Agreement | Revolving Credit Facility | Minimum</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Unused revolving commitments fee, percentage</t>
        </is>
      </c>
      <c r="B38" s="10" t="n">
        <v>0.0025</v>
      </c>
      <c r="C38" s="4" t="inlineStr">
        <is>
          <t xml:space="preserve"> </t>
        </is>
      </c>
      <c r="D38" s="4" t="inlineStr">
        <is>
          <t xml:space="preserve"> </t>
        </is>
      </c>
    </row>
    <row r="39">
      <c r="A39" s="4" t="inlineStr">
        <is>
          <t>Credit Agreement | Revolving Credit Facility | Maximum</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Unused revolving commitments fee, percentage</t>
        </is>
      </c>
      <c r="B41" s="10" t="n">
        <v>0.005</v>
      </c>
      <c r="C41" s="4" t="inlineStr">
        <is>
          <t xml:space="preserve"> </t>
        </is>
      </c>
      <c r="D41" s="4" t="inlineStr">
        <is>
          <t xml:space="preserve"> </t>
        </is>
      </c>
    </row>
    <row r="42">
      <c r="A42" s="4" t="inlineStr">
        <is>
          <t>Credit Agreement | Revolving Credit Facility | Federal Funds Rate</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Debt instrument basis spread on variable rate</t>
        </is>
      </c>
      <c r="B44" s="9" t="n">
        <v>5e-05</v>
      </c>
      <c r="C44" s="4" t="inlineStr">
        <is>
          <t xml:space="preserve"> </t>
        </is>
      </c>
      <c r="D44" s="4" t="inlineStr">
        <is>
          <t xml:space="preserve"> </t>
        </is>
      </c>
    </row>
    <row r="45">
      <c r="A45" s="4" t="inlineStr">
        <is>
          <t>Credit Agreement | Letter of Credit</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Debt instrument, face amount</t>
        </is>
      </c>
      <c r="B47" s="6" t="n">
        <v>175000000</v>
      </c>
      <c r="C47" s="4" t="inlineStr">
        <is>
          <t xml:space="preserve"> </t>
        </is>
      </c>
      <c r="D47" s="4" t="inlineStr">
        <is>
          <t xml:space="preserve"> </t>
        </is>
      </c>
    </row>
    <row r="48">
      <c r="A48" s="4" t="inlineStr">
        <is>
          <t>Revolver</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Revolver</t>
        </is>
      </c>
      <c r="B50" s="4" t="inlineStr">
        <is>
          <t xml:space="preserve"> </t>
        </is>
      </c>
      <c r="C50" s="6" t="n">
        <v>80000000</v>
      </c>
      <c r="D50" s="4" t="inlineStr">
        <is>
          <t xml:space="preserve"> </t>
        </is>
      </c>
    </row>
    <row r="51">
      <c r="A51" s="4" t="inlineStr">
        <is>
          <t>Additional Revolver</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Borrowing capacity remaining</t>
        </is>
      </c>
      <c r="B53" s="4" t="inlineStr">
        <is>
          <t xml:space="preserve"> </t>
        </is>
      </c>
      <c r="C53" s="6" t="n">
        <v>170400000</v>
      </c>
      <c r="D53" s="4" t="inlineStr">
        <is>
          <t xml:space="preserve"> </t>
        </is>
      </c>
    </row>
    <row r="54">
      <c r="A54" s="4" t="inlineStr">
        <is>
          <t>Exchange Credit Agreement | Revolving Credit Facility</t>
        </is>
      </c>
      <c r="B54" s="4" t="inlineStr">
        <is>
          <t xml:space="preserve"> </t>
        </is>
      </c>
      <c r="C54" s="4" t="inlineStr">
        <is>
          <t xml:space="preserve"> </t>
        </is>
      </c>
      <c r="D54" s="4" t="inlineStr">
        <is>
          <t xml:space="preserve"> </t>
        </is>
      </c>
    </row>
    <row r="55">
      <c r="A55" s="3" t="inlineStr">
        <is>
          <t>Line of Credit Facility [Line Items]</t>
        </is>
      </c>
      <c r="B55" s="4" t="inlineStr">
        <is>
          <t xml:space="preserve"> </t>
        </is>
      </c>
      <c r="C55" s="4" t="inlineStr">
        <is>
          <t xml:space="preserve"> </t>
        </is>
      </c>
      <c r="D55" s="4" t="inlineStr">
        <is>
          <t xml:space="preserve"> </t>
        </is>
      </c>
    </row>
    <row r="56">
      <c r="A56" s="4" t="inlineStr">
        <is>
          <t>Weighted average interest rates on outstanding borrowings</t>
        </is>
      </c>
      <c r="B56" s="4" t="inlineStr">
        <is>
          <t xml:space="preserve"> </t>
        </is>
      </c>
      <c r="C56" s="10" t="n">
        <v>0.0921</v>
      </c>
      <c r="D56" s="4" t="inlineStr">
        <is>
          <t xml:space="preserve"> </t>
        </is>
      </c>
    </row>
    <row r="57">
      <c r="A57" s="4" t="inlineStr">
        <is>
          <t>6.50% Exchangeable Senior Notes due 2026</t>
        </is>
      </c>
      <c r="B57" s="4" t="inlineStr">
        <is>
          <t xml:space="preserve"> </t>
        </is>
      </c>
      <c r="C57" s="4" t="inlineStr">
        <is>
          <t xml:space="preserve"> </t>
        </is>
      </c>
      <c r="D57" s="4" t="inlineStr">
        <is>
          <t xml:space="preserve"> </t>
        </is>
      </c>
    </row>
    <row r="58">
      <c r="A58" s="3" t="inlineStr">
        <is>
          <t>Line of Credit Facility [Line Items]</t>
        </is>
      </c>
      <c r="B58" s="4" t="inlineStr">
        <is>
          <t xml:space="preserve"> </t>
        </is>
      </c>
      <c r="C58" s="4" t="inlineStr">
        <is>
          <t xml:space="preserve"> </t>
        </is>
      </c>
      <c r="D58" s="4" t="inlineStr">
        <is>
          <t xml:space="preserve"> </t>
        </is>
      </c>
    </row>
    <row r="59">
      <c r="A59" s="4" t="inlineStr">
        <is>
          <t>Stated interest rate</t>
        </is>
      </c>
      <c r="B59" s="4" t="inlineStr">
        <is>
          <t xml:space="preserve"> </t>
        </is>
      </c>
      <c r="C59" s="10" t="n">
        <v>0.065</v>
      </c>
      <c r="D59" s="10" t="n">
        <v>0.065</v>
      </c>
    </row>
    <row r="60">
      <c r="A60" s="4" t="inlineStr">
        <is>
          <t>6.50% Exchangeable Senior Notes due 2026 | Senior Notes</t>
        </is>
      </c>
      <c r="B60" s="4" t="inlineStr">
        <is>
          <t xml:space="preserve"> </t>
        </is>
      </c>
      <c r="C60" s="4" t="inlineStr">
        <is>
          <t xml:space="preserve"> </t>
        </is>
      </c>
      <c r="D60" s="4" t="inlineStr">
        <is>
          <t xml:space="preserve"> </t>
        </is>
      </c>
    </row>
    <row r="61">
      <c r="A61" s="3" t="inlineStr">
        <is>
          <t>Line of Credit Facility [Line Items]</t>
        </is>
      </c>
      <c r="B61" s="4" t="inlineStr">
        <is>
          <t xml:space="preserve"> </t>
        </is>
      </c>
      <c r="C61" s="4" t="inlineStr">
        <is>
          <t xml:space="preserve"> </t>
        </is>
      </c>
      <c r="D61" s="4" t="inlineStr">
        <is>
          <t xml:space="preserve"> </t>
        </is>
      </c>
    </row>
    <row r="62">
      <c r="A62" s="4" t="inlineStr">
        <is>
          <t>Stated interest rate</t>
        </is>
      </c>
      <c r="B62" s="4" t="inlineStr">
        <is>
          <t xml:space="preserve"> </t>
        </is>
      </c>
      <c r="C62" s="10" t="n">
        <v>0.065</v>
      </c>
      <c r="D62" s="10" t="n">
        <v>0.065</v>
      </c>
    </row>
    <row r="63">
      <c r="A63" s="4" t="inlineStr">
        <is>
          <t>Long-term debt</t>
        </is>
      </c>
      <c r="B63" s="4" t="inlineStr">
        <is>
          <t xml:space="preserve"> </t>
        </is>
      </c>
      <c r="C63" s="6" t="n">
        <v>0</v>
      </c>
      <c r="D63" s="6" t="n">
        <v>1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s>
  <sheetData>
    <row r="1">
      <c r="A1" s="1" t="inlineStr">
        <is>
          <t>Debt (6.50% Exchangeable Senior Notes due 2026) (Details) - USD ($) $ / shares in Units, shares in Millions</t>
        </is>
      </c>
      <c r="B1" s="2" t="inlineStr">
        <is>
          <t>3 Months Ended</t>
        </is>
      </c>
      <c r="C1" s="2" t="inlineStr">
        <is>
          <t>12 Months Ended</t>
        </is>
      </c>
    </row>
    <row r="2">
      <c r="B2" s="2" t="inlineStr">
        <is>
          <t>Mar. 31, 2025</t>
        </is>
      </c>
      <c r="C2" s="2" t="inlineStr">
        <is>
          <t>Dec. 31, 2024</t>
        </is>
      </c>
      <c r="D2" s="2" t="inlineStr">
        <is>
          <t>Apr. 18, 2024</t>
        </is>
      </c>
      <c r="E2" s="2" t="inlineStr">
        <is>
          <t>Feb. 24,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1</v>
      </c>
      <c r="C4" s="7" t="n">
        <v>0.01</v>
      </c>
      <c r="D4" s="4" t="inlineStr">
        <is>
          <t xml:space="preserve"> </t>
        </is>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4" t="inlineStr">
        <is>
          <t xml:space="preserve"> </t>
        </is>
      </c>
      <c r="C7" s="6" t="n">
        <v>229900000</v>
      </c>
      <c r="D7" s="4" t="inlineStr">
        <is>
          <t xml:space="preserve"> </t>
        </is>
      </c>
      <c r="E7" s="4" t="inlineStr">
        <is>
          <t xml:space="preserve"> </t>
        </is>
      </c>
    </row>
    <row r="8">
      <c r="A8" s="4" t="inlineStr">
        <is>
          <t>6.50% Exchangeable Senior Notes due 2026</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10" t="n">
        <v>0.065</v>
      </c>
      <c r="C10" s="10" t="n">
        <v>0.065</v>
      </c>
      <c r="D10" s="4" t="inlineStr">
        <is>
          <t xml:space="preserve"> </t>
        </is>
      </c>
      <c r="E10" s="4" t="inlineStr">
        <is>
          <t xml:space="preserve"> </t>
        </is>
      </c>
    </row>
    <row r="11">
      <c r="A11" s="4" t="inlineStr">
        <is>
          <t>6.50% Exchangeable Senior Notes due 2026 | Common Stock</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hares issued in connection with exchange for a portion of outstanding debt</t>
        </is>
      </c>
      <c r="B13" s="4" t="inlineStr">
        <is>
          <t xml:space="preserve"> </t>
        </is>
      </c>
      <c r="C13" s="13" t="n">
        <v>12.4</v>
      </c>
      <c r="D13" s="4" t="inlineStr">
        <is>
          <t xml:space="preserve"> </t>
        </is>
      </c>
      <c r="E13" s="4" t="inlineStr">
        <is>
          <t xml:space="preserve"> </t>
        </is>
      </c>
    </row>
    <row r="14">
      <c r="A14" s="4" t="inlineStr">
        <is>
          <t>Shares issued</t>
        </is>
      </c>
      <c r="B14" s="4" t="inlineStr">
        <is>
          <t xml:space="preserve"> </t>
        </is>
      </c>
      <c r="C14" s="13" t="n">
        <v>4.2</v>
      </c>
      <c r="D14" s="4" t="inlineStr">
        <is>
          <t xml:space="preserve"> </t>
        </is>
      </c>
      <c r="E14" s="4" t="inlineStr">
        <is>
          <t xml:space="preserve"> </t>
        </is>
      </c>
    </row>
    <row r="15">
      <c r="A15" s="4" t="inlineStr">
        <is>
          <t>Convertible Notes | 6.50% Exchangeable Senior Notes due 2026</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6" t="n">
        <v>229900000</v>
      </c>
      <c r="D17" s="4" t="inlineStr">
        <is>
          <t xml:space="preserve"> </t>
        </is>
      </c>
      <c r="E17" s="6" t="n">
        <v>230000000</v>
      </c>
    </row>
    <row r="18">
      <c r="A18" s="4" t="inlineStr">
        <is>
          <t>Stated interest rate</t>
        </is>
      </c>
      <c r="B18" s="10" t="n">
        <v>0.065</v>
      </c>
      <c r="C18" s="10" t="n">
        <v>0.065</v>
      </c>
      <c r="D18" s="4" t="inlineStr">
        <is>
          <t xml:space="preserve"> </t>
        </is>
      </c>
      <c r="E18" s="10" t="n">
        <v>0.065</v>
      </c>
    </row>
    <row r="19">
      <c r="A19" s="4" t="inlineStr">
        <is>
          <t>Debt instrument, maturity date</t>
        </is>
      </c>
      <c r="B19" s="4" t="inlineStr">
        <is>
          <t>Feb. 23,  2026</t>
        </is>
      </c>
      <c r="C19" s="4" t="inlineStr">
        <is>
          <t xml:space="preserve"> </t>
        </is>
      </c>
      <c r="D19" s="4" t="inlineStr">
        <is>
          <t xml:space="preserve"> </t>
        </is>
      </c>
      <c r="E19" s="4" t="inlineStr">
        <is>
          <t xml:space="preserve"> </t>
        </is>
      </c>
    </row>
    <row r="20">
      <c r="A20" s="4" t="inlineStr">
        <is>
          <t>Debt instrument, payment terms</t>
        </is>
      </c>
      <c r="B20" s="4" t="inlineStr">
        <is>
          <t>Interest on the Convertible Notes was payable semi-annually in arrears on March 1 and September 1 of each year, beginning on September 1, 2021.</t>
        </is>
      </c>
      <c r="C20" s="4" t="inlineStr">
        <is>
          <t xml:space="preserve"> </t>
        </is>
      </c>
      <c r="D20" s="4" t="inlineStr">
        <is>
          <t xml:space="preserve"> </t>
        </is>
      </c>
      <c r="E20" s="4" t="inlineStr">
        <is>
          <t xml:space="preserve"> </t>
        </is>
      </c>
    </row>
    <row r="21">
      <c r="A21" s="4" t="inlineStr">
        <is>
          <t>Debt instrument, commencement date of first required payment</t>
        </is>
      </c>
      <c r="B21" s="4" t="inlineStr">
        <is>
          <t>Sep.  01,  2021</t>
        </is>
      </c>
      <c r="C21" s="4" t="inlineStr">
        <is>
          <t xml:space="preserve"> </t>
        </is>
      </c>
      <c r="D21" s="4" t="inlineStr">
        <is>
          <t xml:space="preserve"> </t>
        </is>
      </c>
      <c r="E21" s="4" t="inlineStr">
        <is>
          <t xml:space="preserve"> </t>
        </is>
      </c>
    </row>
    <row r="22">
      <c r="A22" s="4" t="inlineStr">
        <is>
          <t>Debt instrument, frequency of payment</t>
        </is>
      </c>
      <c r="B22" s="4" t="inlineStr">
        <is>
          <t>semi-annually</t>
        </is>
      </c>
      <c r="C22" s="4" t="inlineStr">
        <is>
          <t xml:space="preserve"> </t>
        </is>
      </c>
      <c r="D22" s="4" t="inlineStr">
        <is>
          <t xml:space="preserve"> </t>
        </is>
      </c>
      <c r="E22" s="4" t="inlineStr">
        <is>
          <t xml:space="preserve"> </t>
        </is>
      </c>
    </row>
    <row r="23">
      <c r="A23" s="4" t="inlineStr">
        <is>
          <t>Debt exchange, description</t>
        </is>
      </c>
      <c r="B23" s="4" t="inlineStr">
        <is>
          <t xml:space="preserve">Subject to certain restrictions on share ownership and transfer, holders could have exchanged the Convertible Notes at their option prior to the close of business on the business day immediately preceding November 25, 2025, but only under the following circumstances: (1) during the five consecutive business day period after any five consecutive trading day period, or the measurement period, in which the trading price per $1,000 principal amount of Convertible Notes for each trading day of such measurement period was less than 98% of the product of the last reported sale price of the Company’s common stock and the exchange rate for the Convertible Notes on each such trading day; or (2) upon the occurrence of certain specified corporate events. On or after November 25, 2025, until the close of business on the second scheduled trading day immediately preceding the maturity date of the Convertible Notes, holders could have exchanged their Convertible Notes at any time, regardless of the foregoing circumstances. Upon exchange of a Convertible Note, GEO was to pay or deliver, as the case may be, cash or a combination of cash and shares of the Company’s common stock. </t>
        </is>
      </c>
      <c r="C23" s="4" t="inlineStr">
        <is>
          <t xml:space="preserve"> </t>
        </is>
      </c>
      <c r="D23" s="4" t="inlineStr">
        <is>
          <t xml:space="preserve"> </t>
        </is>
      </c>
      <c r="E23" s="4" t="inlineStr">
        <is>
          <t xml:space="preserve"> </t>
        </is>
      </c>
    </row>
    <row r="24">
      <c r="A24" s="4" t="inlineStr">
        <is>
          <t>Debt instrument, initial conversion rate per $1,000 principal amount</t>
        </is>
      </c>
      <c r="B24" s="14" t="n">
        <v>108.4011</v>
      </c>
      <c r="C24" s="4" t="inlineStr">
        <is>
          <t xml:space="preserve"> </t>
        </is>
      </c>
      <c r="D24" s="4" t="inlineStr">
        <is>
          <t xml:space="preserve"> </t>
        </is>
      </c>
      <c r="E24" s="4" t="inlineStr">
        <is>
          <t xml:space="preserve"> </t>
        </is>
      </c>
    </row>
    <row r="25">
      <c r="A25" s="4" t="inlineStr">
        <is>
          <t>Debt instrument, initial conversion price</t>
        </is>
      </c>
      <c r="B25" s="15" t="n">
        <v>9.225</v>
      </c>
      <c r="C25" s="4" t="inlineStr">
        <is>
          <t xml:space="preserve"> </t>
        </is>
      </c>
      <c r="D25" s="4" t="inlineStr">
        <is>
          <t xml:space="preserve"> </t>
        </is>
      </c>
      <c r="E25" s="4" t="inlineStr">
        <is>
          <t xml:space="preserve"> </t>
        </is>
      </c>
    </row>
    <row r="26">
      <c r="A26" s="4" t="inlineStr">
        <is>
          <t>Percentage of principal amount of notes to be purchased</t>
        </is>
      </c>
      <c r="B26" s="12" t="n">
        <v>1</v>
      </c>
      <c r="C26" s="4" t="inlineStr">
        <is>
          <t xml:space="preserve"> </t>
        </is>
      </c>
      <c r="D26" s="4" t="inlineStr">
        <is>
          <t xml:space="preserve"> </t>
        </is>
      </c>
      <c r="E26" s="4" t="inlineStr">
        <is>
          <t xml:space="preserve"> </t>
        </is>
      </c>
    </row>
    <row r="27">
      <c r="A27" s="4" t="inlineStr">
        <is>
          <t>Debt instrument converted amount</t>
        </is>
      </c>
      <c r="B27" s="4" t="inlineStr">
        <is>
          <t xml:space="preserve"> </t>
        </is>
      </c>
      <c r="C27" s="6" t="n">
        <v>410000000</v>
      </c>
      <c r="D27" s="4" t="inlineStr">
        <is>
          <t xml:space="preserve"> </t>
        </is>
      </c>
      <c r="E27" s="4" t="inlineStr">
        <is>
          <t xml:space="preserve"> </t>
        </is>
      </c>
    </row>
    <row r="28">
      <c r="A28" s="4" t="inlineStr">
        <is>
          <t>Convertible Notes | 6.50% Exchangeable Senior Notes due 2026 | Max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ercentage of trading price per $1,000 principal amount against last reported sale price and exchange rate of notes</t>
        </is>
      </c>
      <c r="B30" s="12" t="n">
        <v>0.98</v>
      </c>
      <c r="C30" s="4" t="inlineStr">
        <is>
          <t xml:space="preserve"> </t>
        </is>
      </c>
      <c r="D30" s="4" t="inlineStr">
        <is>
          <t xml:space="preserve"> </t>
        </is>
      </c>
      <c r="E30" s="4" t="inlineStr">
        <is>
          <t xml:space="preserve"> </t>
        </is>
      </c>
    </row>
    <row r="31">
      <c r="A31" s="4" t="inlineStr">
        <is>
          <t>Senior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face amount</t>
        </is>
      </c>
      <c r="B33" s="4" t="inlineStr">
        <is>
          <t xml:space="preserve"> </t>
        </is>
      </c>
      <c r="C33" s="4" t="inlineStr">
        <is>
          <t xml:space="preserve"> </t>
        </is>
      </c>
      <c r="D33" s="6" t="n">
        <v>1275000000</v>
      </c>
      <c r="E33" s="4" t="inlineStr">
        <is>
          <t xml:space="preserve"> </t>
        </is>
      </c>
    </row>
    <row r="34">
      <c r="A34" s="4" t="inlineStr">
        <is>
          <t>Senior Notes | 6.50% Exchangeable Senior Notes due 2026</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Stated interest rate</t>
        </is>
      </c>
      <c r="B36" s="10" t="n">
        <v>0.065</v>
      </c>
      <c r="C36" s="10" t="n">
        <v>0.065</v>
      </c>
      <c r="D36" s="4" t="inlineStr">
        <is>
          <t xml:space="preserve"> </t>
        </is>
      </c>
      <c r="E3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9" customWidth="1" min="2" max="2"/>
  </cols>
  <sheetData>
    <row r="1">
      <c r="A1" s="1" t="inlineStr">
        <is>
          <t>Debt (Other) (Details)</t>
        </is>
      </c>
      <c r="B1" s="2" t="inlineStr">
        <is>
          <t>3 Months Ended</t>
        </is>
      </c>
    </row>
    <row r="2">
      <c r="B2" s="2" t="inlineStr">
        <is>
          <t>Mar. 31, 2025 USD ($)</t>
        </is>
      </c>
    </row>
    <row r="3">
      <c r="A3" s="3" t="inlineStr">
        <is>
          <t>Debt Instrument [Line Items]</t>
        </is>
      </c>
      <c r="B3" s="4" t="inlineStr">
        <is>
          <t xml:space="preserve"> </t>
        </is>
      </c>
    </row>
    <row r="4">
      <c r="A4" s="4" t="inlineStr">
        <is>
          <t>Debt instrument basis spread on variable rate</t>
        </is>
      </c>
      <c r="B4" s="12" t="n">
        <v>0.02</v>
      </c>
    </row>
    <row r="5">
      <c r="A5" s="4" t="inlineStr">
        <is>
          <t>Debt Instrument, Variable Interest Rate, Type [Extensible Enumeration]</t>
        </is>
      </c>
      <c r="B5" s="4" t="inlineStr">
        <is>
          <t>London Interbank Offered Rate [Member]</t>
        </is>
      </c>
    </row>
    <row r="6">
      <c r="A6" s="4" t="inlineStr">
        <is>
          <t>Interest Rate Swap</t>
        </is>
      </c>
      <c r="B6" s="4" t="inlineStr">
        <is>
          <t xml:space="preserve"> </t>
        </is>
      </c>
    </row>
    <row r="7">
      <c r="A7" s="3" t="inlineStr">
        <is>
          <t>Debt Instrument [Line Items]</t>
        </is>
      </c>
      <c r="B7" s="4" t="inlineStr">
        <is>
          <t xml:space="preserve"> </t>
        </is>
      </c>
    </row>
    <row r="8">
      <c r="A8" s="4" t="inlineStr">
        <is>
          <t>Derivative, fixed interest rate</t>
        </is>
      </c>
      <c r="B8" s="10" t="n">
        <v>0.0422</v>
      </c>
    </row>
    <row r="9">
      <c r="A9" s="4" t="inlineStr">
        <is>
          <t>Notes Payable, Other Payables</t>
        </is>
      </c>
      <c r="B9" s="4" t="inlineStr">
        <is>
          <t xml:space="preserve"> </t>
        </is>
      </c>
    </row>
    <row r="10">
      <c r="A10" s="3" t="inlineStr">
        <is>
          <t>Debt Instrument [Line Items]</t>
        </is>
      </c>
      <c r="B10" s="4" t="inlineStr">
        <is>
          <t xml:space="preserve"> </t>
        </is>
      </c>
    </row>
    <row r="11">
      <c r="A11" s="4" t="inlineStr">
        <is>
          <t>Long-term debt</t>
        </is>
      </c>
      <c r="B11" s="6" t="n">
        <v>37700000</v>
      </c>
    </row>
    <row r="12">
      <c r="A12" s="4" t="inlineStr">
        <is>
          <t>Debt instrument, maturity date</t>
        </is>
      </c>
      <c r="B12" s="4" t="inlineStr">
        <is>
          <t>Sep.  01,  2034</t>
        </is>
      </c>
    </row>
    <row r="13">
      <c r="A13" s="4" t="inlineStr">
        <is>
          <t>Debt issuance costs, net</t>
        </is>
      </c>
      <c r="B13" s="6" t="n">
        <v>5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bt - Guarantees (Details) - Ravenhall</t>
        </is>
      </c>
      <c r="B1" s="2" t="inlineStr">
        <is>
          <t>Mar. 31, 2025 AUD ($) Guarantee</t>
        </is>
      </c>
      <c r="C1" s="2" t="inlineStr">
        <is>
          <t>Mar. 31, 2025 USD ($) Guarantee</t>
        </is>
      </c>
    </row>
    <row r="2">
      <c r="A2" s="3" t="inlineStr">
        <is>
          <t>Debt Instrument [Line Items]</t>
        </is>
      </c>
      <c r="B2" s="4" t="inlineStr">
        <is>
          <t xml:space="preserve"> </t>
        </is>
      </c>
      <c r="C2" s="4" t="inlineStr">
        <is>
          <t xml:space="preserve"> </t>
        </is>
      </c>
    </row>
    <row r="3">
      <c r="A3" s="4" t="inlineStr">
        <is>
          <t>Number of letters of guarantee outstanding under separate international facilities relating to performance guarantees</t>
        </is>
      </c>
      <c r="B3" s="5" t="n">
        <v>5</v>
      </c>
      <c r="C3" s="5" t="n">
        <v>5</v>
      </c>
    </row>
    <row r="4">
      <c r="A4" s="4" t="inlineStr">
        <is>
          <t>Letters of credit outstanding relating to performance guarantees</t>
        </is>
      </c>
      <c r="B4" s="6" t="n">
        <v>13300000</v>
      </c>
      <c r="C4" s="6" t="n">
        <v>8300000</v>
      </c>
    </row>
    <row r="5">
      <c r="A5" s="4" t="inlineStr">
        <is>
          <t>Letter of Credit | Revolv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exposure, undiscounted</t>
        </is>
      </c>
      <c r="B7" s="6" t="n">
        <v>53100000</v>
      </c>
      <c r="C7" s="6" t="n">
        <v>333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14" customWidth="1" min="8" max="8"/>
  </cols>
  <sheetData>
    <row r="1">
      <c r="A1" s="1" t="inlineStr">
        <is>
          <t>Commitments, Contingencies and Other Matters - Additional Information (Details)</t>
        </is>
      </c>
      <c r="C1" s="2" t="inlineStr">
        <is>
          <t>1 Months Ended</t>
        </is>
      </c>
      <c r="D1" s="2" t="inlineStr">
        <is>
          <t>3 Months Ended</t>
        </is>
      </c>
    </row>
    <row r="2">
      <c r="B2" s="2" t="inlineStr">
        <is>
          <t>Oct. 31, 2021 USD ($)</t>
        </is>
      </c>
      <c r="C2" s="2" t="inlineStr">
        <is>
          <t>Jul. 31, 2024 USD ($)</t>
        </is>
      </c>
      <c r="D2" s="2" t="inlineStr">
        <is>
          <t>Mar. 31, 2025 USD ($) Facility</t>
        </is>
      </c>
      <c r="E2" s="2" t="inlineStr">
        <is>
          <t>Sep. 30, 2024 USD ($)</t>
        </is>
      </c>
      <c r="F2" s="2" t="inlineStr">
        <is>
          <t>Jun. 30, 2024 USD ($)</t>
        </is>
      </c>
      <c r="G2" s="2" t="inlineStr">
        <is>
          <t>Mar. 31, 2024 USD ($)</t>
        </is>
      </c>
      <c r="H2" s="2" t="inlineStr">
        <is>
          <t>Dec.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contingency, judgement value</t>
        </is>
      </c>
      <c r="B4" s="6" t="n">
        <v>232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ttorneys fees costs and interest amount</t>
        </is>
      </c>
      <c r="B5" s="4" t="inlineStr">
        <is>
          <t xml:space="preserve"> </t>
        </is>
      </c>
      <c r="C5" s="4" t="inlineStr">
        <is>
          <t xml:space="preserve"> </t>
        </is>
      </c>
      <c r="D5" s="6" t="n">
        <v>14400000</v>
      </c>
      <c r="E5" s="4" t="inlineStr">
        <is>
          <t xml:space="preserve"> </t>
        </is>
      </c>
      <c r="F5" s="4" t="inlineStr">
        <is>
          <t xml:space="preserve"> </t>
        </is>
      </c>
      <c r="G5" s="4" t="inlineStr">
        <is>
          <t xml:space="preserve"> </t>
        </is>
      </c>
      <c r="H5" s="4" t="inlineStr">
        <is>
          <t xml:space="preserve"> </t>
        </is>
      </c>
    </row>
    <row r="6">
      <c r="A6" s="4" t="inlineStr">
        <is>
          <t>Federal immigration detainee minimum allowance per day</t>
        </is>
      </c>
      <c r="B6" s="4" t="inlineStr">
        <is>
          <t xml:space="preserve"> </t>
        </is>
      </c>
      <c r="C6" s="4" t="inlineStr">
        <is>
          <t xml:space="preserve"> </t>
        </is>
      </c>
      <c r="D6" s="5" t="n">
        <v>1</v>
      </c>
      <c r="E6" s="4" t="inlineStr">
        <is>
          <t xml:space="preserve"> </t>
        </is>
      </c>
      <c r="F6" s="4" t="inlineStr">
        <is>
          <t xml:space="preserve"> </t>
        </is>
      </c>
      <c r="G6" s="4" t="inlineStr">
        <is>
          <t xml:space="preserve"> </t>
        </is>
      </c>
      <c r="H6" s="4" t="inlineStr">
        <is>
          <t xml:space="preserve"> </t>
        </is>
      </c>
    </row>
    <row r="7">
      <c r="A7" s="4" t="inlineStr">
        <is>
          <t>Payment of estimated liability related to assessment for audited period</t>
        </is>
      </c>
      <c r="B7" s="4" t="inlineStr">
        <is>
          <t xml:space="preserve"> </t>
        </is>
      </c>
      <c r="C7" s="6" t="n">
        <v>189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nalties and interest related to the post-audit period</t>
        </is>
      </c>
      <c r="B8" s="4" t="inlineStr">
        <is>
          <t xml:space="preserve"> </t>
        </is>
      </c>
      <c r="C8" s="4" t="inlineStr">
        <is>
          <t xml:space="preserve"> </t>
        </is>
      </c>
      <c r="D8" s="4" t="inlineStr">
        <is>
          <t xml:space="preserve"> </t>
        </is>
      </c>
      <c r="E8" s="6" t="n">
        <v>6300000</v>
      </c>
      <c r="F8" s="4" t="inlineStr">
        <is>
          <t xml:space="preserve"> </t>
        </is>
      </c>
      <c r="G8" s="4" t="inlineStr">
        <is>
          <t xml:space="preserve"> </t>
        </is>
      </c>
      <c r="H8" s="4" t="inlineStr">
        <is>
          <t xml:space="preserve"> </t>
        </is>
      </c>
    </row>
    <row r="9">
      <c r="A9" s="4" t="inlineStr">
        <is>
          <t>Estimated construction existing active capital projects cost</t>
        </is>
      </c>
      <c r="B9" s="4" t="inlineStr">
        <is>
          <t xml:space="preserve"> </t>
        </is>
      </c>
      <c r="C9" s="4" t="inlineStr">
        <is>
          <t xml:space="preserve"> </t>
        </is>
      </c>
      <c r="D9" s="5" t="n">
        <v>47100000</v>
      </c>
      <c r="E9" s="4" t="inlineStr">
        <is>
          <t xml:space="preserve"> </t>
        </is>
      </c>
      <c r="F9" s="4" t="inlineStr">
        <is>
          <t xml:space="preserve"> </t>
        </is>
      </c>
      <c r="G9" s="4" t="inlineStr">
        <is>
          <t xml:space="preserve"> </t>
        </is>
      </c>
      <c r="H9" s="4" t="inlineStr">
        <is>
          <t xml:space="preserve"> </t>
        </is>
      </c>
    </row>
    <row r="10">
      <c r="A10" s="4" t="inlineStr">
        <is>
          <t>Cost already spent on existing active capital projects</t>
        </is>
      </c>
      <c r="B10" s="4" t="inlineStr">
        <is>
          <t xml:space="preserve"> </t>
        </is>
      </c>
      <c r="C10" s="4" t="inlineStr">
        <is>
          <t xml:space="preserve"> </t>
        </is>
      </c>
      <c r="D10" s="5" t="n">
        <v>14200000</v>
      </c>
      <c r="E10" s="4" t="inlineStr">
        <is>
          <t xml:space="preserve"> </t>
        </is>
      </c>
      <c r="F10" s="4" t="inlineStr">
        <is>
          <t xml:space="preserve"> </t>
        </is>
      </c>
      <c r="G10" s="4" t="inlineStr">
        <is>
          <t xml:space="preserve"> </t>
        </is>
      </c>
      <c r="H10" s="4" t="inlineStr">
        <is>
          <t xml:space="preserve"> </t>
        </is>
      </c>
    </row>
    <row r="11">
      <c r="A11" s="4" t="inlineStr">
        <is>
          <t>Remaining capital required for existing active capital projects</t>
        </is>
      </c>
      <c r="B11" s="4" t="inlineStr">
        <is>
          <t xml:space="preserve"> </t>
        </is>
      </c>
      <c r="C11" s="4" t="inlineStr">
        <is>
          <t xml:space="preserve"> </t>
        </is>
      </c>
      <c r="D11" s="6" t="n">
        <v>32900000</v>
      </c>
      <c r="E11" s="4" t="inlineStr">
        <is>
          <t xml:space="preserve"> </t>
        </is>
      </c>
      <c r="F11" s="4" t="inlineStr">
        <is>
          <t xml:space="preserve"> </t>
        </is>
      </c>
      <c r="G11" s="4" t="inlineStr">
        <is>
          <t xml:space="preserve"> </t>
        </is>
      </c>
      <c r="H11" s="4" t="inlineStr">
        <is>
          <t xml:space="preserve"> </t>
        </is>
      </c>
    </row>
    <row r="12">
      <c r="A12" s="4" t="inlineStr">
        <is>
          <t>Number of lease facilities | Facility</t>
        </is>
      </c>
      <c r="B12" s="4" t="inlineStr">
        <is>
          <t xml:space="preserve"> </t>
        </is>
      </c>
      <c r="C12" s="4" t="inlineStr">
        <is>
          <t xml:space="preserve"> </t>
        </is>
      </c>
      <c r="D12" s="5" t="n">
        <v>9</v>
      </c>
      <c r="E12" s="4" t="inlineStr">
        <is>
          <t xml:space="preserve"> </t>
        </is>
      </c>
      <c r="F12" s="4" t="inlineStr">
        <is>
          <t xml:space="preserve"> </t>
        </is>
      </c>
      <c r="G12" s="4" t="inlineStr">
        <is>
          <t xml:space="preserve"> </t>
        </is>
      </c>
      <c r="H12" s="4" t="inlineStr">
        <is>
          <t xml:space="preserve"> </t>
        </is>
      </c>
    </row>
    <row r="13">
      <c r="A13" s="4" t="inlineStr">
        <is>
          <t>Rental income</t>
        </is>
      </c>
      <c r="B13" s="4" t="inlineStr">
        <is>
          <t xml:space="preserve"> </t>
        </is>
      </c>
      <c r="C13" s="4" t="inlineStr">
        <is>
          <t xml:space="preserve"> </t>
        </is>
      </c>
      <c r="D13" s="6" t="n">
        <v>3800000</v>
      </c>
      <c r="E13" s="4" t="inlineStr">
        <is>
          <t xml:space="preserve"> </t>
        </is>
      </c>
      <c r="F13" s="4" t="inlineStr">
        <is>
          <t xml:space="preserve"> </t>
        </is>
      </c>
      <c r="G13" s="6" t="n">
        <v>3800000</v>
      </c>
      <c r="H13" s="4" t="inlineStr">
        <is>
          <t xml:space="preserve"> </t>
        </is>
      </c>
    </row>
    <row r="14">
      <c r="A14" s="4" t="inlineStr">
        <is>
          <t>Unrecognized tax benefits for uncertain tax positions</t>
        </is>
      </c>
      <c r="B14" s="4" t="inlineStr">
        <is>
          <t xml:space="preserve"> </t>
        </is>
      </c>
      <c r="C14" s="4" t="inlineStr">
        <is>
          <t xml:space="preserve"> </t>
        </is>
      </c>
      <c r="D14" s="6" t="n">
        <v>42600000</v>
      </c>
      <c r="E14" s="4" t="inlineStr">
        <is>
          <t xml:space="preserve"> </t>
        </is>
      </c>
      <c r="F14" s="4" t="inlineStr">
        <is>
          <t xml:space="preserve"> </t>
        </is>
      </c>
      <c r="G14" s="4" t="inlineStr">
        <is>
          <t xml:space="preserve"> </t>
        </is>
      </c>
      <c r="H14" s="4" t="inlineStr">
        <is>
          <t xml:space="preserve"> </t>
        </is>
      </c>
    </row>
    <row r="15">
      <c r="A15" s="4" t="inlineStr">
        <is>
          <t>Unrecognized benefition interest deduction for shares issued</t>
        </is>
      </c>
      <c r="B15" s="4" t="inlineStr">
        <is>
          <t xml:space="preserve"> </t>
        </is>
      </c>
      <c r="C15" s="4" t="inlineStr">
        <is>
          <t xml:space="preserve"> </t>
        </is>
      </c>
      <c r="D15" s="4" t="inlineStr">
        <is>
          <t xml:space="preserve"> </t>
        </is>
      </c>
      <c r="E15" s="4" t="inlineStr">
        <is>
          <t xml:space="preserve"> </t>
        </is>
      </c>
      <c r="F15" s="6" t="n">
        <v>38900000</v>
      </c>
      <c r="G15" s="4" t="inlineStr">
        <is>
          <t xml:space="preserve"> </t>
        </is>
      </c>
      <c r="H15" s="4" t="inlineStr">
        <is>
          <t xml:space="preserve"> </t>
        </is>
      </c>
    </row>
    <row r="16">
      <c r="A16" s="4" t="inlineStr">
        <is>
          <t>6.50% Exchangeable Senior Notes du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ated interest rate</t>
        </is>
      </c>
      <c r="B18" s="4" t="inlineStr">
        <is>
          <t xml:space="preserve"> </t>
        </is>
      </c>
      <c r="C18" s="4" t="inlineStr">
        <is>
          <t xml:space="preserve"> </t>
        </is>
      </c>
      <c r="D18" s="10" t="n">
        <v>0.065</v>
      </c>
      <c r="E18" s="4" t="inlineStr">
        <is>
          <t xml:space="preserve"> </t>
        </is>
      </c>
      <c r="F18" s="4" t="inlineStr">
        <is>
          <t xml:space="preserve"> </t>
        </is>
      </c>
      <c r="G18" s="4" t="inlineStr">
        <is>
          <t xml:space="preserve"> </t>
        </is>
      </c>
      <c r="H18" s="10" t="n">
        <v>0.065</v>
      </c>
    </row>
    <row r="19">
      <c r="A19" s="4" t="inlineStr">
        <is>
          <t>Month to Month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lease facilities | Facility</t>
        </is>
      </c>
      <c r="B21" s="4" t="inlineStr">
        <is>
          <t xml:space="preserve"> </t>
        </is>
      </c>
      <c r="C21" s="4" t="inlineStr">
        <is>
          <t xml:space="preserve"> </t>
        </is>
      </c>
      <c r="D21" s="5" t="n">
        <v>6</v>
      </c>
      <c r="E21" s="4" t="inlineStr">
        <is>
          <t xml:space="preserve"> </t>
        </is>
      </c>
      <c r="F21" s="4" t="inlineStr">
        <is>
          <t xml:space="preserve"> </t>
        </is>
      </c>
      <c r="G21" s="4" t="inlineStr">
        <is>
          <t xml:space="preserve"> </t>
        </is>
      </c>
      <c r="H21" s="4" t="inlineStr">
        <is>
          <t xml:space="preserve"> </t>
        </is>
      </c>
    </row>
    <row r="22">
      <c r="A22" s="4" t="inlineStr">
        <is>
          <t>Lessor operating lease expiration period</t>
        </is>
      </c>
      <c r="B22" s="4" t="inlineStr">
        <is>
          <t xml:space="preserve"> </t>
        </is>
      </c>
      <c r="C22" s="4" t="inlineStr">
        <is>
          <t xml:space="preserve"> </t>
        </is>
      </c>
      <c r="D22" s="4" t="inlineStr">
        <is>
          <t>2025-06</t>
        </is>
      </c>
      <c r="E22" s="4" t="inlineStr">
        <is>
          <t xml:space="preserve"> </t>
        </is>
      </c>
      <c r="F22" s="4" t="inlineStr">
        <is>
          <t xml:space="preserve"> </t>
        </is>
      </c>
      <c r="G22" s="4" t="inlineStr">
        <is>
          <t xml:space="preserve"> </t>
        </is>
      </c>
      <c r="H22" s="4" t="inlineStr">
        <is>
          <t xml:space="preserve"> </t>
        </is>
      </c>
    </row>
    <row r="23">
      <c r="A23" s="4" t="inlineStr">
        <is>
          <t>Carrying value of leased facilities</t>
        </is>
      </c>
      <c r="B23" s="4" t="inlineStr">
        <is>
          <t xml:space="preserve"> </t>
        </is>
      </c>
      <c r="C23" s="4" t="inlineStr">
        <is>
          <t xml:space="preserve"> </t>
        </is>
      </c>
      <c r="D23" s="6" t="n">
        <v>45100000</v>
      </c>
      <c r="E23" s="4" t="inlineStr">
        <is>
          <t xml:space="preserve"> </t>
        </is>
      </c>
      <c r="F23" s="4" t="inlineStr">
        <is>
          <t xml:space="preserve"> </t>
        </is>
      </c>
      <c r="G23" s="4" t="inlineStr">
        <is>
          <t xml:space="preserve"> </t>
        </is>
      </c>
      <c r="H23" s="4" t="inlineStr">
        <is>
          <t xml:space="preserve"> </t>
        </is>
      </c>
    </row>
    <row r="24">
      <c r="A24" s="4" t="inlineStr">
        <is>
          <t>Leased facilities accumulated depreciation</t>
        </is>
      </c>
      <c r="B24" s="4" t="inlineStr">
        <is>
          <t xml:space="preserve"> </t>
        </is>
      </c>
      <c r="C24" s="4" t="inlineStr">
        <is>
          <t xml:space="preserve"> </t>
        </is>
      </c>
      <c r="D24" s="6" t="n">
        <v>26500000</v>
      </c>
      <c r="E24" s="4" t="inlineStr">
        <is>
          <t xml:space="preserve"> </t>
        </is>
      </c>
      <c r="F24" s="4" t="inlineStr">
        <is>
          <t xml:space="preserve"> </t>
        </is>
      </c>
      <c r="G24" s="4" t="inlineStr">
        <is>
          <t xml:space="preserve"> </t>
        </is>
      </c>
      <c r="H24" s="4" t="inlineStr">
        <is>
          <t xml:space="preserve"> </t>
        </is>
      </c>
    </row>
    <row r="25">
      <c r="A25" s="4" t="inlineStr">
        <is>
          <t>Term of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lease facilities | Facility</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4" t="inlineStr">
        <is>
          <t xml:space="preserve"> </t>
        </is>
      </c>
    </row>
    <row r="28">
      <c r="A28" s="4" t="inlineStr">
        <is>
          <t>Lessor operating lease expiration period</t>
        </is>
      </c>
      <c r="B28" s="4" t="inlineStr">
        <is>
          <t xml:space="preserve"> </t>
        </is>
      </c>
      <c r="C28" s="4" t="inlineStr">
        <is>
          <t xml:space="preserve"> </t>
        </is>
      </c>
      <c r="D28" s="4" t="inlineStr">
        <is>
          <t>2026-10</t>
        </is>
      </c>
      <c r="E28" s="4" t="inlineStr">
        <is>
          <t xml:space="preserve"> </t>
        </is>
      </c>
      <c r="F28" s="4" t="inlineStr">
        <is>
          <t xml:space="preserve"> </t>
        </is>
      </c>
      <c r="G28" s="4" t="inlineStr">
        <is>
          <t xml:space="preserve"> </t>
        </is>
      </c>
      <c r="H28" s="4" t="inlineStr">
        <is>
          <t xml:space="preserve"> </t>
        </is>
      </c>
    </row>
    <row r="29">
      <c r="A29" s="4" t="inlineStr">
        <is>
          <t>Carrying value of leased facilities</t>
        </is>
      </c>
      <c r="B29" s="4" t="inlineStr">
        <is>
          <t xml:space="preserve"> </t>
        </is>
      </c>
      <c r="C29" s="4" t="inlineStr">
        <is>
          <t xml:space="preserve"> </t>
        </is>
      </c>
      <c r="D29" s="6" t="n">
        <v>2200000</v>
      </c>
      <c r="E29" s="4" t="inlineStr">
        <is>
          <t xml:space="preserve"> </t>
        </is>
      </c>
      <c r="F29" s="4" t="inlineStr">
        <is>
          <t xml:space="preserve"> </t>
        </is>
      </c>
      <c r="G29" s="4" t="inlineStr">
        <is>
          <t xml:space="preserve"> </t>
        </is>
      </c>
      <c r="H29" s="4" t="inlineStr">
        <is>
          <t xml:space="preserve"> </t>
        </is>
      </c>
    </row>
    <row r="30">
      <c r="A30" s="4" t="inlineStr">
        <is>
          <t>Leased facilities accumulated depreciation</t>
        </is>
      </c>
      <c r="B30" s="4" t="inlineStr">
        <is>
          <t xml:space="preserve"> </t>
        </is>
      </c>
      <c r="C30" s="4" t="inlineStr">
        <is>
          <t xml:space="preserve"> </t>
        </is>
      </c>
      <c r="D30" s="6" t="n">
        <v>900000</v>
      </c>
      <c r="E30" s="4" t="inlineStr">
        <is>
          <t xml:space="preserve"> </t>
        </is>
      </c>
      <c r="F30" s="4" t="inlineStr">
        <is>
          <t xml:space="preserve"> </t>
        </is>
      </c>
      <c r="G30" s="4" t="inlineStr">
        <is>
          <t xml:space="preserve"> </t>
        </is>
      </c>
      <c r="H30" s="4" t="inlineStr">
        <is>
          <t xml:space="preserve"> </t>
        </is>
      </c>
    </row>
    <row r="31">
      <c r="A31" s="4" t="inlineStr">
        <is>
          <t>Sixty-Six Months Term of Con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lease facilities | Facility</t>
        </is>
      </c>
      <c r="B33" s="4" t="inlineStr">
        <is>
          <t xml:space="preserve"> </t>
        </is>
      </c>
      <c r="C33" s="4" t="inlineStr">
        <is>
          <t xml:space="preserve"> </t>
        </is>
      </c>
      <c r="D33" s="5" t="n">
        <v>1</v>
      </c>
      <c r="E33" s="4" t="inlineStr">
        <is>
          <t xml:space="preserve"> </t>
        </is>
      </c>
      <c r="F33" s="4" t="inlineStr">
        <is>
          <t xml:space="preserve"> </t>
        </is>
      </c>
      <c r="G33" s="4" t="inlineStr">
        <is>
          <t xml:space="preserve"> </t>
        </is>
      </c>
      <c r="H33" s="4" t="inlineStr">
        <is>
          <t xml:space="preserve"> </t>
        </is>
      </c>
    </row>
    <row r="34">
      <c r="A34" s="4" t="inlineStr">
        <is>
          <t>Lessor operating lease expiration period</t>
        </is>
      </c>
      <c r="B34" s="4" t="inlineStr">
        <is>
          <t xml:space="preserve"> </t>
        </is>
      </c>
      <c r="C34" s="4" t="inlineStr">
        <is>
          <t xml:space="preserve"> </t>
        </is>
      </c>
      <c r="D34" s="4" t="inlineStr">
        <is>
          <t>2028-10</t>
        </is>
      </c>
      <c r="E34" s="4" t="inlineStr">
        <is>
          <t xml:space="preserve"> </t>
        </is>
      </c>
      <c r="F34" s="4" t="inlineStr">
        <is>
          <t xml:space="preserve"> </t>
        </is>
      </c>
      <c r="G34" s="4" t="inlineStr">
        <is>
          <t xml:space="preserve"> </t>
        </is>
      </c>
      <c r="H34" s="4" t="inlineStr">
        <is>
          <t xml:space="preserve"> </t>
        </is>
      </c>
    </row>
    <row r="35">
      <c r="A35" s="4" t="inlineStr">
        <is>
          <t>Carrying value of leased facilities</t>
        </is>
      </c>
      <c r="B35" s="4" t="inlineStr">
        <is>
          <t xml:space="preserve"> </t>
        </is>
      </c>
      <c r="C35" s="4" t="inlineStr">
        <is>
          <t xml:space="preserve"> </t>
        </is>
      </c>
      <c r="D35" s="6" t="n">
        <v>73900000</v>
      </c>
      <c r="E35" s="4" t="inlineStr">
        <is>
          <t xml:space="preserve"> </t>
        </is>
      </c>
      <c r="F35" s="4" t="inlineStr">
        <is>
          <t xml:space="preserve"> </t>
        </is>
      </c>
      <c r="G35" s="4" t="inlineStr">
        <is>
          <t xml:space="preserve"> </t>
        </is>
      </c>
      <c r="H35" s="4" t="inlineStr">
        <is>
          <t xml:space="preserve"> </t>
        </is>
      </c>
    </row>
    <row r="36">
      <c r="A36" s="4" t="inlineStr">
        <is>
          <t>Leased facilities accumulated depreciation</t>
        </is>
      </c>
      <c r="B36" s="4" t="inlineStr">
        <is>
          <t xml:space="preserve"> </t>
        </is>
      </c>
      <c r="C36" s="4" t="inlineStr">
        <is>
          <t xml:space="preserve"> </t>
        </is>
      </c>
      <c r="D36" s="4" t="inlineStr">
        <is>
          <t xml:space="preserve"> </t>
        </is>
      </c>
      <c r="E36" s="6" t="n">
        <v>37800000</v>
      </c>
      <c r="F36" s="4" t="inlineStr">
        <is>
          <t xml:space="preserve"> </t>
        </is>
      </c>
      <c r="G36" s="4" t="inlineStr">
        <is>
          <t xml:space="preserve"> </t>
        </is>
      </c>
      <c r="H36" s="4" t="inlineStr">
        <is>
          <t xml:space="preserve"> </t>
        </is>
      </c>
    </row>
    <row r="37">
      <c r="A37" s="4" t="inlineStr">
        <is>
          <t>Lessor, operating lease, term of contract</t>
        </is>
      </c>
      <c r="B37" s="4" t="inlineStr">
        <is>
          <t xml:space="preserve"> </t>
        </is>
      </c>
      <c r="C37" s="4" t="inlineStr">
        <is>
          <t xml:space="preserve"> </t>
        </is>
      </c>
      <c r="D37" s="4" t="inlineStr">
        <is>
          <t>66 months</t>
        </is>
      </c>
      <c r="E37" s="4" t="inlineStr">
        <is>
          <t xml:space="preserve"> </t>
        </is>
      </c>
      <c r="F37" s="4" t="inlineStr">
        <is>
          <t xml:space="preserve"> </t>
        </is>
      </c>
      <c r="G37" s="4" t="inlineStr">
        <is>
          <t xml:space="preserve"> </t>
        </is>
      </c>
      <c r="H37" s="4" t="inlineStr">
        <is>
          <t xml:space="preserve"> </t>
        </is>
      </c>
    </row>
    <row r="38">
      <c r="A38" s="4" t="inlineStr">
        <is>
          <t>Lessor operating lease renewal period</t>
        </is>
      </c>
      <c r="B38" s="4" t="inlineStr">
        <is>
          <t xml:space="preserve"> </t>
        </is>
      </c>
      <c r="C38" s="4" t="inlineStr">
        <is>
          <t xml:space="preserve"> </t>
        </is>
      </c>
      <c r="D38" s="4" t="inlineStr">
        <is>
          <t>1 year</t>
        </is>
      </c>
      <c r="E38" s="4" t="inlineStr">
        <is>
          <t xml:space="preserve"> </t>
        </is>
      </c>
      <c r="F38" s="4" t="inlineStr">
        <is>
          <t xml:space="preserve"> </t>
        </is>
      </c>
      <c r="G38" s="4" t="inlineStr">
        <is>
          <t xml:space="preserve"> </t>
        </is>
      </c>
      <c r="H38" s="4" t="inlineStr">
        <is>
          <t xml:space="preserve"> </t>
        </is>
      </c>
    </row>
    <row r="39">
      <c r="A39" s="4" t="inlineStr">
        <is>
          <t>Twenty Years Term of Con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essor operating lease expiration period</t>
        </is>
      </c>
      <c r="B41" s="4" t="inlineStr">
        <is>
          <t xml:space="preserve"> </t>
        </is>
      </c>
      <c r="C41" s="4" t="inlineStr">
        <is>
          <t xml:space="preserve"> </t>
        </is>
      </c>
      <c r="D41" s="4" t="inlineStr">
        <is>
          <t>2041-10</t>
        </is>
      </c>
      <c r="E41" s="4" t="inlineStr">
        <is>
          <t xml:space="preserve"> </t>
        </is>
      </c>
      <c r="F41" s="4" t="inlineStr">
        <is>
          <t xml:space="preserve"> </t>
        </is>
      </c>
      <c r="G41" s="4" t="inlineStr">
        <is>
          <t xml:space="preserve"> </t>
        </is>
      </c>
      <c r="H41" s="4" t="inlineStr">
        <is>
          <t xml:space="preserve"> </t>
        </is>
      </c>
    </row>
    <row r="42">
      <c r="A42" s="4" t="inlineStr">
        <is>
          <t>Carrying value of leased facilities</t>
        </is>
      </c>
      <c r="B42" s="4" t="inlineStr">
        <is>
          <t xml:space="preserve"> </t>
        </is>
      </c>
      <c r="C42" s="4" t="inlineStr">
        <is>
          <t xml:space="preserve"> </t>
        </is>
      </c>
      <c r="D42" s="6" t="n">
        <v>20300000</v>
      </c>
      <c r="E42" s="4" t="inlineStr">
        <is>
          <t xml:space="preserve"> </t>
        </is>
      </c>
      <c r="F42" s="4" t="inlineStr">
        <is>
          <t xml:space="preserve"> </t>
        </is>
      </c>
      <c r="G42" s="4" t="inlineStr">
        <is>
          <t xml:space="preserve"> </t>
        </is>
      </c>
      <c r="H42" s="4" t="inlineStr">
        <is>
          <t xml:space="preserve"> </t>
        </is>
      </c>
    </row>
    <row r="43">
      <c r="A43" s="4" t="inlineStr">
        <is>
          <t>Leased facilities accumulated depreciation</t>
        </is>
      </c>
      <c r="B43" s="4" t="inlineStr">
        <is>
          <t xml:space="preserve"> </t>
        </is>
      </c>
      <c r="C43" s="4" t="inlineStr">
        <is>
          <t xml:space="preserve"> </t>
        </is>
      </c>
      <c r="D43" s="6" t="n">
        <v>18700000</v>
      </c>
      <c r="E43" s="4" t="inlineStr">
        <is>
          <t xml:space="preserve"> </t>
        </is>
      </c>
      <c r="F43" s="4" t="inlineStr">
        <is>
          <t xml:space="preserve"> </t>
        </is>
      </c>
      <c r="G43" s="4" t="inlineStr">
        <is>
          <t xml:space="preserve"> </t>
        </is>
      </c>
      <c r="H43" s="4" t="inlineStr">
        <is>
          <t xml:space="preserve"> </t>
        </is>
      </c>
    </row>
    <row r="44">
      <c r="A44" s="4" t="inlineStr">
        <is>
          <t>Lessor, operating lease, term of contract</t>
        </is>
      </c>
      <c r="B44" s="4" t="inlineStr">
        <is>
          <t xml:space="preserve"> </t>
        </is>
      </c>
      <c r="C44" s="4" t="inlineStr">
        <is>
          <t xml:space="preserve"> </t>
        </is>
      </c>
      <c r="D44" s="4" t="inlineStr">
        <is>
          <t>20 years</t>
        </is>
      </c>
      <c r="E44" s="4" t="inlineStr">
        <is>
          <t xml:space="preserve"> </t>
        </is>
      </c>
      <c r="F44" s="4" t="inlineStr">
        <is>
          <t xml:space="preserve"> </t>
        </is>
      </c>
      <c r="G44" s="4" t="inlineStr">
        <is>
          <t xml:space="preserve"> </t>
        </is>
      </c>
      <c r="H44" s="4" t="inlineStr">
        <is>
          <t xml:space="preserve"> </t>
        </is>
      </c>
    </row>
  </sheetData>
  <mergeCells count="2">
    <mergeCell ref="D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6" customWidth="1" min="2" max="2"/>
  </cols>
  <sheetData>
    <row r="1">
      <c r="A1" s="1" t="inlineStr">
        <is>
          <t>Commitments, Contingencies and Other Matters - Summary of Idled Facilities and Respective Carrying Values (Details) - Property and Equipment, Net $ in Thousands</t>
        </is>
      </c>
      <c r="B1" s="2" t="inlineStr">
        <is>
          <t>3 Months Ended</t>
        </is>
      </c>
    </row>
    <row r="2">
      <c r="B2" s="2" t="inlineStr">
        <is>
          <t>Mar. 31, 2025 USD ($) Bed</t>
        </is>
      </c>
    </row>
    <row r="3">
      <c r="A3" s="3" t="inlineStr">
        <is>
          <t>Commitments and Contingencies [Line Items]</t>
        </is>
      </c>
      <c r="B3" s="4" t="inlineStr">
        <is>
          <t xml:space="preserve"> </t>
        </is>
      </c>
    </row>
    <row r="4">
      <c r="A4" s="4" t="inlineStr">
        <is>
          <t>Net Carrying Value</t>
        </is>
      </c>
      <c r="B4" s="6" t="n">
        <v>183970</v>
      </c>
    </row>
    <row r="5">
      <c r="A5" s="4" t="inlineStr">
        <is>
          <t>Secure Services</t>
        </is>
      </c>
      <c r="B5" s="4" t="inlineStr">
        <is>
          <t xml:space="preserve"> </t>
        </is>
      </c>
    </row>
    <row r="6">
      <c r="A6" s="3" t="inlineStr">
        <is>
          <t>Commitments and Contingencies [Line Items]</t>
        </is>
      </c>
      <c r="B6" s="4" t="inlineStr">
        <is>
          <t xml:space="preserve"> </t>
        </is>
      </c>
    </row>
    <row r="7">
      <c r="A7" s="4" t="inlineStr">
        <is>
          <t>Design Capacity (beds) | Bed</t>
        </is>
      </c>
      <c r="B7" s="5" t="n">
        <v>6564</v>
      </c>
    </row>
    <row r="8">
      <c r="A8" s="4" t="inlineStr">
        <is>
          <t>Net Carrying Value</t>
        </is>
      </c>
      <c r="B8" s="6" t="n">
        <v>167664</v>
      </c>
    </row>
    <row r="9">
      <c r="A9" s="4" t="inlineStr">
        <is>
          <t>Reentry Services</t>
        </is>
      </c>
      <c r="B9" s="4" t="inlineStr">
        <is>
          <t xml:space="preserve"> </t>
        </is>
      </c>
    </row>
    <row r="10">
      <c r="A10" s="3" t="inlineStr">
        <is>
          <t>Commitments and Contingencies [Line Items]</t>
        </is>
      </c>
      <c r="B10" s="4" t="inlineStr">
        <is>
          <t xml:space="preserve"> </t>
        </is>
      </c>
    </row>
    <row r="11">
      <c r="A11" s="4" t="inlineStr">
        <is>
          <t>Design Capacity (beds) | Bed</t>
        </is>
      </c>
      <c r="B11" s="5" t="n">
        <v>889</v>
      </c>
    </row>
    <row r="12">
      <c r="A12" s="4" t="inlineStr">
        <is>
          <t>Net Carrying Value</t>
        </is>
      </c>
      <c r="B12" s="6" t="n">
        <v>16306</v>
      </c>
    </row>
    <row r="13">
      <c r="A13" s="4" t="inlineStr">
        <is>
          <t>D. Ray James Correctional Facility</t>
        </is>
      </c>
      <c r="B13" s="4" t="inlineStr">
        <is>
          <t xml:space="preserve"> </t>
        </is>
      </c>
    </row>
    <row r="14">
      <c r="A14" s="3" t="inlineStr">
        <is>
          <t>Commitments and Contingencies [Line Items]</t>
        </is>
      </c>
      <c r="B14" s="4" t="inlineStr">
        <is>
          <t xml:space="preserve"> </t>
        </is>
      </c>
    </row>
    <row r="15">
      <c r="A15" s="4" t="inlineStr">
        <is>
          <t>Net Carrying Value</t>
        </is>
      </c>
      <c r="B15" s="6" t="n">
        <v>47856</v>
      </c>
    </row>
    <row r="16">
      <c r="A16" s="4" t="inlineStr">
        <is>
          <t>D. Ray James Correctional Facility | Secure Services</t>
        </is>
      </c>
      <c r="B16" s="4" t="inlineStr">
        <is>
          <t xml:space="preserve"> </t>
        </is>
      </c>
    </row>
    <row r="17">
      <c r="A17" s="3" t="inlineStr">
        <is>
          <t>Commitments and Contingencies [Line Items]</t>
        </is>
      </c>
      <c r="B17" s="4" t="inlineStr">
        <is>
          <t xml:space="preserve"> </t>
        </is>
      </c>
    </row>
    <row r="18">
      <c r="A18" s="4" t="inlineStr">
        <is>
          <t>Design Capacity (beds) | Bed</t>
        </is>
      </c>
      <c r="B18" s="5" t="n">
        <v>1868</v>
      </c>
    </row>
    <row r="19">
      <c r="A19" s="4" t="inlineStr">
        <is>
          <t>Year Idled</t>
        </is>
      </c>
      <c r="B19" s="4" t="inlineStr">
        <is>
          <t>2021</t>
        </is>
      </c>
    </row>
    <row r="20">
      <c r="A20" s="4" t="inlineStr">
        <is>
          <t>Net Carrying Value</t>
        </is>
      </c>
      <c r="B20" s="6" t="n">
        <v>47856</v>
      </c>
    </row>
    <row r="21">
      <c r="A21" s="4" t="inlineStr">
        <is>
          <t>Rivers Correctional Facility</t>
        </is>
      </c>
      <c r="B21" s="4" t="inlineStr">
        <is>
          <t xml:space="preserve"> </t>
        </is>
      </c>
    </row>
    <row r="22">
      <c r="A22" s="3" t="inlineStr">
        <is>
          <t>Commitments and Contingencies [Line Items]</t>
        </is>
      </c>
      <c r="B22" s="4" t="inlineStr">
        <is>
          <t xml:space="preserve"> </t>
        </is>
      </c>
    </row>
    <row r="23">
      <c r="A23" s="4" t="inlineStr">
        <is>
          <t>Net Carrying Value</t>
        </is>
      </c>
      <c r="B23" s="6" t="n">
        <v>34461</v>
      </c>
    </row>
    <row r="24">
      <c r="A24" s="4" t="inlineStr">
        <is>
          <t>Rivers Correctional Facility | Secure Services</t>
        </is>
      </c>
      <c r="B24" s="4" t="inlineStr">
        <is>
          <t xml:space="preserve"> </t>
        </is>
      </c>
    </row>
    <row r="25">
      <c r="A25" s="3" t="inlineStr">
        <is>
          <t>Commitments and Contingencies [Line Items]</t>
        </is>
      </c>
      <c r="B25" s="4" t="inlineStr">
        <is>
          <t xml:space="preserve"> </t>
        </is>
      </c>
    </row>
    <row r="26">
      <c r="A26" s="4" t="inlineStr">
        <is>
          <t>Design Capacity (beds) | Bed</t>
        </is>
      </c>
      <c r="B26" s="5" t="n">
        <v>1320</v>
      </c>
    </row>
    <row r="27">
      <c r="A27" s="4" t="inlineStr">
        <is>
          <t>Year Idled</t>
        </is>
      </c>
      <c r="B27" s="4" t="inlineStr">
        <is>
          <t>2021</t>
        </is>
      </c>
    </row>
    <row r="28">
      <c r="A28" s="4" t="inlineStr">
        <is>
          <t>Net Carrying Value</t>
        </is>
      </c>
      <c r="B28" s="6" t="n">
        <v>34461</v>
      </c>
    </row>
    <row r="29">
      <c r="A29" s="4" t="inlineStr">
        <is>
          <t>Big Spring Correctional Facility</t>
        </is>
      </c>
      <c r="B29" s="4" t="inlineStr">
        <is>
          <t xml:space="preserve"> </t>
        </is>
      </c>
    </row>
    <row r="30">
      <c r="A30" s="3" t="inlineStr">
        <is>
          <t>Commitments and Contingencies [Line Items]</t>
        </is>
      </c>
      <c r="B30" s="4" t="inlineStr">
        <is>
          <t xml:space="preserve"> </t>
        </is>
      </c>
    </row>
    <row r="31">
      <c r="A31" s="4" t="inlineStr">
        <is>
          <t>Net Carrying Value</t>
        </is>
      </c>
      <c r="B31" s="6" t="n">
        <v>27140</v>
      </c>
    </row>
    <row r="32">
      <c r="A32" s="4" t="inlineStr">
        <is>
          <t>Big Spring Correctional Facility | Secure Services</t>
        </is>
      </c>
      <c r="B32" s="4" t="inlineStr">
        <is>
          <t xml:space="preserve"> </t>
        </is>
      </c>
    </row>
    <row r="33">
      <c r="A33" s="3" t="inlineStr">
        <is>
          <t>Commitments and Contingencies [Line Items]</t>
        </is>
      </c>
      <c r="B33" s="4" t="inlineStr">
        <is>
          <t xml:space="preserve"> </t>
        </is>
      </c>
    </row>
    <row r="34">
      <c r="A34" s="4" t="inlineStr">
        <is>
          <t>Design Capacity (beds) | Bed</t>
        </is>
      </c>
      <c r="B34" s="5" t="n">
        <v>924</v>
      </c>
    </row>
    <row r="35">
      <c r="A35" s="4" t="inlineStr">
        <is>
          <t>Year Idled</t>
        </is>
      </c>
      <c r="B35" s="4" t="inlineStr">
        <is>
          <t>2021</t>
        </is>
      </c>
    </row>
    <row r="36">
      <c r="A36" s="4" t="inlineStr">
        <is>
          <t>Net Carrying Value</t>
        </is>
      </c>
      <c r="B36" s="6" t="n">
        <v>27140</v>
      </c>
    </row>
    <row r="37">
      <c r="A37" s="4" t="inlineStr">
        <is>
          <t>Flightline Correctional Facility</t>
        </is>
      </c>
      <c r="B37" s="4" t="inlineStr">
        <is>
          <t xml:space="preserve"> </t>
        </is>
      </c>
    </row>
    <row r="38">
      <c r="A38" s="3" t="inlineStr">
        <is>
          <t>Commitments and Contingencies [Line Items]</t>
        </is>
      </c>
      <c r="B38" s="4" t="inlineStr">
        <is>
          <t xml:space="preserve"> </t>
        </is>
      </c>
    </row>
    <row r="39">
      <c r="A39" s="4" t="inlineStr">
        <is>
          <t>Net Carrying Value</t>
        </is>
      </c>
      <c r="B39" s="6" t="n">
        <v>31605</v>
      </c>
    </row>
    <row r="40">
      <c r="A40" s="4" t="inlineStr">
        <is>
          <t>Flightline Correctional Facility | Secure Services</t>
        </is>
      </c>
      <c r="B40" s="4" t="inlineStr">
        <is>
          <t xml:space="preserve"> </t>
        </is>
      </c>
    </row>
    <row r="41">
      <c r="A41" s="3" t="inlineStr">
        <is>
          <t>Commitments and Contingencies [Line Items]</t>
        </is>
      </c>
      <c r="B41" s="4" t="inlineStr">
        <is>
          <t xml:space="preserve"> </t>
        </is>
      </c>
    </row>
    <row r="42">
      <c r="A42" s="4" t="inlineStr">
        <is>
          <t>Design Capacity (beds) | Bed</t>
        </is>
      </c>
      <c r="B42" s="5" t="n">
        <v>1452</v>
      </c>
    </row>
    <row r="43">
      <c r="A43" s="4" t="inlineStr">
        <is>
          <t>Year Idled</t>
        </is>
      </c>
      <c r="B43" s="4" t="inlineStr">
        <is>
          <t>2021</t>
        </is>
      </c>
    </row>
    <row r="44">
      <c r="A44" s="4" t="inlineStr">
        <is>
          <t>Net Carrying Value</t>
        </is>
      </c>
      <c r="B44" s="6" t="n">
        <v>31605</v>
      </c>
    </row>
    <row r="45">
      <c r="A45" s="4" t="inlineStr">
        <is>
          <t>McFarland Female Community Reentry Facility</t>
        </is>
      </c>
      <c r="B45" s="4" t="inlineStr">
        <is>
          <t xml:space="preserve"> </t>
        </is>
      </c>
    </row>
    <row r="46">
      <c r="A46" s="3" t="inlineStr">
        <is>
          <t>Commitments and Contingencies [Line Items]</t>
        </is>
      </c>
      <c r="B46" s="4" t="inlineStr">
        <is>
          <t xml:space="preserve"> </t>
        </is>
      </c>
    </row>
    <row r="47">
      <c r="A47" s="4" t="inlineStr">
        <is>
          <t>Net Carrying Value</t>
        </is>
      </c>
      <c r="B47" s="6" t="n">
        <v>9888</v>
      </c>
    </row>
    <row r="48">
      <c r="A48" s="4" t="inlineStr">
        <is>
          <t>McFarland Female Community Reentry Facility | Secure Services</t>
        </is>
      </c>
      <c r="B48" s="4" t="inlineStr">
        <is>
          <t xml:space="preserve"> </t>
        </is>
      </c>
    </row>
    <row r="49">
      <c r="A49" s="3" t="inlineStr">
        <is>
          <t>Commitments and Contingencies [Line Items]</t>
        </is>
      </c>
      <c r="B49" s="4" t="inlineStr">
        <is>
          <t xml:space="preserve"> </t>
        </is>
      </c>
    </row>
    <row r="50">
      <c r="A50" s="4" t="inlineStr">
        <is>
          <t>Design Capacity (beds) | Bed</t>
        </is>
      </c>
      <c r="B50" s="5" t="n">
        <v>300</v>
      </c>
    </row>
    <row r="51">
      <c r="A51" s="4" t="inlineStr">
        <is>
          <t>Net Carrying Value</t>
        </is>
      </c>
      <c r="B51" s="6" t="n">
        <v>9888</v>
      </c>
    </row>
    <row r="52">
      <c r="A52" s="4" t="inlineStr">
        <is>
          <t>McFarland Female Community Reentry Facility | Reentry Services</t>
        </is>
      </c>
      <c r="B52" s="4" t="inlineStr">
        <is>
          <t xml:space="preserve"> </t>
        </is>
      </c>
    </row>
    <row r="53">
      <c r="A53" s="3" t="inlineStr">
        <is>
          <t>Commitments and Contingencies [Line Items]</t>
        </is>
      </c>
      <c r="B53" s="4" t="inlineStr">
        <is>
          <t xml:space="preserve"> </t>
        </is>
      </c>
    </row>
    <row r="54">
      <c r="A54" s="4" t="inlineStr">
        <is>
          <t>Year Idled</t>
        </is>
      </c>
      <c r="B54" s="4" t="inlineStr">
        <is>
          <t>2020</t>
        </is>
      </c>
    </row>
    <row r="55">
      <c r="A55" s="4" t="inlineStr">
        <is>
          <t>Hector Garza Center</t>
        </is>
      </c>
      <c r="B55" s="4" t="inlineStr">
        <is>
          <t xml:space="preserve"> </t>
        </is>
      </c>
    </row>
    <row r="56">
      <c r="A56" s="3" t="inlineStr">
        <is>
          <t>Commitments and Contingencies [Line Items]</t>
        </is>
      </c>
      <c r="B56" s="4" t="inlineStr">
        <is>
          <t xml:space="preserve"> </t>
        </is>
      </c>
    </row>
    <row r="57">
      <c r="A57" s="4" t="inlineStr">
        <is>
          <t>Net Carrying Value</t>
        </is>
      </c>
      <c r="B57" s="6" t="n">
        <v>4133</v>
      </c>
    </row>
    <row r="58">
      <c r="A58" s="4" t="inlineStr">
        <is>
          <t>Hector Garza Center | Reentry Services</t>
        </is>
      </c>
      <c r="B58" s="4" t="inlineStr">
        <is>
          <t xml:space="preserve"> </t>
        </is>
      </c>
    </row>
    <row r="59">
      <c r="A59" s="3" t="inlineStr">
        <is>
          <t>Commitments and Contingencies [Line Items]</t>
        </is>
      </c>
      <c r="B59" s="4" t="inlineStr">
        <is>
          <t xml:space="preserve"> </t>
        </is>
      </c>
    </row>
    <row r="60">
      <c r="A60" s="4" t="inlineStr">
        <is>
          <t>Design Capacity (beds) | Bed</t>
        </is>
      </c>
      <c r="B60" s="5" t="n">
        <v>139</v>
      </c>
    </row>
    <row r="61">
      <c r="A61" s="4" t="inlineStr">
        <is>
          <t>Year Idled</t>
        </is>
      </c>
      <c r="B61" s="4" t="inlineStr">
        <is>
          <t>2020</t>
        </is>
      </c>
    </row>
    <row r="62">
      <c r="A62" s="4" t="inlineStr">
        <is>
          <t>Net Carrying Value</t>
        </is>
      </c>
      <c r="B62" s="6" t="n">
        <v>4133</v>
      </c>
    </row>
    <row r="63">
      <c r="A63" s="4" t="inlineStr">
        <is>
          <t>Cheyenne Mountain Recovery Center</t>
        </is>
      </c>
      <c r="B63" s="4" t="inlineStr">
        <is>
          <t xml:space="preserve"> </t>
        </is>
      </c>
    </row>
    <row r="64">
      <c r="A64" s="3" t="inlineStr">
        <is>
          <t>Commitments and Contingencies [Line Items]</t>
        </is>
      </c>
      <c r="B64" s="4" t="inlineStr">
        <is>
          <t xml:space="preserve"> </t>
        </is>
      </c>
    </row>
    <row r="65">
      <c r="A65" s="4" t="inlineStr">
        <is>
          <t>Net Carrying Value</t>
        </is>
      </c>
      <c r="B65" s="6" t="n">
        <v>16714</v>
      </c>
    </row>
    <row r="66">
      <c r="A66" s="4" t="inlineStr">
        <is>
          <t>Cheyenne Mountain Recovery Center | Secure Services</t>
        </is>
      </c>
      <c r="B66" s="4" t="inlineStr">
        <is>
          <t xml:space="preserve"> </t>
        </is>
      </c>
    </row>
    <row r="67">
      <c r="A67" s="3" t="inlineStr">
        <is>
          <t>Commitments and Contingencies [Line Items]</t>
        </is>
      </c>
      <c r="B67" s="4" t="inlineStr">
        <is>
          <t xml:space="preserve"> </t>
        </is>
      </c>
    </row>
    <row r="68">
      <c r="A68" s="4" t="inlineStr">
        <is>
          <t>Design Capacity (beds) | Bed</t>
        </is>
      </c>
      <c r="B68" s="5" t="n">
        <v>700</v>
      </c>
    </row>
    <row r="69">
      <c r="A69" s="4" t="inlineStr">
        <is>
          <t>Year Idled</t>
        </is>
      </c>
      <c r="B69" s="4" t="inlineStr">
        <is>
          <t>2020</t>
        </is>
      </c>
    </row>
    <row r="70">
      <c r="A70" s="4" t="inlineStr">
        <is>
          <t>Net Carrying Value</t>
        </is>
      </c>
      <c r="B70" s="6" t="n">
        <v>16714</v>
      </c>
    </row>
    <row r="71">
      <c r="A71" s="4" t="inlineStr">
        <is>
          <t>Philadelphia Residential</t>
        </is>
      </c>
      <c r="B71" s="4" t="inlineStr">
        <is>
          <t xml:space="preserve"> </t>
        </is>
      </c>
    </row>
    <row r="72">
      <c r="A72" s="3" t="inlineStr">
        <is>
          <t>Commitments and Contingencies [Line Items]</t>
        </is>
      </c>
      <c r="B72" s="4" t="inlineStr">
        <is>
          <t xml:space="preserve"> </t>
        </is>
      </c>
    </row>
    <row r="73">
      <c r="A73" s="4" t="inlineStr">
        <is>
          <t>Net Carrying Value</t>
        </is>
      </c>
      <c r="B73" s="6" t="n">
        <v>6367</v>
      </c>
    </row>
    <row r="74">
      <c r="A74" s="4" t="inlineStr">
        <is>
          <t>Philadelphia Residential | Reentry Services</t>
        </is>
      </c>
      <c r="B74" s="4" t="inlineStr">
        <is>
          <t xml:space="preserve"> </t>
        </is>
      </c>
    </row>
    <row r="75">
      <c r="A75" s="3" t="inlineStr">
        <is>
          <t>Commitments and Contingencies [Line Items]</t>
        </is>
      </c>
      <c r="B75" s="4" t="inlineStr">
        <is>
          <t xml:space="preserve"> </t>
        </is>
      </c>
    </row>
    <row r="76">
      <c r="A76" s="4" t="inlineStr">
        <is>
          <t>Design Capacity (beds) | Bed</t>
        </is>
      </c>
      <c r="B76" s="5" t="n">
        <v>400</v>
      </c>
    </row>
    <row r="77">
      <c r="A77" s="4" t="inlineStr">
        <is>
          <t>Year Idled</t>
        </is>
      </c>
      <c r="B77" s="4" t="inlineStr">
        <is>
          <t>2024</t>
        </is>
      </c>
    </row>
    <row r="78">
      <c r="A78" s="4" t="inlineStr">
        <is>
          <t>Net Carrying Value</t>
        </is>
      </c>
      <c r="B78" s="6" t="n">
        <v>6367</v>
      </c>
    </row>
    <row r="79">
      <c r="A79" s="4" t="inlineStr">
        <is>
          <t>Coleman Hall</t>
        </is>
      </c>
      <c r="B79" s="4" t="inlineStr">
        <is>
          <t xml:space="preserve"> </t>
        </is>
      </c>
    </row>
    <row r="80">
      <c r="A80" s="3" t="inlineStr">
        <is>
          <t>Commitments and Contingencies [Line Items]</t>
        </is>
      </c>
      <c r="B80" s="4" t="inlineStr">
        <is>
          <t xml:space="preserve"> </t>
        </is>
      </c>
    </row>
    <row r="81">
      <c r="A81" s="4" t="inlineStr">
        <is>
          <t>Net Carrying Value</t>
        </is>
      </c>
      <c r="B81" s="6" t="n">
        <v>5806</v>
      </c>
    </row>
    <row r="82">
      <c r="A82" s="4" t="inlineStr">
        <is>
          <t>Coleman Hall | Reentry Services</t>
        </is>
      </c>
      <c r="B82" s="4" t="inlineStr">
        <is>
          <t xml:space="preserve"> </t>
        </is>
      </c>
    </row>
    <row r="83">
      <c r="A83" s="3" t="inlineStr">
        <is>
          <t>Commitments and Contingencies [Line Items]</t>
        </is>
      </c>
      <c r="B83" s="4" t="inlineStr">
        <is>
          <t xml:space="preserve"> </t>
        </is>
      </c>
    </row>
    <row r="84">
      <c r="A84" s="4" t="inlineStr">
        <is>
          <t>Design Capacity (beds) | Bed</t>
        </is>
      </c>
      <c r="B84" s="5" t="n">
        <v>350</v>
      </c>
    </row>
    <row r="85">
      <c r="A85" s="4" t="inlineStr">
        <is>
          <t>Year Idled</t>
        </is>
      </c>
      <c r="B85" s="4" t="inlineStr">
        <is>
          <t>2017</t>
        </is>
      </c>
    </row>
    <row r="86">
      <c r="A86" s="4" t="inlineStr">
        <is>
          <t>Net Carrying Value</t>
        </is>
      </c>
      <c r="B86" s="6" t="n">
        <v>58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Matters - Summary of Future Minimum Rentals to be Received on Leases (Details) $ in Thousands</t>
        </is>
      </c>
      <c r="B1" s="2" t="inlineStr">
        <is>
          <t>Mar. 31, 2025 USD ($)</t>
        </is>
      </c>
    </row>
    <row r="2">
      <c r="A2" s="3" t="inlineStr">
        <is>
          <t>Commitments and Contingencies Disclosure [Abstract]</t>
        </is>
      </c>
      <c r="B2" s="4" t="inlineStr">
        <is>
          <t xml:space="preserve"> </t>
        </is>
      </c>
    </row>
    <row r="3">
      <c r="A3" s="4" t="inlineStr">
        <is>
          <t>Remainder of 2025</t>
        </is>
      </c>
      <c r="B3" s="6" t="n">
        <v>8530</v>
      </c>
    </row>
    <row r="4">
      <c r="A4" s="4" t="inlineStr">
        <is>
          <t>2026</t>
        </is>
      </c>
      <c r="B4" s="5" t="n">
        <v>13361</v>
      </c>
    </row>
    <row r="5">
      <c r="A5" s="4" t="inlineStr">
        <is>
          <t>2027</t>
        </is>
      </c>
      <c r="B5" s="5" t="n">
        <v>13375</v>
      </c>
    </row>
    <row r="6">
      <c r="A6" s="4" t="inlineStr">
        <is>
          <t>2028</t>
        </is>
      </c>
      <c r="B6" s="5" t="n">
        <v>11911</v>
      </c>
    </row>
    <row r="7">
      <c r="A7" s="4" t="inlineStr">
        <is>
          <t>2029</t>
        </is>
      </c>
      <c r="B7" s="5" t="n">
        <v>4259</v>
      </c>
    </row>
    <row r="8">
      <c r="A8" s="4" t="inlineStr">
        <is>
          <t>Thereafter</t>
        </is>
      </c>
      <c r="B8" s="5" t="n">
        <v>53903</v>
      </c>
    </row>
    <row r="9">
      <c r="A9" s="4" t="inlineStr">
        <is>
          <t>Total</t>
        </is>
      </c>
      <c r="B9" s="6" t="n">
        <v>1053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Business Segments and Geographic Information - Additional Information (Details) $ in Thousands</t>
        </is>
      </c>
      <c r="B1" s="2" t="inlineStr">
        <is>
          <t>3 Months Ended</t>
        </is>
      </c>
    </row>
    <row r="2">
      <c r="B2" s="2" t="inlineStr">
        <is>
          <t>Mar. 31, 2025 USD ($) Segment Facility</t>
        </is>
      </c>
      <c r="C2" s="2" t="inlineStr">
        <is>
          <t>Mar. 31, 2024 USD ($)</t>
        </is>
      </c>
      <c r="D2" s="2" t="inlineStr">
        <is>
          <t>Dec. 31, 2024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reportable business segments | Segment</t>
        </is>
      </c>
      <c r="B4" s="5" t="n">
        <v>4</v>
      </c>
      <c r="C4" s="4" t="inlineStr">
        <is>
          <t xml:space="preserve"> </t>
        </is>
      </c>
      <c r="D4" s="4" t="inlineStr">
        <is>
          <t xml:space="preserve"> </t>
        </is>
      </c>
    </row>
    <row r="5">
      <c r="A5" s="4" t="inlineStr">
        <is>
          <t>Equity in earnings (losses) of affiliates, net of income tax provision</t>
        </is>
      </c>
      <c r="B5" s="6" t="n">
        <v>828</v>
      </c>
      <c r="C5" s="6" t="n">
        <v>28</v>
      </c>
      <c r="D5" s="4" t="inlineStr">
        <is>
          <t xml:space="preserve"> </t>
        </is>
      </c>
    </row>
    <row r="6">
      <c r="A6" s="4" t="inlineStr">
        <is>
          <t>Number of managed correctional facilities in Australia | Facility</t>
        </is>
      </c>
      <c r="B6" s="5" t="n">
        <v>3</v>
      </c>
      <c r="C6" s="4" t="inlineStr">
        <is>
          <t xml:space="preserve"> </t>
        </is>
      </c>
      <c r="D6" s="4" t="inlineStr">
        <is>
          <t xml:space="preserve"> </t>
        </is>
      </c>
    </row>
    <row r="7">
      <c r="A7" s="4" t="inlineStr">
        <is>
          <t>Segment Reporting, CODM, Individual Title and Position or Group Name [Extensible Enumeration]</t>
        </is>
      </c>
      <c r="B7" s="4" t="inlineStr">
        <is>
          <t>srt:ChiefExecutiveOfficerMember</t>
        </is>
      </c>
      <c r="C7" s="4" t="inlineStr">
        <is>
          <t xml:space="preserve"> </t>
        </is>
      </c>
      <c r="D7" s="4" t="inlineStr">
        <is>
          <t xml:space="preserve"> </t>
        </is>
      </c>
    </row>
    <row r="8">
      <c r="A8" s="4" t="inlineStr">
        <is>
          <t>Segment Reporting, CODM, Profit (Loss) Measure, How Used, Description</t>
        </is>
      </c>
      <c r="B8" s="4" t="inlineStr">
        <is>
          <t>Revenue and operating income for each segment are used by the CODM to assess the performance of each segment in a financial period. The performance of the operating segments is evaluated based on segment operating income, which is defined as income before income taxes before the following: unallocated corporate general and administrative expenses, interest expense, net, and loss on extinguishment of debt not allocated to the operating segments. The CODM uses segment operating income as the measure to make resource (including financial or capital resources) allocation decisions for each segment, predominantly in the annual budget and forecasting process.</t>
        </is>
      </c>
      <c r="C8" s="4" t="inlineStr">
        <is>
          <t xml:space="preserve"> </t>
        </is>
      </c>
      <c r="D8" s="4" t="inlineStr">
        <is>
          <t xml:space="preserve"> </t>
        </is>
      </c>
    </row>
    <row r="9">
      <c r="A9" s="4" t="inlineStr">
        <is>
          <t>SAC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wnership percentage in entity</t>
        </is>
      </c>
      <c r="B11" s="12" t="n">
        <v>0.5</v>
      </c>
      <c r="C11" s="4" t="inlineStr">
        <is>
          <t xml:space="preserve"> </t>
        </is>
      </c>
      <c r="D11" s="4" t="inlineStr">
        <is>
          <t xml:space="preserve"> </t>
        </is>
      </c>
    </row>
    <row r="12">
      <c r="A12" s="4" t="inlineStr">
        <is>
          <t>Equity in earnings (losses) of affiliates, net of income tax provision</t>
        </is>
      </c>
      <c r="B12" s="6" t="n">
        <v>100</v>
      </c>
      <c r="C12" s="5" t="n">
        <v>-400</v>
      </c>
      <c r="D12" s="4" t="inlineStr">
        <is>
          <t xml:space="preserve"> </t>
        </is>
      </c>
    </row>
    <row r="13">
      <c r="A13" s="4" t="inlineStr">
        <is>
          <t>Investment in joint venture</t>
        </is>
      </c>
      <c r="B13" s="6" t="n">
        <v>7100</v>
      </c>
      <c r="C13" s="4" t="inlineStr">
        <is>
          <t xml:space="preserve"> </t>
        </is>
      </c>
      <c r="D13" s="6" t="n">
        <v>7200</v>
      </c>
    </row>
    <row r="14">
      <c r="A14" s="4" t="inlineStr">
        <is>
          <t>GEO Amey</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Ownership percentage in entity</t>
        </is>
      </c>
      <c r="B16" s="12" t="n">
        <v>0.5</v>
      </c>
      <c r="C16" s="4" t="inlineStr">
        <is>
          <t xml:space="preserve"> </t>
        </is>
      </c>
      <c r="D16" s="4" t="inlineStr">
        <is>
          <t xml:space="preserve"> </t>
        </is>
      </c>
    </row>
    <row r="17">
      <c r="A17" s="4" t="inlineStr">
        <is>
          <t>Equity in earnings (losses) of affiliates, net of income tax provision</t>
        </is>
      </c>
      <c r="B17" s="6" t="n">
        <v>700</v>
      </c>
      <c r="C17" s="6" t="n">
        <v>400</v>
      </c>
      <c r="D17" s="4" t="inlineStr">
        <is>
          <t xml:space="preserve"> </t>
        </is>
      </c>
    </row>
    <row r="18">
      <c r="A18" s="4" t="inlineStr">
        <is>
          <t>Advances to affiliate</t>
        </is>
      </c>
      <c r="B18" s="6" t="n">
        <v>8100</v>
      </c>
      <c r="C18" s="4" t="inlineStr">
        <is>
          <t xml:space="preserve"> </t>
        </is>
      </c>
      <c r="D18" s="6" t="n">
        <v>103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Segments and Geographic Information - Schedule of Reconciliation of Total Operating Income from its Reportable Segments to Income Before Income Taxes and Equity in Earning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604647</v>
      </c>
      <c r="C4" s="6" t="n">
        <v>605672</v>
      </c>
      <c r="D4" s="6" t="n">
        <v>605672</v>
      </c>
    </row>
    <row r="5">
      <c r="A5" s="3" t="inlineStr">
        <is>
          <t>Unallocated amounts:</t>
        </is>
      </c>
      <c r="B5" s="4" t="inlineStr">
        <is>
          <t xml:space="preserve"> </t>
        </is>
      </c>
      <c r="C5" s="4" t="inlineStr">
        <is>
          <t xml:space="preserve"> </t>
        </is>
      </c>
      <c r="D5" s="4" t="inlineStr">
        <is>
          <t xml:space="preserve"> </t>
        </is>
      </c>
    </row>
    <row r="6">
      <c r="A6" s="4" t="inlineStr">
        <is>
          <t>General and administrative expenses</t>
        </is>
      </c>
      <c r="B6" s="5" t="n">
        <v>-57749</v>
      </c>
      <c r="C6" s="5" t="n">
        <v>-53070</v>
      </c>
      <c r="D6" s="4" t="inlineStr">
        <is>
          <t xml:space="preserve"> </t>
        </is>
      </c>
    </row>
    <row r="7">
      <c r="A7" s="4" t="inlineStr">
        <is>
          <t>Net interest expense</t>
        </is>
      </c>
      <c r="B7" s="5" t="n">
        <v>-40444</v>
      </c>
      <c r="C7" s="5" t="n">
        <v>-48821</v>
      </c>
      <c r="D7" s="4" t="inlineStr">
        <is>
          <t xml:space="preserve"> </t>
        </is>
      </c>
    </row>
    <row r="8">
      <c r="A8" s="4" t="inlineStr">
        <is>
          <t>Loss on extinguishment of debt</t>
        </is>
      </c>
      <c r="B8" s="5" t="n">
        <v>0</v>
      </c>
      <c r="C8" s="5" t="n">
        <v>-39</v>
      </c>
      <c r="D8" s="4" t="inlineStr">
        <is>
          <t xml:space="preserve"> </t>
        </is>
      </c>
    </row>
    <row r="9">
      <c r="A9" s="4" t="inlineStr">
        <is>
          <t>Net loss on asset divestitures/impairment</t>
        </is>
      </c>
      <c r="B9" s="5" t="n">
        <v>0</v>
      </c>
      <c r="C9" s="4" t="inlineStr">
        <is>
          <t xml:space="preserve"> </t>
        </is>
      </c>
      <c r="D9" s="4" t="inlineStr">
        <is>
          <t xml:space="preserve"> </t>
        </is>
      </c>
    </row>
    <row r="10">
      <c r="A10" s="4" t="inlineStr">
        <is>
          <t>Income before income taxes and equity in earnings of affiliates</t>
        </is>
      </c>
      <c r="B10" s="5" t="n">
        <v>20540</v>
      </c>
      <c r="C10" s="5" t="n">
        <v>30702</v>
      </c>
      <c r="D10" s="4" t="inlineStr">
        <is>
          <t xml:space="preserve"> </t>
        </is>
      </c>
    </row>
    <row r="11">
      <c r="A11" s="4" t="inlineStr">
        <is>
          <t>Depreciation and amortization</t>
        </is>
      </c>
      <c r="B11" s="5" t="n">
        <v>32136</v>
      </c>
      <c r="C11" s="5" t="n">
        <v>31365</v>
      </c>
      <c r="D11" s="4" t="inlineStr">
        <is>
          <t xml:space="preserve"> </t>
        </is>
      </c>
    </row>
    <row r="12">
      <c r="A12" s="4" t="inlineStr">
        <is>
          <t>Electronic Monitoring and Supervision Servic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5" t="n">
        <v>77713</v>
      </c>
      <c r="C14" s="4" t="inlineStr">
        <is>
          <t xml:space="preserve"> </t>
        </is>
      </c>
      <c r="D14" s="5" t="n">
        <v>86784</v>
      </c>
    </row>
    <row r="15">
      <c r="A15" s="4" t="inlineStr">
        <is>
          <t>Reentry Servic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5" t="n">
        <v>70376</v>
      </c>
      <c r="C17" s="4" t="inlineStr">
        <is>
          <t xml:space="preserve"> </t>
        </is>
      </c>
      <c r="D17" s="6" t="n">
        <v>67830</v>
      </c>
    </row>
    <row r="18">
      <c r="A18" s="4" t="inlineStr">
        <is>
          <t>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604647</v>
      </c>
      <c r="C20" s="5" t="n">
        <v>605672</v>
      </c>
      <c r="D20" s="4" t="inlineStr">
        <is>
          <t xml:space="preserve"> </t>
        </is>
      </c>
    </row>
    <row r="21">
      <c r="A21" s="3" t="inlineStr">
        <is>
          <t>Operating Expenses [Abstract]</t>
        </is>
      </c>
      <c r="B21" s="4" t="inlineStr">
        <is>
          <t xml:space="preserve"> </t>
        </is>
      </c>
      <c r="C21" s="4" t="inlineStr">
        <is>
          <t xml:space="preserve"> </t>
        </is>
      </c>
      <c r="D21" s="4" t="inlineStr">
        <is>
          <t xml:space="preserve"> </t>
        </is>
      </c>
    </row>
    <row r="22">
      <c r="A22" s="4" t="inlineStr">
        <is>
          <t>Labor and Related Taxes</t>
        </is>
      </c>
      <c r="B22" s="5" t="n">
        <v>314228</v>
      </c>
      <c r="C22" s="5" t="n">
        <v>302320</v>
      </c>
      <c r="D22" s="4" t="inlineStr">
        <is>
          <t xml:space="preserve"> </t>
        </is>
      </c>
    </row>
    <row r="23">
      <c r="A23" s="4" t="inlineStr">
        <is>
          <t>Medical Services and Supplies</t>
        </is>
      </c>
      <c r="B23" s="5" t="n">
        <v>14406</v>
      </c>
      <c r="C23" s="5" t="n">
        <v>18721</v>
      </c>
      <c r="D23" s="4" t="inlineStr">
        <is>
          <t xml:space="preserve"> </t>
        </is>
      </c>
    </row>
    <row r="24">
      <c r="A24" s="4" t="inlineStr">
        <is>
          <t>Other Segment Items</t>
        </is>
      </c>
      <c r="B24" s="5" t="n">
        <v>157280</v>
      </c>
      <c r="C24" s="5" t="n">
        <v>151999</v>
      </c>
      <c r="D24" s="4" t="inlineStr">
        <is>
          <t xml:space="preserve"> </t>
        </is>
      </c>
    </row>
    <row r="25">
      <c r="A25" s="4" t="inlineStr">
        <is>
          <t>Operating Income from Segments</t>
        </is>
      </c>
      <c r="B25" s="5" t="n">
        <v>118733</v>
      </c>
      <c r="C25" s="5" t="n">
        <v>132632</v>
      </c>
      <c r="D25" s="4" t="inlineStr">
        <is>
          <t xml:space="preserve"> </t>
        </is>
      </c>
    </row>
    <row r="26">
      <c r="A26" s="3" t="inlineStr">
        <is>
          <t>Unallocated amounts:</t>
        </is>
      </c>
      <c r="B26" s="4" t="inlineStr">
        <is>
          <t xml:space="preserve"> </t>
        </is>
      </c>
      <c r="C26" s="4" t="inlineStr">
        <is>
          <t xml:space="preserve"> </t>
        </is>
      </c>
      <c r="D26" s="4" t="inlineStr">
        <is>
          <t xml:space="preserve"> </t>
        </is>
      </c>
    </row>
    <row r="27">
      <c r="A27" s="4" t="inlineStr">
        <is>
          <t>Capital Expenditures</t>
        </is>
      </c>
      <c r="B27" s="5" t="n">
        <v>30771</v>
      </c>
      <c r="C27" s="5" t="n">
        <v>14768</v>
      </c>
      <c r="D27" s="4" t="inlineStr">
        <is>
          <t xml:space="preserve"> </t>
        </is>
      </c>
    </row>
    <row r="28">
      <c r="A28" s="4" t="inlineStr">
        <is>
          <t>Operating Segments | U.S. Secure Servic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5" t="n">
        <v>405716</v>
      </c>
      <c r="C30" s="5" t="n">
        <v>400940</v>
      </c>
      <c r="D30" s="4" t="inlineStr">
        <is>
          <t xml:space="preserve"> </t>
        </is>
      </c>
    </row>
    <row r="31">
      <c r="A31" s="3" t="inlineStr">
        <is>
          <t>Operating Expenses [Abstract]</t>
        </is>
      </c>
      <c r="B31" s="4" t="inlineStr">
        <is>
          <t xml:space="preserve"> </t>
        </is>
      </c>
      <c r="C31" s="4" t="inlineStr">
        <is>
          <t xml:space="preserve"> </t>
        </is>
      </c>
      <c r="D31" s="4" t="inlineStr">
        <is>
          <t xml:space="preserve"> </t>
        </is>
      </c>
    </row>
    <row r="32">
      <c r="A32" s="4" t="inlineStr">
        <is>
          <t>Labor and Related Taxes</t>
        </is>
      </c>
      <c r="B32" s="5" t="n">
        <v>230397</v>
      </c>
      <c r="C32" s="5" t="n">
        <v>219009</v>
      </c>
      <c r="D32" s="4" t="inlineStr">
        <is>
          <t xml:space="preserve"> </t>
        </is>
      </c>
    </row>
    <row r="33">
      <c r="A33" s="4" t="inlineStr">
        <is>
          <t>Medical Services and Supplies</t>
        </is>
      </c>
      <c r="B33" s="5" t="n">
        <v>14406</v>
      </c>
      <c r="C33" s="5" t="n">
        <v>18721</v>
      </c>
      <c r="D33" s="4" t="inlineStr">
        <is>
          <t xml:space="preserve"> </t>
        </is>
      </c>
    </row>
    <row r="34">
      <c r="A34" s="4" t="inlineStr">
        <is>
          <t>Other Segment Items</t>
        </is>
      </c>
      <c r="B34" s="5" t="n">
        <v>91682</v>
      </c>
      <c r="C34" s="5" t="n">
        <v>83969</v>
      </c>
      <c r="D34" s="4" t="inlineStr">
        <is>
          <t xml:space="preserve"> </t>
        </is>
      </c>
    </row>
    <row r="35">
      <c r="A35" s="4" t="inlineStr">
        <is>
          <t>Operating Income from Segments</t>
        </is>
      </c>
      <c r="B35" s="5" t="n">
        <v>69231</v>
      </c>
      <c r="C35" s="5" t="n">
        <v>79241</v>
      </c>
      <c r="D35" s="4" t="inlineStr">
        <is>
          <t xml:space="preserve"> </t>
        </is>
      </c>
    </row>
    <row r="36">
      <c r="A36" s="3" t="inlineStr">
        <is>
          <t>Unallocated amounts:</t>
        </is>
      </c>
      <c r="B36" s="4" t="inlineStr">
        <is>
          <t xml:space="preserve"> </t>
        </is>
      </c>
      <c r="C36" s="4" t="inlineStr">
        <is>
          <t xml:space="preserve"> </t>
        </is>
      </c>
      <c r="D36" s="4" t="inlineStr">
        <is>
          <t xml:space="preserve"> </t>
        </is>
      </c>
    </row>
    <row r="37">
      <c r="A37" s="4" t="inlineStr">
        <is>
          <t>Capital Expenditures</t>
        </is>
      </c>
      <c r="B37" s="5" t="n">
        <v>19313</v>
      </c>
      <c r="C37" s="5" t="n">
        <v>5773</v>
      </c>
      <c r="D37" s="4" t="inlineStr">
        <is>
          <t xml:space="preserve"> </t>
        </is>
      </c>
    </row>
    <row r="38">
      <c r="A38" s="4" t="inlineStr">
        <is>
          <t>Operating Segments | Electronic Monitoring and Supervision Servic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5" t="n">
        <v>77713</v>
      </c>
      <c r="C40" s="5" t="n">
        <v>86784</v>
      </c>
      <c r="D40" s="4" t="inlineStr">
        <is>
          <t xml:space="preserve"> </t>
        </is>
      </c>
    </row>
    <row r="41">
      <c r="A41" s="3" t="inlineStr">
        <is>
          <t>Operating Expenses [Abstract]</t>
        </is>
      </c>
      <c r="B41" s="4" t="inlineStr">
        <is>
          <t xml:space="preserve"> </t>
        </is>
      </c>
      <c r="C41" s="4" t="inlineStr">
        <is>
          <t xml:space="preserve"> </t>
        </is>
      </c>
      <c r="D41" s="4" t="inlineStr">
        <is>
          <t xml:space="preserve"> </t>
        </is>
      </c>
    </row>
    <row r="42">
      <c r="A42" s="4" t="inlineStr">
        <is>
          <t>Labor and Related Taxes</t>
        </is>
      </c>
      <c r="B42" s="5" t="n">
        <v>23387</v>
      </c>
      <c r="C42" s="5" t="n">
        <v>22457</v>
      </c>
      <c r="D42" s="4" t="inlineStr">
        <is>
          <t xml:space="preserve"> </t>
        </is>
      </c>
    </row>
    <row r="43">
      <c r="A43" s="4" t="inlineStr">
        <is>
          <t>Medical Services and Supplies</t>
        </is>
      </c>
      <c r="B43" s="4" t="inlineStr">
        <is>
          <t xml:space="preserve"> </t>
        </is>
      </c>
      <c r="C43" s="4" t="inlineStr">
        <is>
          <t xml:space="preserve"> </t>
        </is>
      </c>
      <c r="D43" s="4" t="inlineStr">
        <is>
          <t xml:space="preserve"> </t>
        </is>
      </c>
    </row>
    <row r="44">
      <c r="A44" s="4" t="inlineStr">
        <is>
          <t>Other Segment Items</t>
        </is>
      </c>
      <c r="B44" s="5" t="n">
        <v>24337</v>
      </c>
      <c r="C44" s="5" t="n">
        <v>26147</v>
      </c>
      <c r="D44" s="4" t="inlineStr">
        <is>
          <t xml:space="preserve"> </t>
        </is>
      </c>
    </row>
    <row r="45">
      <c r="A45" s="4" t="inlineStr">
        <is>
          <t>Operating Income from Segments</t>
        </is>
      </c>
      <c r="B45" s="5" t="n">
        <v>29989</v>
      </c>
      <c r="C45" s="5" t="n">
        <v>38180</v>
      </c>
      <c r="D45" s="4" t="inlineStr">
        <is>
          <t xml:space="preserve"> </t>
        </is>
      </c>
    </row>
    <row r="46">
      <c r="A46" s="3" t="inlineStr">
        <is>
          <t>Unallocated amounts:</t>
        </is>
      </c>
      <c r="B46" s="4" t="inlineStr">
        <is>
          <t xml:space="preserve"> </t>
        </is>
      </c>
      <c r="C46" s="4" t="inlineStr">
        <is>
          <t xml:space="preserve"> </t>
        </is>
      </c>
      <c r="D46" s="4" t="inlineStr">
        <is>
          <t xml:space="preserve"> </t>
        </is>
      </c>
    </row>
    <row r="47">
      <c r="A47" s="4" t="inlineStr">
        <is>
          <t>Capital Expenditures</t>
        </is>
      </c>
      <c r="B47" s="5" t="n">
        <v>9976</v>
      </c>
      <c r="C47" s="5" t="n">
        <v>6729</v>
      </c>
      <c r="D47" s="4" t="inlineStr">
        <is>
          <t xml:space="preserve"> </t>
        </is>
      </c>
    </row>
    <row r="48">
      <c r="A48" s="4" t="inlineStr">
        <is>
          <t>Operating Segments | Reentry Service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t>
        </is>
      </c>
      <c r="B50" s="5" t="n">
        <v>70376</v>
      </c>
      <c r="C50" s="5" t="n">
        <v>67830</v>
      </c>
      <c r="D50" s="4" t="inlineStr">
        <is>
          <t xml:space="preserve"> </t>
        </is>
      </c>
    </row>
    <row r="51">
      <c r="A51" s="3" t="inlineStr">
        <is>
          <t>Operating Expenses [Abstract]</t>
        </is>
      </c>
      <c r="B51" s="4" t="inlineStr">
        <is>
          <t xml:space="preserve"> </t>
        </is>
      </c>
      <c r="C51" s="4" t="inlineStr">
        <is>
          <t xml:space="preserve"> </t>
        </is>
      </c>
      <c r="D51" s="4" t="inlineStr">
        <is>
          <t xml:space="preserve"> </t>
        </is>
      </c>
    </row>
    <row r="52">
      <c r="A52" s="4" t="inlineStr">
        <is>
          <t>Labor and Related Taxes</t>
        </is>
      </c>
      <c r="B52" s="5" t="n">
        <v>31755</v>
      </c>
      <c r="C52" s="5" t="n">
        <v>31552</v>
      </c>
      <c r="D52" s="4" t="inlineStr">
        <is>
          <t xml:space="preserve"> </t>
        </is>
      </c>
    </row>
    <row r="53">
      <c r="A53" s="4" t="inlineStr">
        <is>
          <t>Medical Services and Supplies</t>
        </is>
      </c>
      <c r="B53" s="4" t="inlineStr">
        <is>
          <t xml:space="preserve"> </t>
        </is>
      </c>
      <c r="C53" s="4" t="inlineStr">
        <is>
          <t xml:space="preserve"> </t>
        </is>
      </c>
      <c r="D53" s="4" t="inlineStr">
        <is>
          <t xml:space="preserve"> </t>
        </is>
      </c>
    </row>
    <row r="54">
      <c r="A54" s="4" t="inlineStr">
        <is>
          <t>Other Segment Items</t>
        </is>
      </c>
      <c r="B54" s="5" t="n">
        <v>23519</v>
      </c>
      <c r="C54" s="5" t="n">
        <v>23536</v>
      </c>
      <c r="D54" s="4" t="inlineStr">
        <is>
          <t xml:space="preserve"> </t>
        </is>
      </c>
    </row>
    <row r="55">
      <c r="A55" s="4" t="inlineStr">
        <is>
          <t>Operating Income from Segments</t>
        </is>
      </c>
      <c r="B55" s="5" t="n">
        <v>15102</v>
      </c>
      <c r="C55" s="5" t="n">
        <v>12742</v>
      </c>
      <c r="D55" s="4" t="inlineStr">
        <is>
          <t xml:space="preserve"> </t>
        </is>
      </c>
    </row>
    <row r="56">
      <c r="A56" s="3" t="inlineStr">
        <is>
          <t>Unallocated amounts:</t>
        </is>
      </c>
      <c r="B56" s="4" t="inlineStr">
        <is>
          <t xml:space="preserve"> </t>
        </is>
      </c>
      <c r="C56" s="4" t="inlineStr">
        <is>
          <t xml:space="preserve"> </t>
        </is>
      </c>
      <c r="D56" s="4" t="inlineStr">
        <is>
          <t xml:space="preserve"> </t>
        </is>
      </c>
    </row>
    <row r="57">
      <c r="A57" s="4" t="inlineStr">
        <is>
          <t>Capital Expenditures</t>
        </is>
      </c>
      <c r="B57" s="5" t="n">
        <v>977</v>
      </c>
      <c r="C57" s="5" t="n">
        <v>1641</v>
      </c>
      <c r="D57" s="4" t="inlineStr">
        <is>
          <t xml:space="preserve"> </t>
        </is>
      </c>
    </row>
    <row r="58">
      <c r="A58" s="4" t="inlineStr">
        <is>
          <t>Operating Segments | International Service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Revenues</t>
        </is>
      </c>
      <c r="B60" s="5" t="n">
        <v>50842</v>
      </c>
      <c r="C60" s="5" t="n">
        <v>50118</v>
      </c>
      <c r="D60" s="4" t="inlineStr">
        <is>
          <t xml:space="preserve"> </t>
        </is>
      </c>
    </row>
    <row r="61">
      <c r="A61" s="3" t="inlineStr">
        <is>
          <t>Operating Expenses [Abstract]</t>
        </is>
      </c>
      <c r="B61" s="4" t="inlineStr">
        <is>
          <t xml:space="preserve"> </t>
        </is>
      </c>
      <c r="C61" s="4" t="inlineStr">
        <is>
          <t xml:space="preserve"> </t>
        </is>
      </c>
      <c r="D61" s="4" t="inlineStr">
        <is>
          <t xml:space="preserve"> </t>
        </is>
      </c>
    </row>
    <row r="62">
      <c r="A62" s="4" t="inlineStr">
        <is>
          <t>Labor and Related Taxes</t>
        </is>
      </c>
      <c r="B62" s="5" t="n">
        <v>28689</v>
      </c>
      <c r="C62" s="5" t="n">
        <v>29302</v>
      </c>
      <c r="D62" s="4" t="inlineStr">
        <is>
          <t xml:space="preserve"> </t>
        </is>
      </c>
    </row>
    <row r="63">
      <c r="A63" s="4" t="inlineStr">
        <is>
          <t>Medical Services and Supplies</t>
        </is>
      </c>
      <c r="B63" s="4" t="inlineStr">
        <is>
          <t xml:space="preserve"> </t>
        </is>
      </c>
      <c r="C63" s="4" t="inlineStr">
        <is>
          <t xml:space="preserve"> </t>
        </is>
      </c>
      <c r="D63" s="4" t="inlineStr">
        <is>
          <t xml:space="preserve"> </t>
        </is>
      </c>
    </row>
    <row r="64">
      <c r="A64" s="4" t="inlineStr">
        <is>
          <t>Other Segment Items</t>
        </is>
      </c>
      <c r="B64" s="5" t="n">
        <v>17742</v>
      </c>
      <c r="C64" s="5" t="n">
        <v>18347</v>
      </c>
      <c r="D64" s="4" t="inlineStr">
        <is>
          <t xml:space="preserve"> </t>
        </is>
      </c>
    </row>
    <row r="65">
      <c r="A65" s="4" t="inlineStr">
        <is>
          <t>Operating Income from Segments</t>
        </is>
      </c>
      <c r="B65" s="5" t="n">
        <v>4411</v>
      </c>
      <c r="C65" s="5" t="n">
        <v>2469</v>
      </c>
      <c r="D65" s="4" t="inlineStr">
        <is>
          <t xml:space="preserve"> </t>
        </is>
      </c>
    </row>
    <row r="66">
      <c r="A66" s="3" t="inlineStr">
        <is>
          <t>Unallocated amounts:</t>
        </is>
      </c>
      <c r="B66" s="4" t="inlineStr">
        <is>
          <t xml:space="preserve"> </t>
        </is>
      </c>
      <c r="C66" s="4" t="inlineStr">
        <is>
          <t xml:space="preserve"> </t>
        </is>
      </c>
      <c r="D66" s="4" t="inlineStr">
        <is>
          <t xml:space="preserve"> </t>
        </is>
      </c>
    </row>
    <row r="67">
      <c r="A67" s="4" t="inlineStr">
        <is>
          <t>Capital Expenditures</t>
        </is>
      </c>
      <c r="B67" s="5" t="n">
        <v>505</v>
      </c>
      <c r="C67" s="5" t="n">
        <v>625</v>
      </c>
      <c r="D67" s="4" t="inlineStr">
        <is>
          <t xml:space="preserve"> </t>
        </is>
      </c>
    </row>
    <row r="68">
      <c r="A68" s="4" t="inlineStr">
        <is>
          <t>Segment Reconciling Items</t>
        </is>
      </c>
      <c r="B68" s="4" t="inlineStr">
        <is>
          <t xml:space="preserve"> </t>
        </is>
      </c>
      <c r="C68" s="4" t="inlineStr">
        <is>
          <t xml:space="preserve"> </t>
        </is>
      </c>
      <c r="D68" s="4" t="inlineStr">
        <is>
          <t xml:space="preserve"> </t>
        </is>
      </c>
    </row>
    <row r="69">
      <c r="A69" s="3" t="inlineStr">
        <is>
          <t>Unallocated amounts:</t>
        </is>
      </c>
      <c r="B69" s="4" t="inlineStr">
        <is>
          <t xml:space="preserve"> </t>
        </is>
      </c>
      <c r="C69" s="4" t="inlineStr">
        <is>
          <t xml:space="preserve"> </t>
        </is>
      </c>
      <c r="D69" s="4" t="inlineStr">
        <is>
          <t xml:space="preserve"> </t>
        </is>
      </c>
    </row>
    <row r="70">
      <c r="A70" s="4" t="inlineStr">
        <is>
          <t>Depreciation and amortization</t>
        </is>
      </c>
      <c r="B70" s="5" t="n">
        <v>32136</v>
      </c>
      <c r="C70" s="5" t="n">
        <v>31365</v>
      </c>
      <c r="D70" s="4" t="inlineStr">
        <is>
          <t xml:space="preserve"> </t>
        </is>
      </c>
    </row>
    <row r="71">
      <c r="A71" s="4" t="inlineStr">
        <is>
          <t>Segment Reconciling Items | U.S. Secure Services</t>
        </is>
      </c>
      <c r="B71" s="4" t="inlineStr">
        <is>
          <t xml:space="preserve"> </t>
        </is>
      </c>
      <c r="C71" s="4" t="inlineStr">
        <is>
          <t xml:space="preserve"> </t>
        </is>
      </c>
      <c r="D71" s="4" t="inlineStr">
        <is>
          <t xml:space="preserve"> </t>
        </is>
      </c>
    </row>
    <row r="72">
      <c r="A72" s="3" t="inlineStr">
        <is>
          <t>Unallocated amounts:</t>
        </is>
      </c>
      <c r="B72" s="4" t="inlineStr">
        <is>
          <t xml:space="preserve"> </t>
        </is>
      </c>
      <c r="C72" s="4" t="inlineStr">
        <is>
          <t xml:space="preserve"> </t>
        </is>
      </c>
      <c r="D72" s="4" t="inlineStr">
        <is>
          <t xml:space="preserve"> </t>
        </is>
      </c>
    </row>
    <row r="73">
      <c r="A73" s="4" t="inlineStr">
        <is>
          <t>Depreciation and amortization</t>
        </is>
      </c>
      <c r="B73" s="5" t="n">
        <v>22275</v>
      </c>
      <c r="C73" s="5" t="n">
        <v>20567</v>
      </c>
      <c r="D73" s="4" t="inlineStr">
        <is>
          <t xml:space="preserve"> </t>
        </is>
      </c>
    </row>
    <row r="74">
      <c r="A74" s="4" t="inlineStr">
        <is>
          <t>Segment Reconciling Items | Electronic Monitoring and Supervision Services</t>
        </is>
      </c>
      <c r="B74" s="4" t="inlineStr">
        <is>
          <t xml:space="preserve"> </t>
        </is>
      </c>
      <c r="C74" s="4" t="inlineStr">
        <is>
          <t xml:space="preserve"> </t>
        </is>
      </c>
      <c r="D74" s="4" t="inlineStr">
        <is>
          <t xml:space="preserve"> </t>
        </is>
      </c>
    </row>
    <row r="75">
      <c r="A75" s="3" t="inlineStr">
        <is>
          <t>Unallocated amounts:</t>
        </is>
      </c>
      <c r="B75" s="4" t="inlineStr">
        <is>
          <t xml:space="preserve"> </t>
        </is>
      </c>
      <c r="C75" s="4" t="inlineStr">
        <is>
          <t xml:space="preserve"> </t>
        </is>
      </c>
      <c r="D75" s="4" t="inlineStr">
        <is>
          <t xml:space="preserve"> </t>
        </is>
      </c>
    </row>
    <row r="76">
      <c r="A76" s="4" t="inlineStr">
        <is>
          <t>Depreciation and amortization</t>
        </is>
      </c>
      <c r="B76" s="5" t="n">
        <v>5862</v>
      </c>
      <c r="C76" s="5" t="n">
        <v>6517</v>
      </c>
      <c r="D76" s="4" t="inlineStr">
        <is>
          <t xml:space="preserve"> </t>
        </is>
      </c>
    </row>
    <row r="77">
      <c r="A77" s="4" t="inlineStr">
        <is>
          <t>Segment Reconciling Items | Reentry Services</t>
        </is>
      </c>
      <c r="B77" s="4" t="inlineStr">
        <is>
          <t xml:space="preserve"> </t>
        </is>
      </c>
      <c r="C77" s="4" t="inlineStr">
        <is>
          <t xml:space="preserve"> </t>
        </is>
      </c>
      <c r="D77" s="4" t="inlineStr">
        <is>
          <t xml:space="preserve"> </t>
        </is>
      </c>
    </row>
    <row r="78">
      <c r="A78" s="3" t="inlineStr">
        <is>
          <t>Unallocated amounts:</t>
        </is>
      </c>
      <c r="B78" s="4" t="inlineStr">
        <is>
          <t xml:space="preserve"> </t>
        </is>
      </c>
      <c r="C78" s="4" t="inlineStr">
        <is>
          <t xml:space="preserve"> </t>
        </is>
      </c>
      <c r="D78" s="4" t="inlineStr">
        <is>
          <t xml:space="preserve"> </t>
        </is>
      </c>
    </row>
    <row r="79">
      <c r="A79" s="4" t="inlineStr">
        <is>
          <t>Depreciation and amortization</t>
        </is>
      </c>
      <c r="B79" s="5" t="n">
        <v>3442</v>
      </c>
      <c r="C79" s="5" t="n">
        <v>3636</v>
      </c>
      <c r="D79" s="4" t="inlineStr">
        <is>
          <t xml:space="preserve"> </t>
        </is>
      </c>
    </row>
    <row r="80">
      <c r="A80" s="4" t="inlineStr">
        <is>
          <t>Segment Reconciling Items | International Services</t>
        </is>
      </c>
      <c r="B80" s="4" t="inlineStr">
        <is>
          <t xml:space="preserve"> </t>
        </is>
      </c>
      <c r="C80" s="4" t="inlineStr">
        <is>
          <t xml:space="preserve"> </t>
        </is>
      </c>
      <c r="D80" s="4" t="inlineStr">
        <is>
          <t xml:space="preserve"> </t>
        </is>
      </c>
    </row>
    <row r="81">
      <c r="A81" s="3" t="inlineStr">
        <is>
          <t>Unallocated amounts:</t>
        </is>
      </c>
      <c r="B81" s="4" t="inlineStr">
        <is>
          <t xml:space="preserve"> </t>
        </is>
      </c>
      <c r="C81" s="4" t="inlineStr">
        <is>
          <t xml:space="preserve"> </t>
        </is>
      </c>
      <c r="D81" s="4" t="inlineStr">
        <is>
          <t xml:space="preserve"> </t>
        </is>
      </c>
    </row>
    <row r="82">
      <c r="A82" s="4" t="inlineStr">
        <is>
          <t>Depreciation and amortization</t>
        </is>
      </c>
      <c r="B82" s="6" t="n">
        <v>557</v>
      </c>
      <c r="C82" s="6" t="n">
        <v>645</v>
      </c>
      <c r="D82"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Schedule of Segment Assets (Details) - USD ($) $ in Thousand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Assets</t>
        </is>
      </c>
      <c r="B3" s="6" t="n">
        <v>3632465</v>
      </c>
      <c r="C3" s="6" t="n">
        <v>3632080</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3405692</v>
      </c>
      <c r="C6" s="5" t="n">
        <v>3397511</v>
      </c>
    </row>
    <row r="7">
      <c r="A7" s="4" t="inlineStr">
        <is>
          <t>U.S. Secure Services | Operating Segment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2367272</v>
      </c>
      <c r="C9" s="5" t="n">
        <v>2356105</v>
      </c>
    </row>
    <row r="10">
      <c r="A10" s="4" t="inlineStr">
        <is>
          <t>Electronic Monitoring and Supervision Services | Operating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507221</v>
      </c>
      <c r="C12" s="5" t="n">
        <v>504782</v>
      </c>
    </row>
    <row r="13">
      <c r="A13" s="4" t="inlineStr">
        <is>
          <t>Reentry Services | Operating Segmen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459611</v>
      </c>
      <c r="C15" s="5" t="n">
        <v>465014</v>
      </c>
    </row>
    <row r="16">
      <c r="A16" s="4" t="inlineStr">
        <is>
          <t>International Services | Operating Segment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6" t="n">
        <v>71588</v>
      </c>
      <c r="C18" s="6" t="n">
        <v>716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633</v>
      </c>
      <c r="C3" s="6" t="n">
        <v>685</v>
      </c>
    </row>
    <row r="4">
      <c r="A4" s="4" t="inlineStr">
        <is>
          <t>Preferred stock, par value (in dollars per share)</t>
        </is>
      </c>
      <c r="B4" s="7" t="n">
        <v>0.01</v>
      </c>
      <c r="C4" s="7" t="n">
        <v>0.01</v>
      </c>
    </row>
    <row r="5">
      <c r="A5" s="4" t="inlineStr">
        <is>
          <t>Preferred stock, shares authorized (in shares)</t>
        </is>
      </c>
      <c r="B5" s="5" t="n">
        <v>30000000</v>
      </c>
      <c r="C5" s="5" t="n">
        <v>3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25000000</v>
      </c>
      <c r="C9" s="5" t="n">
        <v>225000000</v>
      </c>
    </row>
    <row r="10">
      <c r="A10" s="4" t="inlineStr">
        <is>
          <t>Common stock, shares issued (in shares)</t>
        </is>
      </c>
      <c r="B10" s="5" t="n">
        <v>141205396</v>
      </c>
      <c r="C10" s="5" t="n">
        <v>140181318</v>
      </c>
    </row>
    <row r="11">
      <c r="A11" s="4" t="inlineStr">
        <is>
          <t>Common stock, shares outstanding (in shares)</t>
        </is>
      </c>
      <c r="B11" s="5" t="n">
        <v>141205396</v>
      </c>
      <c r="C11" s="5" t="n">
        <v>1401813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and Geographic Information - Asset Reconciliation (Details) - USD ($) $ in Thousands</t>
        </is>
      </c>
      <c r="B1" s="2" t="inlineStr">
        <is>
          <t>Mar. 31, 2025</t>
        </is>
      </c>
      <c r="C1" s="2" t="inlineStr">
        <is>
          <t>Dec. 31, 2024</t>
        </is>
      </c>
      <c r="D1" s="2" t="inlineStr">
        <is>
          <t>Mar. 31, 2024</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Reportable segment assets</t>
        </is>
      </c>
      <c r="B3" s="6" t="n">
        <v>3632465</v>
      </c>
      <c r="C3" s="6" t="n">
        <v>3632080</v>
      </c>
      <c r="D3" s="4" t="inlineStr">
        <is>
          <t xml:space="preserve"> </t>
        </is>
      </c>
    </row>
    <row r="4">
      <c r="A4" s="4" t="inlineStr">
        <is>
          <t>Cash</t>
        </is>
      </c>
      <c r="B4" s="5" t="n">
        <v>64822</v>
      </c>
      <c r="C4" s="5" t="n">
        <v>76896</v>
      </c>
      <c r="D4" s="6" t="n">
        <v>126497</v>
      </c>
    </row>
    <row r="5">
      <c r="A5" s="4" t="inlineStr">
        <is>
          <t>Operating Segments</t>
        </is>
      </c>
      <c r="B5" s="4" t="inlineStr">
        <is>
          <t xml:space="preserve"> </t>
        </is>
      </c>
      <c r="C5" s="4" t="inlineStr">
        <is>
          <t xml:space="preserve"> </t>
        </is>
      </c>
      <c r="D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row>
    <row r="7">
      <c r="A7" s="4" t="inlineStr">
        <is>
          <t>Reportable segment assets</t>
        </is>
      </c>
      <c r="B7" s="5" t="n">
        <v>3405692</v>
      </c>
      <c r="C7" s="5" t="n">
        <v>3397511</v>
      </c>
      <c r="D7" s="4" t="inlineStr">
        <is>
          <t xml:space="preserve"> </t>
        </is>
      </c>
    </row>
    <row r="8">
      <c r="A8" s="4" t="inlineStr">
        <is>
          <t>Segment Reconciling Items</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Cash</t>
        </is>
      </c>
      <c r="B10" s="5" t="n">
        <v>64822</v>
      </c>
      <c r="C10" s="5" t="n">
        <v>76896</v>
      </c>
      <c r="D10" s="4" t="inlineStr">
        <is>
          <t xml:space="preserve"> </t>
        </is>
      </c>
    </row>
    <row r="11">
      <c r="A11" s="4" t="inlineStr">
        <is>
          <t>Deferred income tax assets</t>
        </is>
      </c>
      <c r="B11" s="5" t="n">
        <v>9522</v>
      </c>
      <c r="C11" s="5" t="n">
        <v>9522</v>
      </c>
      <c r="D11" s="4" t="inlineStr">
        <is>
          <t xml:space="preserve"> </t>
        </is>
      </c>
    </row>
    <row r="12">
      <c r="A12" s="4" t="inlineStr">
        <is>
          <t>Restricted cash and investments, current and non-current</t>
        </is>
      </c>
      <c r="B12" s="6" t="n">
        <v>152429</v>
      </c>
      <c r="C12" s="6" t="n">
        <v>148151</v>
      </c>
      <c r="D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Segments and Geographic Information - Geographic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Geographical Information</t>
        </is>
      </c>
      <c r="B3" s="4" t="inlineStr">
        <is>
          <t xml:space="preserve"> </t>
        </is>
      </c>
      <c r="C3" s="4" t="inlineStr">
        <is>
          <t xml:space="preserve"> </t>
        </is>
      </c>
      <c r="D3" s="4" t="inlineStr">
        <is>
          <t xml:space="preserve"> </t>
        </is>
      </c>
    </row>
    <row r="4">
      <c r="A4" s="4" t="inlineStr">
        <is>
          <t>Revenues</t>
        </is>
      </c>
      <c r="B4" s="6" t="n">
        <v>604647</v>
      </c>
      <c r="C4" s="6" t="n">
        <v>605672</v>
      </c>
      <c r="D4" s="6" t="n">
        <v>605672</v>
      </c>
    </row>
    <row r="5">
      <c r="A5" s="4" t="inlineStr">
        <is>
          <t>Property and Equipment, Net</t>
        </is>
      </c>
      <c r="B5" s="5" t="n">
        <v>1900525</v>
      </c>
      <c r="C5" s="5" t="n">
        <v>1899690</v>
      </c>
      <c r="D5" s="6" t="n">
        <v>1899690</v>
      </c>
    </row>
    <row r="6">
      <c r="A6" s="4" t="inlineStr">
        <is>
          <t>U.S. operations</t>
        </is>
      </c>
      <c r="B6" s="4" t="inlineStr">
        <is>
          <t xml:space="preserve"> </t>
        </is>
      </c>
      <c r="C6" s="4" t="inlineStr">
        <is>
          <t xml:space="preserve"> </t>
        </is>
      </c>
      <c r="D6" s="4" t="inlineStr">
        <is>
          <t xml:space="preserve"> </t>
        </is>
      </c>
    </row>
    <row r="7">
      <c r="A7" s="3" t="inlineStr">
        <is>
          <t>Geographical Information</t>
        </is>
      </c>
      <c r="B7" s="4" t="inlineStr">
        <is>
          <t xml:space="preserve"> </t>
        </is>
      </c>
      <c r="C7" s="4" t="inlineStr">
        <is>
          <t xml:space="preserve"> </t>
        </is>
      </c>
      <c r="D7" s="4" t="inlineStr">
        <is>
          <t xml:space="preserve"> </t>
        </is>
      </c>
    </row>
    <row r="8">
      <c r="A8" s="4" t="inlineStr">
        <is>
          <t>Revenues</t>
        </is>
      </c>
      <c r="B8" s="5" t="n">
        <v>553804</v>
      </c>
      <c r="C8" s="5" t="n">
        <v>555588</v>
      </c>
      <c r="D8" s="4" t="inlineStr">
        <is>
          <t xml:space="preserve"> </t>
        </is>
      </c>
    </row>
    <row r="9">
      <c r="A9" s="4" t="inlineStr">
        <is>
          <t>Property and Equipment, Net</t>
        </is>
      </c>
      <c r="B9" s="5" t="n">
        <v>1891453</v>
      </c>
      <c r="C9" s="5" t="n">
        <v>1890662</v>
      </c>
      <c r="D9" s="4" t="inlineStr">
        <is>
          <t xml:space="preserve"> </t>
        </is>
      </c>
    </row>
    <row r="10">
      <c r="A10" s="4" t="inlineStr">
        <is>
          <t>Australia operations</t>
        </is>
      </c>
      <c r="B10" s="4" t="inlineStr">
        <is>
          <t xml:space="preserve"> </t>
        </is>
      </c>
      <c r="C10" s="4" t="inlineStr">
        <is>
          <t xml:space="preserve"> </t>
        </is>
      </c>
      <c r="D10" s="4" t="inlineStr">
        <is>
          <t xml:space="preserve"> </t>
        </is>
      </c>
    </row>
    <row r="11">
      <c r="A11" s="3" t="inlineStr">
        <is>
          <t>Geographical Information</t>
        </is>
      </c>
      <c r="B11" s="4" t="inlineStr">
        <is>
          <t xml:space="preserve"> </t>
        </is>
      </c>
      <c r="C11" s="4" t="inlineStr">
        <is>
          <t xml:space="preserve"> </t>
        </is>
      </c>
      <c r="D11" s="4" t="inlineStr">
        <is>
          <t xml:space="preserve"> </t>
        </is>
      </c>
    </row>
    <row r="12">
      <c r="A12" s="4" t="inlineStr">
        <is>
          <t>Revenues</t>
        </is>
      </c>
      <c r="B12" s="5" t="n">
        <v>46120</v>
      </c>
      <c r="C12" s="5" t="n">
        <v>46379</v>
      </c>
      <c r="D12" s="4" t="inlineStr">
        <is>
          <t xml:space="preserve"> </t>
        </is>
      </c>
    </row>
    <row r="13">
      <c r="A13" s="4" t="inlineStr">
        <is>
          <t>Property and Equipment, Net</t>
        </is>
      </c>
      <c r="B13" s="5" t="n">
        <v>8932</v>
      </c>
      <c r="C13" s="5" t="n">
        <v>8944</v>
      </c>
      <c r="D13" s="4" t="inlineStr">
        <is>
          <t xml:space="preserve"> </t>
        </is>
      </c>
    </row>
    <row r="14">
      <c r="A14" s="4" t="inlineStr">
        <is>
          <t>South African operations</t>
        </is>
      </c>
      <c r="B14" s="4" t="inlineStr">
        <is>
          <t xml:space="preserve"> </t>
        </is>
      </c>
      <c r="C14" s="4" t="inlineStr">
        <is>
          <t xml:space="preserve"> </t>
        </is>
      </c>
      <c r="D14" s="4" t="inlineStr">
        <is>
          <t xml:space="preserve"> </t>
        </is>
      </c>
    </row>
    <row r="15">
      <c r="A15" s="3" t="inlineStr">
        <is>
          <t>Geographical Information</t>
        </is>
      </c>
      <c r="B15" s="4" t="inlineStr">
        <is>
          <t xml:space="preserve"> </t>
        </is>
      </c>
      <c r="C15" s="4" t="inlineStr">
        <is>
          <t xml:space="preserve"> </t>
        </is>
      </c>
      <c r="D15" s="4" t="inlineStr">
        <is>
          <t xml:space="preserve"> </t>
        </is>
      </c>
    </row>
    <row r="16">
      <c r="A16" s="4" t="inlineStr">
        <is>
          <t>Revenues</t>
        </is>
      </c>
      <c r="B16" s="5" t="n">
        <v>4723</v>
      </c>
      <c r="C16" s="5" t="n">
        <v>3705</v>
      </c>
      <c r="D16" s="4" t="inlineStr">
        <is>
          <t xml:space="preserve"> </t>
        </is>
      </c>
    </row>
    <row r="17">
      <c r="A17" s="4" t="inlineStr">
        <is>
          <t>Property and Equipment, Net</t>
        </is>
      </c>
      <c r="B17" s="6" t="n">
        <v>140</v>
      </c>
      <c r="C17" s="6" t="n">
        <v>84</v>
      </c>
      <c r="D17"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Segments and Geographic Information - Sources of Revenu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venues:</t>
        </is>
      </c>
      <c r="B3" s="4" t="inlineStr">
        <is>
          <t xml:space="preserve"> </t>
        </is>
      </c>
      <c r="C3" s="4" t="inlineStr">
        <is>
          <t xml:space="preserve"> </t>
        </is>
      </c>
      <c r="D3" s="4" t="inlineStr">
        <is>
          <t xml:space="preserve"> </t>
        </is>
      </c>
    </row>
    <row r="4">
      <c r="A4" s="4" t="inlineStr">
        <is>
          <t>Revenues</t>
        </is>
      </c>
      <c r="B4" s="6" t="n">
        <v>604647</v>
      </c>
      <c r="C4" s="6" t="n">
        <v>605672</v>
      </c>
      <c r="D4" s="6" t="n">
        <v>605672</v>
      </c>
    </row>
    <row r="5">
      <c r="A5" s="4" t="inlineStr">
        <is>
          <t>Secure Services</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s</t>
        </is>
      </c>
      <c r="B7" s="5" t="n">
        <v>456558</v>
      </c>
      <c r="C7" s="4" t="inlineStr">
        <is>
          <t xml:space="preserve"> </t>
        </is>
      </c>
      <c r="D7" s="5" t="n">
        <v>451058</v>
      </c>
    </row>
    <row r="8">
      <c r="A8" s="4" t="inlineStr">
        <is>
          <t>Electronic Monitoring and Supervision Services</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s</t>
        </is>
      </c>
      <c r="B10" s="5" t="n">
        <v>77713</v>
      </c>
      <c r="C10" s="4" t="inlineStr">
        <is>
          <t xml:space="preserve"> </t>
        </is>
      </c>
      <c r="D10" s="5" t="n">
        <v>86784</v>
      </c>
    </row>
    <row r="11">
      <c r="A11" s="4" t="inlineStr">
        <is>
          <t>Reentry Services</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Revenues</t>
        </is>
      </c>
      <c r="B13" s="6" t="n">
        <v>70376</v>
      </c>
      <c r="C13" s="4" t="inlineStr">
        <is>
          <t xml:space="preserve"> </t>
        </is>
      </c>
      <c r="D13" s="6" t="n">
        <v>6783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enefit Plans - Components of Company Plan Benefit Expens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beginning of period</t>
        </is>
      </c>
      <c r="B4" s="6" t="n">
        <v>27027</v>
      </c>
      <c r="C4" s="6" t="n">
        <v>27790</v>
      </c>
      <c r="D4" s="6" t="n">
        <v>27790</v>
      </c>
    </row>
    <row r="5">
      <c r="A5" s="4" t="inlineStr">
        <is>
          <t>Service cost</t>
        </is>
      </c>
      <c r="B5" s="5" t="n">
        <v>133</v>
      </c>
      <c r="C5" s="5" t="n">
        <v>163</v>
      </c>
      <c r="D5" s="5" t="n">
        <v>653</v>
      </c>
    </row>
    <row r="6">
      <c r="A6" s="4" t="inlineStr">
        <is>
          <t>Interest cost</t>
        </is>
      </c>
      <c r="B6" s="6" t="n">
        <v>376</v>
      </c>
      <c r="C6" s="6" t="n">
        <v>341</v>
      </c>
      <c r="D6" s="6" t="n">
        <v>1365</v>
      </c>
    </row>
    <row r="7">
      <c r="A7" s="4" t="inlineStr">
        <is>
          <t>Defined Benefit Plan, Net Periodic Benefit Cost (Credit), Interest Cost, Statement of Income or Comprehensive Income [Extensible Enumeration]</t>
        </is>
      </c>
      <c r="B7" s="4" t="inlineStr">
        <is>
          <t>Other Comprehensive (Income) Loss, Defined Benefit Plan, after Reclassification Adjustment, after Tax</t>
        </is>
      </c>
      <c r="C7" s="4" t="inlineStr">
        <is>
          <t>Other Comprehensive (Income) Loss, Defined Benefit Plan, after Reclassification Adjustment, after Tax</t>
        </is>
      </c>
      <c r="D7" s="4" t="inlineStr">
        <is>
          <t>Other Comprehensive (Income) Loss, Defined Benefit Plan, after Reclassification Adjustment, after Tax</t>
        </is>
      </c>
    </row>
    <row r="8">
      <c r="A8" s="4" t="inlineStr">
        <is>
          <t>Actuarial gain</t>
        </is>
      </c>
      <c r="B8" s="4" t="inlineStr">
        <is>
          <t xml:space="preserve"> </t>
        </is>
      </c>
      <c r="C8" s="4" t="inlineStr">
        <is>
          <t xml:space="preserve"> </t>
        </is>
      </c>
      <c r="D8" s="6" t="n">
        <v>-1772</v>
      </c>
    </row>
    <row r="9">
      <c r="A9" s="4" t="inlineStr">
        <is>
          <t>Benefits paid</t>
        </is>
      </c>
      <c r="B9" s="6" t="n">
        <v>-155</v>
      </c>
      <c r="C9" s="4" t="inlineStr">
        <is>
          <t xml:space="preserve"> </t>
        </is>
      </c>
      <c r="D9" s="5" t="n">
        <v>-1009</v>
      </c>
    </row>
    <row r="10">
      <c r="A10" s="4" t="inlineStr">
        <is>
          <t>Projected benefit obligation, end of period</t>
        </is>
      </c>
      <c r="B10" s="5" t="n">
        <v>27381</v>
      </c>
      <c r="C10" s="4" t="inlineStr">
        <is>
          <t xml:space="preserve"> </t>
        </is>
      </c>
      <c r="D10" s="5" t="n">
        <v>27027</v>
      </c>
    </row>
    <row r="11">
      <c r="A11" s="3" t="inlineStr">
        <is>
          <t>Change in Plan Assets</t>
        </is>
      </c>
      <c r="B11" s="4" t="inlineStr">
        <is>
          <t xml:space="preserve"> </t>
        </is>
      </c>
      <c r="C11" s="4" t="inlineStr">
        <is>
          <t xml:space="preserve"> </t>
        </is>
      </c>
      <c r="D11" s="4" t="inlineStr">
        <is>
          <t xml:space="preserve"> </t>
        </is>
      </c>
    </row>
    <row r="12">
      <c r="A12" s="4" t="inlineStr">
        <is>
          <t>Company contributions</t>
        </is>
      </c>
      <c r="B12" s="5" t="n">
        <v>155</v>
      </c>
      <c r="C12" s="4" t="inlineStr">
        <is>
          <t xml:space="preserve"> </t>
        </is>
      </c>
      <c r="D12" s="5" t="n">
        <v>1009</v>
      </c>
    </row>
    <row r="13">
      <c r="A13" s="4" t="inlineStr">
        <is>
          <t>Benefits paid</t>
        </is>
      </c>
      <c r="B13" s="5" t="n">
        <v>-155</v>
      </c>
      <c r="C13" s="4" t="inlineStr">
        <is>
          <t xml:space="preserve"> </t>
        </is>
      </c>
      <c r="D13" s="5" t="n">
        <v>-1009</v>
      </c>
    </row>
    <row r="14">
      <c r="A14" s="4" t="inlineStr">
        <is>
          <t>Unfunded Status of the Plan</t>
        </is>
      </c>
      <c r="B14" s="6" t="n">
        <v>27381</v>
      </c>
      <c r="C14" s="4" t="inlineStr">
        <is>
          <t xml:space="preserve"> </t>
        </is>
      </c>
      <c r="D14" s="6" t="n">
        <v>2702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enefit Plans - Components of Net Periodic Benefit Cos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omponents of Net Periodic Benefit Cost</t>
        </is>
      </c>
      <c r="B3" s="4" t="inlineStr">
        <is>
          <t xml:space="preserve"> </t>
        </is>
      </c>
      <c r="C3" s="4" t="inlineStr">
        <is>
          <t xml:space="preserve"> </t>
        </is>
      </c>
      <c r="D3" s="4" t="inlineStr">
        <is>
          <t xml:space="preserve"> </t>
        </is>
      </c>
    </row>
    <row r="4">
      <c r="A4" s="4" t="inlineStr">
        <is>
          <t>Service cost</t>
        </is>
      </c>
      <c r="B4" s="6" t="n">
        <v>133</v>
      </c>
      <c r="C4" s="6" t="n">
        <v>163</v>
      </c>
      <c r="D4" s="6" t="n">
        <v>653</v>
      </c>
    </row>
    <row r="5">
      <c r="A5" s="4" t="inlineStr">
        <is>
          <t>Interest cost</t>
        </is>
      </c>
      <c r="B5" s="6" t="n">
        <v>376</v>
      </c>
      <c r="C5" s="6" t="n">
        <v>341</v>
      </c>
      <c r="D5" s="6" t="n">
        <v>1365</v>
      </c>
    </row>
    <row r="6">
      <c r="A6" s="4" t="inlineStr">
        <is>
          <t>Defined Benefit Plan, Net Periodic Benefit Cost (Credit), Interest Cost, Statement of Income or Comprehensive Income [Extensible Enumeration]</t>
        </is>
      </c>
      <c r="B6" s="4" t="inlineStr">
        <is>
          <t>Other Comprehensive (Income) Loss, Defined Benefit Plan, after Reclassification Adjustment, after Tax</t>
        </is>
      </c>
      <c r="C6" s="4" t="inlineStr">
        <is>
          <t>Other Comprehensive (Income) Loss, Defined Benefit Plan, after Reclassification Adjustment, after Tax</t>
        </is>
      </c>
      <c r="D6" s="4" t="inlineStr">
        <is>
          <t>Other Comprehensive (Income) Loss, Defined Benefit Plan, after Reclassification Adjustment, after Tax</t>
        </is>
      </c>
    </row>
    <row r="7">
      <c r="A7" s="4" t="inlineStr">
        <is>
          <t>Net (gain) loss</t>
        </is>
      </c>
      <c r="B7" s="6" t="n">
        <v>-62</v>
      </c>
      <c r="C7" s="6" t="n">
        <v>15</v>
      </c>
      <c r="D7" s="4" t="inlineStr">
        <is>
          <t xml:space="preserve"> </t>
        </is>
      </c>
    </row>
    <row r="8">
      <c r="A8" s="4" t="inlineStr">
        <is>
          <t>Net periodic benefit cost</t>
        </is>
      </c>
      <c r="B8" s="6" t="n">
        <v>447</v>
      </c>
      <c r="C8" s="6" t="n">
        <v>519</v>
      </c>
      <c r="D8"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enefit Plans - Additional Information (Details) - USD ($) $ in Millions</t>
        </is>
      </c>
      <c r="C1" s="2" t="inlineStr">
        <is>
          <t>3 Months Ended</t>
        </is>
      </c>
    </row>
    <row r="2">
      <c r="B2" s="2" t="inlineStr">
        <is>
          <t>Jul. 01, 2021</t>
        </is>
      </c>
      <c r="C2" s="2" t="inlineStr">
        <is>
          <t>Mar. 31, 2025</t>
        </is>
      </c>
      <c r="D2" s="2" t="inlineStr">
        <is>
          <t>Dec. 31, 2024</t>
        </is>
      </c>
    </row>
    <row r="3">
      <c r="A3" s="3" t="inlineStr">
        <is>
          <t>Deferred Compensation Arrangement With Individual Share Based Payments [Line Items]</t>
        </is>
      </c>
      <c r="B3" s="4" t="inlineStr">
        <is>
          <t xml:space="preserve"> </t>
        </is>
      </c>
      <c r="C3" s="4" t="inlineStr">
        <is>
          <t xml:space="preserve"> </t>
        </is>
      </c>
      <c r="D3" s="4" t="inlineStr">
        <is>
          <t xml:space="preserve"> </t>
        </is>
      </c>
    </row>
    <row r="4">
      <c r="A4" s="4" t="inlineStr">
        <is>
          <t>Age limit for a lump sum payment</t>
        </is>
      </c>
      <c r="B4" s="4" t="inlineStr">
        <is>
          <t xml:space="preserve"> </t>
        </is>
      </c>
      <c r="C4" s="4" t="inlineStr">
        <is>
          <t>55 years</t>
        </is>
      </c>
      <c r="D4" s="4" t="inlineStr">
        <is>
          <t xml:space="preserve"> </t>
        </is>
      </c>
    </row>
    <row r="5">
      <c r="A5" s="4" t="inlineStr">
        <is>
          <t>Long-term portion of the pension liability</t>
        </is>
      </c>
      <c r="B5" s="4" t="inlineStr">
        <is>
          <t xml:space="preserve"> </t>
        </is>
      </c>
      <c r="C5" s="8" t="n">
        <v>26.4</v>
      </c>
      <c r="D5" s="8" t="n">
        <v>26.2</v>
      </c>
    </row>
    <row r="6">
      <c r="A6" s="4" t="inlineStr">
        <is>
          <t>George C. Zoley | Amended and Restated Executive Retirement Agreement</t>
        </is>
      </c>
      <c r="B6" s="4" t="inlineStr">
        <is>
          <t xml:space="preserve"> </t>
        </is>
      </c>
      <c r="C6" s="4" t="inlineStr">
        <is>
          <t xml:space="preserve"> </t>
        </is>
      </c>
      <c r="D6" s="4" t="inlineStr">
        <is>
          <t xml:space="preserve"> </t>
        </is>
      </c>
    </row>
    <row r="7">
      <c r="A7" s="3" t="inlineStr">
        <is>
          <t>Deferred Compensation Arrangement With Individual Share Based Payments [Line Items]</t>
        </is>
      </c>
      <c r="B7" s="4" t="inlineStr">
        <is>
          <t xml:space="preserve"> </t>
        </is>
      </c>
      <c r="C7" s="4" t="inlineStr">
        <is>
          <t xml:space="preserve"> </t>
        </is>
      </c>
      <c r="D7" s="4" t="inlineStr">
        <is>
          <t xml:space="preserve"> </t>
        </is>
      </c>
    </row>
    <row r="8">
      <c r="A8" s="4" t="inlineStr">
        <is>
          <t>Deferred compensation arrangement with individual, cash payment</t>
        </is>
      </c>
      <c r="B8" s="8" t="n">
        <v>3.6</v>
      </c>
      <c r="C8" s="4" t="inlineStr">
        <is>
          <t xml:space="preserve"> </t>
        </is>
      </c>
      <c r="D8" s="4" t="inlineStr">
        <is>
          <t xml:space="preserve"> </t>
        </is>
      </c>
    </row>
    <row r="9">
      <c r="A9" s="4" t="inlineStr">
        <is>
          <t>Deferred compensation, interest rate on cash payment</t>
        </is>
      </c>
      <c r="B9" s="12" t="n">
        <v>0.05</v>
      </c>
      <c r="C9" s="4" t="inlineStr">
        <is>
          <t xml:space="preserve"> </t>
        </is>
      </c>
      <c r="D9" s="4" t="inlineStr">
        <is>
          <t xml:space="preserve"> </t>
        </is>
      </c>
    </row>
    <row r="10">
      <c r="A10" s="4" t="inlineStr">
        <is>
          <t>Deferred compensation arrangement with individual, employer contribution</t>
        </is>
      </c>
      <c r="B10" s="6" t="n">
        <v>1</v>
      </c>
      <c r="C10" s="4" t="inlineStr">
        <is>
          <t xml:space="preserve"> </t>
        </is>
      </c>
      <c r="D10" s="4" t="inlineStr">
        <is>
          <t xml:space="preserve"> </t>
        </is>
      </c>
    </row>
    <row r="11">
      <c r="A11" s="4" t="inlineStr">
        <is>
          <t>Deferred compensation, interest rate on employer contribution</t>
        </is>
      </c>
      <c r="B11" s="12" t="n">
        <v>0.05</v>
      </c>
      <c r="C11" s="4" t="inlineStr">
        <is>
          <t xml:space="preserve"> </t>
        </is>
      </c>
      <c r="D11" s="4" t="inlineStr">
        <is>
          <t xml:space="preserve"> </t>
        </is>
      </c>
    </row>
    <row r="12">
      <c r="A12" s="4" t="inlineStr">
        <is>
          <t>Deferred compensation arrangement with individual balance</t>
        </is>
      </c>
      <c r="B12" s="4" t="inlineStr">
        <is>
          <t xml:space="preserve"> </t>
        </is>
      </c>
      <c r="C12" s="8" t="n">
        <v>13.2</v>
      </c>
      <c r="D1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cent Accounting Pronouncements - Additional Information (Details) - Accounting Standards Update 2023-07</t>
        </is>
      </c>
      <c r="B1" s="2" t="inlineStr">
        <is>
          <t>Mar. 31, 2025</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Dec. 31,  202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income</t>
        </is>
      </c>
      <c r="B4" s="6" t="n">
        <v>19542</v>
      </c>
      <c r="C4" s="6" t="n">
        <v>22659</v>
      </c>
    </row>
    <row r="5">
      <c r="A5" s="4" t="inlineStr">
        <is>
          <t>Net loss attributable to noncontrolling interests</t>
        </is>
      </c>
      <c r="B5" s="5" t="n">
        <v>16</v>
      </c>
      <c r="C5" s="5" t="n">
        <v>9</v>
      </c>
    </row>
    <row r="6">
      <c r="A6" s="4" t="inlineStr">
        <is>
          <t>Net income attributable to The GEO Group, Inc.</t>
        </is>
      </c>
      <c r="B6" s="5" t="n">
        <v>19558</v>
      </c>
      <c r="C6" s="5" t="n">
        <v>22668</v>
      </c>
    </row>
    <row r="7">
      <c r="A7" s="3" t="inlineStr">
        <is>
          <t>Adjustments to reconcile net income attributable to The GEO Group, Inc. to net cash provided by operating activities:</t>
        </is>
      </c>
      <c r="B7" s="4" t="inlineStr">
        <is>
          <t xml:space="preserve"> </t>
        </is>
      </c>
      <c r="C7" s="4" t="inlineStr">
        <is>
          <t xml:space="preserve"> </t>
        </is>
      </c>
    </row>
    <row r="8">
      <c r="A8" s="4" t="inlineStr">
        <is>
          <t>Depreciation and amortization expense</t>
        </is>
      </c>
      <c r="B8" s="5" t="n">
        <v>32136</v>
      </c>
      <c r="C8" s="5" t="n">
        <v>31365</v>
      </c>
    </row>
    <row r="9">
      <c r="A9" s="4" t="inlineStr">
        <is>
          <t>Stock-based compensation</t>
        </is>
      </c>
      <c r="B9" s="5" t="n">
        <v>6488</v>
      </c>
      <c r="C9" s="5" t="n">
        <v>5656</v>
      </c>
    </row>
    <row r="10">
      <c r="A10" s="4" t="inlineStr">
        <is>
          <t>Loss on extinguishment of debt</t>
        </is>
      </c>
      <c r="B10" s="5" t="n">
        <v>0</v>
      </c>
      <c r="C10" s="5" t="n">
        <v>39</v>
      </c>
    </row>
    <row r="11">
      <c r="A11" s="4" t="inlineStr">
        <is>
          <t>Amortization of debt issuance costs, discount and/or premium and other non-cash interest</t>
        </is>
      </c>
      <c r="B11" s="5" t="n">
        <v>1598</v>
      </c>
      <c r="C11" s="5" t="n">
        <v>2909</v>
      </c>
    </row>
    <row r="12">
      <c r="A12" s="4" t="inlineStr">
        <is>
          <t>Equity in earnings of affiliates, net of tax</t>
        </is>
      </c>
      <c r="B12" s="5" t="n">
        <v>-828</v>
      </c>
      <c r="C12" s="5" t="n">
        <v>-28</v>
      </c>
    </row>
    <row r="13">
      <c r="A13" s="4" t="inlineStr">
        <is>
          <t>Dividends received from unconsolidated joint ventures</t>
        </is>
      </c>
      <c r="B13" s="5" t="n">
        <v>469</v>
      </c>
      <c r="C13" s="5" t="n">
        <v>3646</v>
      </c>
    </row>
    <row r="14">
      <c r="A14" s="4" t="inlineStr">
        <is>
          <t>Realized/unrealized gain on investments</t>
        </is>
      </c>
      <c r="B14" s="5" t="n">
        <v>-494</v>
      </c>
      <c r="C14" s="5" t="n">
        <v>-2523</v>
      </c>
    </row>
    <row r="15">
      <c r="A15" s="4" t="inlineStr">
        <is>
          <t>Loss on sale/disposal of property and equipment, net</t>
        </is>
      </c>
      <c r="B15" s="5" t="n">
        <v>319</v>
      </c>
      <c r="C15" s="5" t="n">
        <v>246</v>
      </c>
    </row>
    <row r="16">
      <c r="A16" s="3" t="inlineStr">
        <is>
          <t>Changes in assets and liabilities, net of effects of acquisitions:</t>
        </is>
      </c>
      <c r="B16" s="4" t="inlineStr">
        <is>
          <t xml:space="preserve"> </t>
        </is>
      </c>
      <c r="C16" s="4" t="inlineStr">
        <is>
          <t xml:space="preserve"> </t>
        </is>
      </c>
    </row>
    <row r="17">
      <c r="A17" s="4" t="inlineStr">
        <is>
          <t>Changes in accounts receivable, prepaid expenses and other assets</t>
        </is>
      </c>
      <c r="B17" s="5" t="n">
        <v>-8983</v>
      </c>
      <c r="C17" s="5" t="n">
        <v>25753</v>
      </c>
    </row>
    <row r="18">
      <c r="A18" s="4" t="inlineStr">
        <is>
          <t>Changes in accounts payable, accrued expenses and other liabilities</t>
        </is>
      </c>
      <c r="B18" s="5" t="n">
        <v>20962</v>
      </c>
      <c r="C18" s="5" t="n">
        <v>-6447</v>
      </c>
    </row>
    <row r="19">
      <c r="A19" s="4" t="inlineStr">
        <is>
          <t>Net cash provided by operating activities</t>
        </is>
      </c>
      <c r="B19" s="5" t="n">
        <v>71225</v>
      </c>
      <c r="C19" s="5" t="n">
        <v>83284</v>
      </c>
    </row>
    <row r="20">
      <c r="A20" s="3" t="inlineStr">
        <is>
          <t>Cash Flow from Investing Activities:</t>
        </is>
      </c>
      <c r="B20" s="4" t="inlineStr">
        <is>
          <t xml:space="preserve"> </t>
        </is>
      </c>
      <c r="C20" s="4" t="inlineStr">
        <is>
          <t xml:space="preserve"> </t>
        </is>
      </c>
    </row>
    <row r="21">
      <c r="A21" s="4" t="inlineStr">
        <is>
          <t>Purchases of marketable securities</t>
        </is>
      </c>
      <c r="B21" s="5" t="n">
        <v>-986</v>
      </c>
      <c r="C21" s="4" t="inlineStr">
        <is>
          <t xml:space="preserve"> </t>
        </is>
      </c>
    </row>
    <row r="22">
      <c r="A22" s="4" t="inlineStr">
        <is>
          <t>Proceeds from sale of marketable securities</t>
        </is>
      </c>
      <c r="B22" s="5" t="n">
        <v>616</v>
      </c>
      <c r="C22" s="4" t="inlineStr">
        <is>
          <t xml:space="preserve"> </t>
        </is>
      </c>
    </row>
    <row r="23">
      <c r="A23" s="4" t="inlineStr">
        <is>
          <t>Capital expenditures</t>
        </is>
      </c>
      <c r="B23" s="5" t="n">
        <v>-30771</v>
      </c>
      <c r="C23" s="5" t="n">
        <v>-14768</v>
      </c>
    </row>
    <row r="24">
      <c r="A24" s="4" t="inlineStr">
        <is>
          <t>Net cash used in investing activities</t>
        </is>
      </c>
      <c r="B24" s="5" t="n">
        <v>-31141</v>
      </c>
      <c r="C24" s="5" t="n">
        <v>-14768</v>
      </c>
    </row>
    <row r="25">
      <c r="A25" s="3" t="inlineStr">
        <is>
          <t>Cash Flow from Financing Activities:</t>
        </is>
      </c>
      <c r="B25" s="4" t="inlineStr">
        <is>
          <t xml:space="preserve"> </t>
        </is>
      </c>
      <c r="C25" s="4" t="inlineStr">
        <is>
          <t xml:space="preserve"> </t>
        </is>
      </c>
    </row>
    <row r="26">
      <c r="A26" s="4" t="inlineStr">
        <is>
          <t>Payments on long-term debt</t>
        </is>
      </c>
      <c r="B26" s="5" t="n">
        <v>-592</v>
      </c>
      <c r="C26" s="5" t="n">
        <v>-23253</v>
      </c>
    </row>
    <row r="27">
      <c r="A27" s="4" t="inlineStr">
        <is>
          <t>Payments on revolver</t>
        </is>
      </c>
      <c r="B27" s="5" t="n">
        <v>-30000</v>
      </c>
      <c r="C27" s="4" t="inlineStr">
        <is>
          <t xml:space="preserve"> </t>
        </is>
      </c>
    </row>
    <row r="28">
      <c r="A28" s="4" t="inlineStr">
        <is>
          <t>Taxes paid related to net share settlements of equity awards</t>
        </is>
      </c>
      <c r="B28" s="5" t="n">
        <v>-22177</v>
      </c>
      <c r="C28" s="5" t="n">
        <v>-7412</v>
      </c>
    </row>
    <row r="29">
      <c r="A29" s="4" t="inlineStr">
        <is>
          <t>Proceeds from issuance of common stock in connection with ESPP</t>
        </is>
      </c>
      <c r="B29" s="5" t="n">
        <v>39</v>
      </c>
      <c r="C29" s="5" t="n">
        <v>36</v>
      </c>
    </row>
    <row r="30">
      <c r="A30" s="4" t="inlineStr">
        <is>
          <t>Proceeds from the exercise of stock options</t>
        </is>
      </c>
      <c r="B30" s="5" t="n">
        <v>3307</v>
      </c>
      <c r="C30" s="5" t="n">
        <v>529</v>
      </c>
    </row>
    <row r="31">
      <c r="A31" s="4" t="inlineStr">
        <is>
          <t>Net cash used in financing activities</t>
        </is>
      </c>
      <c r="B31" s="5" t="n">
        <v>-49423</v>
      </c>
      <c r="C31" s="5" t="n">
        <v>-30100</v>
      </c>
    </row>
    <row r="32">
      <c r="A32" s="4" t="inlineStr">
        <is>
          <t>Effect of Exchange Rate Changes on Cash, Cash Equivalents and Restricted Cash and Cash Equivalents</t>
        </is>
      </c>
      <c r="B32" s="5" t="n">
        <v>679</v>
      </c>
      <c r="C32" s="5" t="n">
        <v>-3003</v>
      </c>
    </row>
    <row r="33">
      <c r="A33" s="4" t="inlineStr">
        <is>
          <t>Net (Decrease) Increase in Cash, Cash Equivalents and Restricted Cash and Cash Equivalents</t>
        </is>
      </c>
      <c r="B33" s="5" t="n">
        <v>-8660</v>
      </c>
      <c r="C33" s="5" t="n">
        <v>35413</v>
      </c>
    </row>
    <row r="34">
      <c r="A34" s="4" t="inlineStr">
        <is>
          <t>Cash, Cash Equivalents and Restricted Cash and Cash Equivalents, beginning of period</t>
        </is>
      </c>
      <c r="B34" s="5" t="n">
        <v>125864</v>
      </c>
      <c r="C34" s="5" t="n">
        <v>159867</v>
      </c>
    </row>
    <row r="35">
      <c r="A35" s="4" t="inlineStr">
        <is>
          <t>Cash, Cash Equivalents and Restricted Cash and Cash Equivalents, end of period</t>
        </is>
      </c>
      <c r="B35" s="5" t="n">
        <v>117204</v>
      </c>
      <c r="C35" s="5" t="n">
        <v>195280</v>
      </c>
    </row>
    <row r="36">
      <c r="A36" s="3" t="inlineStr">
        <is>
          <t>Non-cash Investing and Financing activities:</t>
        </is>
      </c>
      <c r="B36" s="4" t="inlineStr">
        <is>
          <t xml:space="preserve"> </t>
        </is>
      </c>
      <c r="C36" s="4" t="inlineStr">
        <is>
          <t xml:space="preserve"> </t>
        </is>
      </c>
    </row>
    <row r="37">
      <c r="A37" s="4" t="inlineStr">
        <is>
          <t>Right-of-use assets obtained from operating lease liabilities</t>
        </is>
      </c>
      <c r="B37" s="5" t="n">
        <v>2263</v>
      </c>
      <c r="C37" s="5" t="n">
        <v>491</v>
      </c>
    </row>
    <row r="38">
      <c r="A38" s="4" t="inlineStr">
        <is>
          <t>Capital expenditures in accounts payable and accrued expenses</t>
        </is>
      </c>
      <c r="B38" s="6" t="n">
        <v>2315</v>
      </c>
      <c r="C38" s="6" t="n">
        <v>32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9558</v>
      </c>
      <c r="C4" s="6" t="n">
        <v>2266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5:23Z</dcterms:created>
  <dcterms:modified xmlns:dcterms="http://purl.org/dc/terms/" xmlns:xsi="http://www.w3.org/2001/XMLSchema-instance" xsi:type="dcterms:W3CDTF">2025-05-07T20:15:26Z</dcterms:modified>
</cp:coreProperties>
</file>